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Cas7" sheetId="7" r:id="rId7"/>
    <s:sheet name="Consolidated Statements of Stoc" sheetId="8" r:id="rId8"/>
    <s:sheet name="Background" sheetId="9" r:id="rId9"/>
    <s:sheet name="Summary of Significant Accounti" sheetId="10" r:id="rId10"/>
    <s:sheet name="Net Loss Per Share" sheetId="11" r:id="rId11"/>
    <s:sheet name="Composition of Certain Balance " sheetId="12" r:id="rId12"/>
    <s:sheet name="Intangible Assets" sheetId="13" r:id="rId13"/>
    <s:sheet name="Long-Term Debt and Other Liabil" sheetId="14" r:id="rId14"/>
    <s:sheet name="Interest Costs" sheetId="15" r:id="rId15"/>
    <s:sheet name="Common Stock and Preferred Stoc" sheetId="16" r:id="rId16"/>
    <s:sheet name="Fair Value of Financial Assets " sheetId="17" r:id="rId17"/>
    <s:sheet name="Business Segments and Major Cus" sheetId="18" r:id="rId18"/>
    <s:sheet name="Stock-Based Compensation" sheetId="19" r:id="rId19"/>
    <s:sheet name="Employee Retirement and Postret" sheetId="20" r:id="rId20"/>
    <s:sheet name="Income Tax" sheetId="21" r:id="rId21"/>
    <s:sheet name="Leases" sheetId="22" r:id="rId22"/>
    <s:sheet name="Commitments and Contingencies" sheetId="23" r:id="rId23"/>
    <s:sheet name="Canadian ATG Spectrum License" sheetId="24" r:id="rId24"/>
    <s:sheet name="Airfone Acquisition" sheetId="25" r:id="rId25"/>
    <s:sheet name="Quarterly Data (Unaudited)" sheetId="26" r:id="rId26"/>
    <s:sheet name="Parent Company Condensed Financ" sheetId="27" r:id="rId27"/>
    <s:sheet name="Summary of Significant Accoun28" sheetId="28" r:id="rId28"/>
    <s:sheet name="Summary of Significant Accoun29" sheetId="29" r:id="rId29"/>
    <s:sheet name="Net Loss Per Share (Tables)" sheetId="30" r:id="rId30"/>
    <s:sheet name="Composition of Certain Balanc31" sheetId="31" r:id="rId31"/>
    <s:sheet name="Intangible Assets (Tables)" sheetId="32" r:id="rId32"/>
    <s:sheet name="Long-Term Debt and Other Liab33" sheetId="33" r:id="rId33"/>
    <s:sheet name="Interest Costs (Tables)" sheetId="34" r:id="rId34"/>
    <s:sheet name="Common Stock and Preferred St35" sheetId="35" r:id="rId35"/>
    <s:sheet name="Business Segments and Major C36" sheetId="36" r:id="rId36"/>
    <s:sheet name="Stock-Based Compensation (Table" sheetId="37" r:id="rId37"/>
    <s:sheet name="Income Tax (Tables)" sheetId="38" r:id="rId38"/>
    <s:sheet name="Leases (Tables)" sheetId="39" r:id="rId39"/>
    <s:sheet name="Canadian ATG Spectrum License (" sheetId="40" r:id="rId40"/>
    <s:sheet name="Airfone Acquisition (Tables)" sheetId="41" r:id="rId41"/>
    <s:sheet name="Quarterly Data (Unaudited) (Tab" sheetId="42" r:id="rId42"/>
    <s:sheet name="Parent Company Condensed Fina43" sheetId="43" r:id="rId43"/>
    <s:sheet name="Background - Additional Informa" sheetId="44" r:id="rId44"/>
    <s:sheet name="Summary of Significant Accoun45" sheetId="45" r:id="rId45"/>
    <s:sheet name="Summary of Significant Accoun46" sheetId="46" r:id="rId46"/>
    <s:sheet name="Summary of Significant Accoun47" sheetId="47" r:id="rId47"/>
    <s:sheet name="Summary of Significant Accoun48" sheetId="48" r:id="rId48"/>
    <s:sheet name="Net Loss Per Share - Additional" sheetId="49" r:id="rId49"/>
    <s:sheet name="Net Loss Per Share - Computatio" sheetId="50" r:id="rId50"/>
    <s:sheet name="Composition of Certain Balanc51" sheetId="51" r:id="rId51"/>
    <s:sheet name="Composition of Certain Balanc52" sheetId="52" r:id="rId52"/>
    <s:sheet name="Composition of Certain Balanc53" sheetId="53" r:id="rId53"/>
    <s:sheet name="Composition of Certain Balanc54" sheetId="54" r:id="rId54"/>
    <s:sheet name="Composition of Certain Balanc55" sheetId="55" r:id="rId55"/>
    <s:sheet name="Composition of Certain Balanc56" sheetId="56" r:id="rId56"/>
    <s:sheet name="Composition of Certain Balanc57" sheetId="57" r:id="rId57"/>
    <s:sheet name="Intangible Assets - Additional " sheetId="58" r:id="rId58"/>
    <s:sheet name="Intangible Assets - Schedule of" sheetId="59" r:id="rId59"/>
    <s:sheet name="Intangible Assets - Summary of " sheetId="60" r:id="rId60"/>
    <s:sheet name="Long-Term Debt and Other Liab61" sheetId="61" r:id="rId61"/>
    <s:sheet name="Long-Term Debt and Other Liab62" sheetId="62" r:id="rId62"/>
    <s:sheet name="Long-Term Debt and Other Liab63" sheetId="63" r:id="rId63"/>
    <s:sheet name="Interest Costs - Summary of Int" sheetId="64" r:id="rId64"/>
    <s:sheet name="Common Stock and Preferred St65" sheetId="65" r:id="rId65"/>
    <s:sheet name="Common Stock and Preferred St66" sheetId="66" r:id="rId66"/>
    <s:sheet name="Fair Value of Financial Asset67" sheetId="67" r:id="rId67"/>
    <s:sheet name="Business Segments and Major C68" sheetId="68" r:id="rId68"/>
    <s:sheet name="Business Segments and Major C69" sheetId="69" r:id="rId69"/>
    <s:sheet name="Business Segments and Major C70" sheetId="70" r:id="rId70"/>
    <s:sheet name="Stock-Based Compensation - Addi" sheetId="71" r:id="rId71"/>
    <s:sheet name="Stock-Based Compensation - Summ" sheetId="72" r:id="rId72"/>
    <s:sheet name="Stock-Based Compensation - Su73" sheetId="73" r:id="rId73"/>
    <s:sheet name="Stock-Based Compensation - Sche" sheetId="74" r:id="rId74"/>
    <s:sheet name="Stock-Based Compensation - Su75" sheetId="75" r:id="rId75"/>
    <s:sheet name="Stock-Based Compensation - Su76" sheetId="76" r:id="rId76"/>
    <s:sheet name="Employee Retirement and Postr77" sheetId="77" r:id="rId77"/>
    <s:sheet name="Income Tax - (Loss) Before Inco" sheetId="78" r:id="rId78"/>
    <s:sheet name="Income Tax - Components of Prov" sheetId="79" r:id="rId79"/>
    <s:sheet name="Income Tax - Income Tax Compute" sheetId="80" r:id="rId80"/>
    <s:sheet name="Income Tax - Components of Defe" sheetId="81" r:id="rId81"/>
    <s:sheet name="Income Tax - Additional Informa" sheetId="82" r:id="rId82"/>
    <s:sheet name="Leases - Additional Information" sheetId="83" r:id="rId83"/>
    <s:sheet name="Leases - Annual Future Minimum " sheetId="84" r:id="rId84"/>
    <s:sheet name="Leases - Annual Future Minimu85" sheetId="85" r:id="rId85"/>
    <s:sheet name="Commitments and Contingencies -" sheetId="86" r:id="rId86"/>
    <s:sheet name="Canadian ATG Spectrum License -" sheetId="87" r:id="rId87"/>
    <s:sheet name="Canadian ATG Spectrum License88" sheetId="88" r:id="rId88"/>
    <s:sheet name="Airfone Acquisition - Additiona" sheetId="89" r:id="rId89"/>
    <s:sheet name="Airfone Acquisition - Schedule " sheetId="90" r:id="rId90"/>
    <s:sheet name="Quarterly Data (Unaudited) - Su" sheetId="91" r:id="rId91"/>
    <s:sheet name="Parent Company Condensed Fina92" sheetId="92" r:id="rId92"/>
    <s:sheet name="Parent Company Condensed Fina93" sheetId="93" r:id="rId93"/>
    <s:sheet name="Parent Company Condensed Fina94" sheetId="94" r:id="rId94"/>
  </s:sheets>
  <s:definedNames/>
  <s:calcPr calcId="124519" calcMode="auto" fullCalcOnLoad="1"/>
</s:workbook>
</file>

<file path=xl/sharedStrings.xml><?xml version="1.0" encoding="utf-8"?>
<sst xmlns="http://schemas.openxmlformats.org/spreadsheetml/2006/main" uniqueCount="945">
  <si>
    <t>Document and Entity Information - USD ($)</t>
  </si>
  <si>
    <t>12 Months Ended</t>
  </si>
  <si>
    <t>Dec. 31, 2015</t>
  </si>
  <si>
    <t>Feb. 17,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GOGO</t>
  </si>
  <si>
    <t>Entity Registrant Name</t>
  </si>
  <si>
    <t>Gogo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t>
  </si>
  <si>
    <t>Accounts receivable, net of allowances of $417 and $774, respectively</t>
  </si>
  <si>
    <t>Inventories</t>
  </si>
  <si>
    <t>Prepaid expenses and other current assets</t>
  </si>
  <si>
    <t>Total current assets</t>
  </si>
  <si>
    <t>Non-current assets:</t>
  </si>
  <si>
    <t>Property and equipment, net</t>
  </si>
  <si>
    <t>Intangible assets, net</t>
  </si>
  <si>
    <t>Goodwill</t>
  </si>
  <si>
    <t>Long-term restricted cash</t>
  </si>
  <si>
    <t>Other non-current assets</t>
  </si>
  <si>
    <t>Total non-current assets</t>
  </si>
  <si>
    <t>Total assets</t>
  </si>
  <si>
    <t>Current liabilities:</t>
  </si>
  <si>
    <t>Accounts payable</t>
  </si>
  <si>
    <t>Accrued liabilities</t>
  </si>
  <si>
    <t>Accrued airline revenue share</t>
  </si>
  <si>
    <t>Deferred revenue</t>
  </si>
  <si>
    <t>Deferred airborne lease incentives</t>
  </si>
  <si>
    <t>Current portion of long-term debt and capital leases</t>
  </si>
  <si>
    <t>Total current liabilities</t>
  </si>
  <si>
    <t>Non-current liabilities:</t>
  </si>
  <si>
    <t>Long-term debt</t>
  </si>
  <si>
    <t>Deferred tax liabilities</t>
  </si>
  <si>
    <t>Other non-current liabilities</t>
  </si>
  <si>
    <t>Total non-current liabilities</t>
  </si>
  <si>
    <t>Total liabilities</t>
  </si>
  <si>
    <t>Commitments and contingencies</t>
  </si>
  <si>
    <t xml:space="preserve"> </t>
  </si>
  <si>
    <t>Stockholders' equity</t>
  </si>
  <si>
    <t>Common stock, par value $0.0001 per share; 500,000,000 shares authorized at December 31, 2015 and 2014; 86,137,856 and 85,483,300 shares issued at December 31, 2015 and 2014, respectively; and 85,913,206 and 85,300,774 shares outstanding at December 31, 2015 and 2014, respectively</t>
  </si>
  <si>
    <t>Additional paid-in-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s on accounts receivable</t>
  </si>
  <si>
    <t>Common stock, par value</t>
  </si>
  <si>
    <t>Common stock, shares authorized</t>
  </si>
  <si>
    <t>Common stock, shares issued</t>
  </si>
  <si>
    <t>Common stock, shares outstanding</t>
  </si>
  <si>
    <t>Consolidated Statements of Operations - USD ($) shares in Thousands, $ in Thousands</t>
  </si>
  <si>
    <t>Dec. 31, 2013</t>
  </si>
  <si>
    <t>Revenue:</t>
  </si>
  <si>
    <t>Service revenue</t>
  </si>
  <si>
    <t>Equipment revenue</t>
  </si>
  <si>
    <t>Total revenue</t>
  </si>
  <si>
    <t>Operating expenses:</t>
  </si>
  <si>
    <t>Cost of service revenue (exclusive of items shown below)</t>
  </si>
  <si>
    <t>Cost of equipment revenue (exclusive of items shown below)</t>
  </si>
  <si>
    <t>Engineering, design and development</t>
  </si>
  <si>
    <t>Sales and marketing</t>
  </si>
  <si>
    <t>General and administrative</t>
  </si>
  <si>
    <t>Depreciation and amortization</t>
  </si>
  <si>
    <t>Total operating expenses</t>
  </si>
  <si>
    <t>Operating loss</t>
  </si>
  <si>
    <t>Other (income) expense:</t>
  </si>
  <si>
    <t>Interest income</t>
  </si>
  <si>
    <t>Interest expense</t>
  </si>
  <si>
    <t>Write off of deferred financing costs</t>
  </si>
  <si>
    <t>Fair value derivative adjustment</t>
  </si>
  <si>
    <t>Other expense</t>
  </si>
  <si>
    <t>Total other (income) expense</t>
  </si>
  <si>
    <t>Loss before income taxes</t>
  </si>
  <si>
    <t>Income tax provision</t>
  </si>
  <si>
    <t>Net loss</t>
  </si>
  <si>
    <t>Class A and Class B senior convertible preferred stock return</t>
  </si>
  <si>
    <t>Accretion of preferred stock</t>
  </si>
  <si>
    <t>Net loss attributable to common stock</t>
  </si>
  <si>
    <t>Net loss attributable to common stock per share-basic and diluted</t>
  </si>
  <si>
    <t>Weighted average number of shares-basic and diluted</t>
  </si>
  <si>
    <t>Consolidated Statements of Comprehensive Loss - USD ($) $ in Thousands</t>
  </si>
  <si>
    <t>3 Months Ended</t>
  </si>
  <si>
    <t>Sep. 30, 2015</t>
  </si>
  <si>
    <t>Mar. 31, 2015</t>
  </si>
  <si>
    <t>Sep. 30, 2014</t>
  </si>
  <si>
    <t>Jun. 30, 2014</t>
  </si>
  <si>
    <t>Mar. 31, 2014</t>
  </si>
  <si>
    <t>Statement of Comprehensive Income [Abstract]</t>
  </si>
  <si>
    <t>Currency translation adjustments</t>
  </si>
  <si>
    <t>Comprehensive loss</t>
  </si>
  <si>
    <t>Consolidated Statements of Cash Flows - USD ($) $ in Thousands</t>
  </si>
  <si>
    <t>Operating activities:</t>
  </si>
  <si>
    <t>Adjustments to reconcile net loss to cash provided by operating activities:</t>
  </si>
  <si>
    <t>Loss on asset disposals/abandonments</t>
  </si>
  <si>
    <t>Deferred income taxes</t>
  </si>
  <si>
    <t>Stock compensation expense</t>
  </si>
  <si>
    <t>Amortization of deferred financing costs</t>
  </si>
  <si>
    <t>Accretion of debt discount</t>
  </si>
  <si>
    <t>Changes in operating assets and liabilities:</t>
  </si>
  <si>
    <t>Accounts receivable</t>
  </si>
  <si>
    <t>Deposits on satellite services</t>
  </si>
  <si>
    <t>Deferred rent</t>
  </si>
  <si>
    <t>Accrued interest</t>
  </si>
  <si>
    <t>Other non-current assets and liabilities</t>
  </si>
  <si>
    <t>Net cash provided by operating activities</t>
  </si>
  <si>
    <t>Investing activities:</t>
  </si>
  <si>
    <t>Proceeds from the sale of property and equipment</t>
  </si>
  <si>
    <t>Purchases of property and equipment</t>
  </si>
  <si>
    <t>Acquisition of intangible assets-capitalized software</t>
  </si>
  <si>
    <t>Acquisition of Airfone, includes $1.0 million in restricted cash at December 31, 2013</t>
  </si>
  <si>
    <t>Increase in investing restricted cash</t>
  </si>
  <si>
    <t>Net cash used in investing activities</t>
  </si>
  <si>
    <t>Financing activities:</t>
  </si>
  <si>
    <t>Proceeds from issuance of convertible notes</t>
  </si>
  <si>
    <t>Forward transactions</t>
  </si>
  <si>
    <t>Proceeds from credit facilities</t>
  </si>
  <si>
    <t>Payment of debt, including capital leases</t>
  </si>
  <si>
    <t>Payment of debt issuance costs</t>
  </si>
  <si>
    <t>Proceeds from initial public offering, net of underwriter commissions</t>
  </si>
  <si>
    <t>Payment of additional offering costs</t>
  </si>
  <si>
    <t>Stock-based award activities</t>
  </si>
  <si>
    <t>Net cash provided by financing activities</t>
  </si>
  <si>
    <t>Effect of exchange rate changes on cash</t>
  </si>
  <si>
    <t>Increase (decrease) in cash and cash equivalents</t>
  </si>
  <si>
    <t>Cash and cash equivalents at beginning of period</t>
  </si>
  <si>
    <t>Cash and cash equivalents at end of period</t>
  </si>
  <si>
    <t>Supplemental Cash Flow Information:</t>
  </si>
  <si>
    <t>Cash paid for interest</t>
  </si>
  <si>
    <t>Cash paid for taxes</t>
  </si>
  <si>
    <t>Noncash Investing and Financing Activities:</t>
  </si>
  <si>
    <t>Purchases of property and equipment in current liabilities</t>
  </si>
  <si>
    <t>Purchases of property and equipment paid by commercial airlines</t>
  </si>
  <si>
    <t>Purchases of property and equipment under capital leases</t>
  </si>
  <si>
    <t>Acquisition of intangible assets in current liabilities</t>
  </si>
  <si>
    <t>Asset retirement obligation incurred</t>
  </si>
  <si>
    <t>Consolidated Statements of Cash Flows (Parenthetical) $ in Millions</t>
  </si>
  <si>
    <t>Dec. 31, 2013USD ($)</t>
  </si>
  <si>
    <t>Statement of Cash Flows [Abstract]</t>
  </si>
  <si>
    <t>Acquisition of Airfone, restricted cash</t>
  </si>
  <si>
    <t>Consolidated Statements of Stockholders' Equity (Deficit) - USD ($)</t>
  </si>
  <si>
    <t>Total</t>
  </si>
  <si>
    <t>Convertible Preferred Stock [Member]</t>
  </si>
  <si>
    <t>Common Stock [Member]</t>
  </si>
  <si>
    <t>Common Stock [Member]Convertible Preferred Stock [Member]</t>
  </si>
  <si>
    <t>Additional Paid-In Capital [Member]</t>
  </si>
  <si>
    <t>Additional Paid-In Capital [Member]Convertible Preferred Stock [Member]</t>
  </si>
  <si>
    <t>Accumulated Other Comprehensive Loss [Member]</t>
  </si>
  <si>
    <t>Accumulated Deficit [Member]</t>
  </si>
  <si>
    <t>Beginning Balance at Dec. 31, 2012</t>
  </si>
  <si>
    <t>Beginning Balance, Shares at Dec. 31, 2012</t>
  </si>
  <si>
    <t>Accretion on preferred stock</t>
  </si>
  <si>
    <t>Currency translation adjustments, net of tax</t>
  </si>
  <si>
    <t>Stock-based compensation expense, excluding ACM units</t>
  </si>
  <si>
    <t>Issuance of common stock upon exercise of stock options</t>
  </si>
  <si>
    <t>Issuance of common stock upon exercise of stock options, Shares</t>
  </si>
  <si>
    <t>Issuance of common stock, net of fees</t>
  </si>
  <si>
    <t>Issuance of common stock, net of fees, Shares</t>
  </si>
  <si>
    <t>Conversion of convertible preferred stock (including embedded derivative liability)</t>
  </si>
  <si>
    <t>Conversion of convertible preferred stock (including embedded derivative liability), Shares</t>
  </si>
  <si>
    <t>Distribution of ACM units</t>
  </si>
  <si>
    <t>Distribution of ACM units, shares</t>
  </si>
  <si>
    <t>Ending Balance at Dec. 31, 2013</t>
  </si>
  <si>
    <t>Ending Balance, Shares at Dec. 31, 2013</t>
  </si>
  <si>
    <t>Stock-based compensation expense</t>
  </si>
  <si>
    <t>Issuance of common stock upon vesting of restricted stock units, Shares</t>
  </si>
  <si>
    <t>Tax withholding related to vesting of restricted stock units</t>
  </si>
  <si>
    <t>Issuance of common stock in connection with employee stock purchase plan</t>
  </si>
  <si>
    <t>Issuance of common stock in connection with employee stock purchase plan, Shares</t>
  </si>
  <si>
    <t>Ending Balance at Dec. 31, 2014</t>
  </si>
  <si>
    <t>Ending Balance, Shares at Dec. 31, 2014</t>
  </si>
  <si>
    <t>Issuance of Convertible Notes (including issuance costs)</t>
  </si>
  <si>
    <t>Issuance of Forward Transactions</t>
  </si>
  <si>
    <t>Ending Balance at Dec. 31, 2015</t>
  </si>
  <si>
    <t>Ending Balance, Shares at Dec. 31, 2015</t>
  </si>
  <si>
    <t>Background</t>
  </si>
  <si>
    <t>Accounting Policies [Abstract]</t>
  </si>
  <si>
    <t>1. Background
Gogo Inc. (“we”, “us”, “our”)
is a holding company, which through its operating subsidiaries is a
provider of in-flight connectivity and wireless in-cabin digital
entertainment solutions. We operate through the following three
segments: Commercial Aviation North America or “CA-NA”,
Commercial Aviation Rest of World or “CA-ROW” and
Business Aviation or “BA”. Services provided by our
CA-NA and CA-ROW businesses include Passenger Connectivity, which
allows passengers to connect to the Internet from their personal
Wi-Fi-enabled devices; Passenger Entertainment, which offers
passengers the opportunity to enjoy a broad selection of in-flight
entertainment options on their personal Wi-Fi enabled devices; and
Connected Aircraft Services (“CAS”) including among
other things real-time credit card transaction processing,
electronic flight bags and real-time weather information. Services
are provided by the CA-NA business on commercial aircraft flying
routes that generally begin and end within North America, which for
this purpose includes the United States, Canada and Mexico. Our
CA-ROW business, which is still in the start-up phase as we
launched commercial international service in March 2014, provides
service on commercial aircraft operated by foreign-based commercial
airlines and flights outside of North America for North American
based commercial airlines. The routes included in our CA-ROW
segment are those that begin and/or end outside of North America
(as defined above) for which our international service is provided.
Our BA business provides in-flight Internet connectivity and other
voice and data communications products and services and sells
equipment for in-flight telecommunications to the business aviation
market. BA services include Gogo Biz, our in-flight broadband
service, Passenger Entertainment, our in-flight entertainment
service, and satellite-based voice and data services through our
strategic alliances with satellite companies.</t>
  </si>
  <si>
    <t>Summary of Significant Accounting Policies</t>
  </si>
  <si>
    <t xml:space="preserve">2. Summary of Significant Accounting Policies
Principles of Consolidation —
We were the managing member of ACM, an affiliate whose units were
owned by members of management. ACM was established for the sole
purpose of providing an ownership stake in us to members of
management, and ACM’s transactions effectively represent a
stock-based compensation plan (see Note 11, “Stock-Based
Compensation Expense,” for further information). Since we
were the managing member of ACM and thereby controlled ACM,
including controlling which members of management were granted
ownership interests, ACM was included in our consolidated financial
statements prior to its dissolution in 2014.
Use of Estimates
Revisions
We assessed the materiality of these classification changes, taking
into account quantitative and qualitative factors, and determined
them to be immaterial to the consolidated statements of operations
for the years ended December 31, 2014 and 2013. There is no
impact to total operating expenses, net loss or net loss per share,
or the consolidated balance sheets or statements of comprehensive
loss, cash flows or stockholders’ equity (deficit).
While these immaterial classification changes could have been
reflected prospectively, we elected to revise our consolidated
statements of operations in order to provide greater comparability
of operating expense line items across each year presented.
Therefore, we have revised the previously reported operating
expense line items within the consolidated statements of operations
for the years ended December 31, 2014 and 2013 to reflect the
classification of incentive compensation expense and stock-based
compensation expense in the consolidated statements of operations
in the same operating expense line items as the base cash
compensation paid to the underlying employees.
Following are the line items from our consolidated statements of
operations illustrating the effect of these immaterial
revisions (in
thousands)
Year Ended December 31,
2014
Revisions
As Reported Incentive Stock-Based As Revised
Operating expenses:
Cost of service revenue (exclusive of items shown below) $ 169,935 $ 2,020 $ 673 $ 172,628
Cost of equipment revenue (exclusive of items shown below) 39,525 167 31 39,723
Engineering, design and development 65,120 2,730 1,669 69,519
Sales and marketing 38,625 1,864 1,618 42,107
General and administrative 81,504 (6,781 ) (3,991 ) 70,732
Depreciation and amortization 64,451
—
— 64,451
Total operating expenses $ 459,160 $
— $
— $ 459,160
Year Ended December 31,
2013
Revisions
As Reported Incentive Stock-Based As Revised
Operating expenses:
Cost of service revenue (exclusive of items shown below) $ 132,259 $ 2,422 $ 351 $ 135,032
Cost of equipment revenue (exclusive of items shown below) 35,739 213 4 35,956
Engineering, design and development 49,687 3,406 654 53,747
Sales and marketing 30,597 2,939 969 34,505
General and administrative 69,000 (8,980 ) (1,978 ) 58,042
Depreciation and amortization 55,509
—
— 55,509
Total operating expenses $ 372,791 $
— $
— $ 372,791
Reclassifications—
As a result of our adoption of Accounting Standards Update
(“ASU”) 2015-03, Interest—Imputation
of Interest
Significant Risks and Uncertainties
Cash and Cash Equivalents—
Certain cash amounts are restricted as to use and are classified
outside of cash and cash equivalents. See Note 6, “Long-term
Debt and Other Liabilities,” for further details.
Concentrations of Credit Risk—
See Note 10, “Business Segments and Major Customers,”
for further details.
Income Tax—
See Note 13, “Income Tax,” for further details.
Inventories—
See Note 4, “Composition of Certain Balance Sheet
Accounts,” for further details.
Property and Equipment and Depreciation—
Office equipment, furniture, fixtures and other 3-7 years
Leasehold improvements 3-13 years
Airborne equipment 7 years
Network equipment 5-25 years
See Note 4, “Composition of Certain Balance Sheet
Accounts,” for further details.
Improvements to leased property are amortized over the shorter of
the useful life of the improvement or the term of the related
lease. Repairs and maintenance costs are expensed as incurred.
Due to advances in technology and changes in agreements with our
airline partners, with respect to upgrading equipment, we
periodically reassess the useful lives of our property and
equipment. Such reassessment has resulted in the useful life of
specific assets being adjusted to a shorter period than originally
estimated, resulting in an increase in annual depreciation expense
for those assets.
Goodwill and Other Intangible Assets—
Our quantitative impairment testing of the FCC Licenses uses the
Greenfield method, an income-based approach. When performing this
quantitative impairment testing, we estimate the fair value of the
goodwill and FCC Licenses asset balances based primarily on
projected future operating results, discounted cash flows, and
other assumptions. Projected future operating results and cash
flows used for valuation purposes may reflect considerable
improvements relative to historical periods with respect to, among
other things, revenue growth and operating margins. Although we
believe our projected future operating results and cash flows and
related estimates regarding fair values are based on reasonable
assumptions, projected operating results and cash flows may not
always be achieved. The failure to achieve one or more of our
assumptions regarding projected operating results and cash flows in
the near term or long term could reduce the estimated fair value
below carrying value and result in the recognition of an impairment
charge. The results of our annual goodwill and indefinite-lived
intangible asset impairment assessments for 2015, 2014 and 2013
indicated no impairment.
Intangible assets that are deemed to have a finite life are
amortized over their useful lives as follows:
Software 3-8 years
OEM and dealer relationships 10 years
Service customer relationships 5-7 years
Other intangible assets 4-12 years
See Note 5, “Intangible Assets,” for further
details.
Long-Lived Assets—
Arrangements with Commercial Airlines—
Additionally, equipment transactions under one form of agreement,
which we have used on a limited basis, qualify for sale treatment
due to the specific provisions of the agreement.
In all but one of agreements with the commercial airlines (the
exception accounts for an immaterial portion of our revenue) we are
required to pay the airline a percentage of the service revenues
generated from transactions with the airline’s passengers.
Such payments are essentially contingent rental payments and are
recorded at the same time as the related passenger service revenue
and classified as cost of service revenue in the consolidated
statements of operations. Certain airlines are also entitled under
their contracts to reimbursement by us for certain costs, which are
deemed additional rental payments and classified as cost of service
revenue in our consolidated statements of operations.
See Note 14, “Leases,” for further details.
Revenue Recognition—
CA-NA’s product offerings also include an annual subscription
product and an unlimited monthly access option. Under the annual
subscription product, revenue is recognized evenly throughout the
year, regardless of how many times the customer accesses the
network. Under the unlimited monthly access option, revenue is
recognized throughout the month starting on the date of purchase,
regardless of how many times the customer accesses the network. All
deferred revenue amounts related to the annual subscription,
multi-packs and unlimited monthly access options are classified as
a current liability in our consolidated balance sheets.
CA-NA also derives service revenue under arrangements with various
third parties who sponsor free or discounted access to our service.
The sponsorship arrangements vary with respect to duration and the
airlines included. For sponsorship arrangements that occur across
more than a single calendar month, revenue is deferred and
recognized evenly throughout the sponsorship term. Other sources of
CA-NA revenue include fees paid by third parties to advertise on or
to enable ecommerce transactions through our airborne portal. For
advertising or ecommerce arrangements that occur across more than a
single calendar month, revenue is deferred and recognized evenly
throughout the term of the arrangement.
CA-NA and CA-ROW also derive revenue from Connected Aircraft
Services, or CAS. Under these arrangements, fixed-fee revenue
(contractual allowance of megabytes or “MB”) may be
deferred and recognized evenly over the year of service and a
per-MB usage (overage) charge is recognized in the month it was
consumed.
We recognize revenue for equipment sales when the following
conditions have been satisfied: the equipment has been shipped to
the customer, title and risk of loss and control have transferred
to the customer, we have no future obligations for installation or
maintenance service, the price is fixed or determinable, and
collectability is reasonably assured.
We have multi-element arrangements that include equipment,
connectivity services, installation and various in-flight
entertainment offerings. Revenue is allocated to each element based
on the relative fair value of each element. Each element’s
allocated revenue is recognized when the revenue recognition
criteria for that element have been met. Fair value is generally
based on one of the following three methods: the price charged when
each element is sold separately, commonly referred to as
vendor-specific objective evidence (“VSOE”);
third-party evidence of selling price; or our best estimate of
selling price, if neither VSOE or third-party evidence exists. Our
BA segment uses VSOE and our CA-NA segment, through certain
contracts for equipment and services that are sold direct to our
airline partners, uses an estimated selling price to determine the
fair value of the elements pertaining to these arrangements.
Service revenue for BA generally consists of monthly recurring and
usage fees, which are recognized monthly as the services are
provided and billed to customers.
Our CA-ROW business is still in the start-up phase. In March 2014,
we generated our first CA-ROW in-flight connectivity revenue.
Additionally, CA-ROW charges monthly service fees to our airline
partners for network monitoring and portal management services. We
recognize these monthly fees as airborne lease incentives (i.e.,
credit to cost of service revenue) when the services are
provided.
Research and Development Costs—
Software Development Costs—
With respect to software sold as part of our equipment sales, we
capitalize software development costs once technological
feasibility has been established. Capitalized software costs are
amortized on a product-by-product basis, based on the greater of
the ratio that current gross revenues for a product bear to the
total of current and anticipated future gross revenues for that
product or the straight-line method over the remaining estimated
economic life of the product.
Warranty—
See Note 4, “Composition of Certain Balance Sheet
Accounts,” for the details of the changes in our warranty
reserve.
Asset Retirement Obligations—
See Note 4, “Composition of Certain Balance Sheet
Accounts,” for the details of the changes in our asset
retirement obligations.
Fair Value of Financial Instruments—
See Note 9, “Fair Value of Financial Assets and
Liabilities,” for further information.
Derivatives—
In March 2015, we entered into a prepaid forward transaction in
which we purchased 7.2 million shares of our common stock for
approximately $140 million, with an expected settlement date on or
around March 1, 2020. Because the transaction is indexed to
our own stock and classified within stockholders’ equity, we
do not account for the prepaid forwards as a derivative instrument
in accordance with ASC 815, Derivatives and
Hedging
See Note 6, “Long-Term Debt and Other Liabilities,”
Note 8, “Common Stock and Preferred Stock,” and Note 9,
“Fair Value of Financial Assets and Liabilities,” for
further information.
Convertible Notes—
See Note 6, “Long-Term Debt and Other Liabilities,” for
further information.
Preferred Stock—
See Note 8, “Common Stock and Preferred Stock,” for
further information.
Net Loss Per Share—
See Note 3, “Net Loss Per Share,” for further
information.
Stock-Based Compensation Expense—
See Note 11, “Stock-Based Compensation Expense,” for
further discussion.
Additional Paid-in Capital—
Leases—
For leases that contain predetermined fixed escalations of the
minimum rent, we recognize the related rent expense on a
straight-line basis over the term of the lease. We record any
difference between the straight-line rent amounts and amounts
payable under the lease as deferred rent, in either accrued
liabilities or as a separate line within noncurrent liabilities, as
appropriate, in our consolidated balance sheets.
For leases that qualify as a capital lease, we record a capital
lease asset and a capital lease obligation at the beginning of
lease the term at an amount equal to the present value of minimum
lease payments during the term of the lease, excluding that portion
of the payments that represent executory costs. The capital lease
asset is depreciated on a straight-line method over the shorter of
its estimated useful life or lease term.
See Note 14, “Leases,” for further information.
Advertising Costs—
Debt Issuance Costs—
See Note 6, “Long-Term Debt and Other Liabilities” for
further information.
Comprehensive Loss
Recently Issued Accounting Pronouncements—
In May 2014, the Financial Accounting Standards Board
(“FASB”) issued Accounting Standards Update
(“ASU”) 2014-09, Revenue From Contracts With
Customers
In August 2014, the FASB issued ASU 2014-15, Disclosure of Uncertainties
about an Entity’s Ability to Continue as a Going
Concern
In April 2015, the FASB issued ASU 2015-03, Interest—Imputation
of Interest (Subtopic 835-30)
In July 2015, the FASB issued ASU 2015-11, Inventory (Topic 330):
Simplifying the Measurement of Inventory
In November 2015, the FASB issued ASU 2015-17, Balance Sheet
Classification of Deferred Taxes </t>
  </si>
  <si>
    <t>Net Loss Per Share</t>
  </si>
  <si>
    <t>Earnings Per Share [Abstract]</t>
  </si>
  <si>
    <t>3. Net Loss Per Share
Basic and diluted net loss per share have been calculated using the
weighted-average number of common shares outstanding for the
period.
The shares of common stock effectively repurchased in connection
with the Forward Transactions (as defined and described in Note 6,
“Long-Term Debt and Other Liabilities”) are considered
participating securities requiring the two-class method to
calculate basic and diluted earnings per share. Net earnings in
future periods will be allocated between common shares and
participating securities. In periods of a net loss, the shares
associated with the Forward Transactions will not receive an
allocation of losses, as the counterparties to the Forward
Transactions are not required to fund losses. Additionally, the
calculation of weighted average shares outstanding as of
December 31, 2015 excludes approximately 7.2 million
shares that will be repurchased as a result of the Forward
Transactions.
Prior to our IPO, the three classes of then outstanding preferred
stock were all considered participating securities requiring the
two-class method to calculate basic and diluted earnings per share.
In periods of a net loss attributable to common stock, the three
classes of preferred stock were excluded from the computation of
basic earnings per share either due to the fact that they were not
required to fund losses or because the redemption amount was not
reduced as a result of losses.
As a result of the net loss for each of the years ended
December 31, 2015, 2014 and 2013 for the periods where such
shares or securities were outstanding, all of the outstanding
shares of common stock underlying stock options, ACM Units,
deferred stock units, restricted stock units and preferred stock
were excluded from the computation of diluted shares outstanding
because they were anti-dilutive.
The following table sets forth the computation of basic and diluted
earnings per share for the years ended December 31, 2015, 2014
and 2013; however, because of the undistributed losses the shares
associated with the Forward Transactions and the three classes of
our pre-IPO preferred stock are excluded from the computation of
basic earnings per share as undistributed losses are not allocated
to these shares ( in thousands, except per share
amounts
For the Years Ended
December 31,
2015 2014 2013
Net loss $ (107,613 ) $ (84,538 ) $ (111,289 )
Less: Preferred stock return
—
— 29,277
Less: Accretion of preferred stock
—
— 5,285
Less: Participation rights of the Forward Transactions
—
—
—
Undistributed losses $ (107,613 ) $ (84,538 ) $ (145,851 )
Weighted-average common shares outstanding-basic and diluted 79,701 85,147 47,832
Net loss attributable to common stock per share-basic and
diluted $ (1.35 ) $ (0.99 ) $ (3.05 )</t>
  </si>
  <si>
    <t>Composition of Certain Balance Sheet Accounts</t>
  </si>
  <si>
    <t>Organization, Consolidation and Presentation of Financial Statements [Abstract]</t>
  </si>
  <si>
    <t>4. Composition of Certain Balance Sheet Accounts
Inventories as of December 31, 2015 and 2014, all of which
were included within the BA segment, were as follows ( in
thousands
December 31,
2015 2014
Work-in-process component parts $ 13,866 $ 16,578
Finished goods 7,071 5,335
Total inventory $ 20,937 $ 21,913
Property and equipment as of December 31, 2015 and 2014 were
as follows ( in thousands
December 31,
2015 2014
Office equipment, furniture, fixtures and other $ 43,447 $ 32,289
Leasehold improvements 42,318 31,031
Airborne equipment 414,381 319,835
Network equipment 156,890 146,795
657,036 529,950
Accumulated depreciation (222,546 ) (166,842 )
Property and equipment, net $ 434,490 $ 363,108
Accrued liabilities as of December 31, 2015 and 2014 consist
of the following ( in thousands
December 31,
2015 2014
Employee compensation and benefits $ 23,668 $ 13,211
Airborne equipment and installation costs 17,503 9,548
Airborne partner related accrued liabilities 11,387 7,718
Deferred rent 2,559 3,637
Accrued interest 4,611 103
Other 28,962 18,677
Total accrued liabilities $ 88,690 $ 52,894
Other non-current liabilities as of December 31, 2015 and 2014
consist of the following ( in thousands
December 31,
2015 2014
Deferred rent $ 36,656 $ 14,390
Deferred revenue 20,758 741
Asset retirement obligations 7,847 6,153
Capital leases 2,786 3,813
Other 803 985
Total other non-current liabilities $ 68,850 $ 26,082
Changes in our warranty reserve for the years ended
December 31, 2015, 2014 and 2013 consist of the following
( in thousands
Warranty Reserve
Balance—January 1, 2013 $ 870
Accruals for warranties issued 622
Settlements of warranties (612 )
Balance—December 31, 2013 880
Accruals for warranties issued 519
Settlements of warranties (314 )
Balance—December 31, 2014 1,085
Accruals for warranties issued 1,882
Settlements of warranties (1,133 )
Balance—December 31, 2015 $ 1,834
Changes in our non-current asset retirement obligations for the
years ended December 31, 2015 and 2014 consist of the
following ( in thousands
Asset
Balance—January 31, 2014 $ 4,382
Liabilities incurred (1) 1,518
Liabilities settled (295 )
Accretion expense 561
Foreign exchange rate adjustments (13 )
Balance—December 31, 2014 6,153
Liabilities incurred (2) 1,181
Liabilities settled (156 )
Accretion expense 712
Foreign exchange rate adjustments (43 )
Balance—December 31, 2015 $ 7,847
(1) Includes $0.7 million related to a
change in estimate in the expected cash flows for our estimated
liabilities.
(2) Includes $0.3 million related to a
change in estimate in the expected cash flows for our estimated
liabilities.</t>
  </si>
  <si>
    <t>Intangible Assets</t>
  </si>
  <si>
    <t>Goodwill and Intangible Assets Disclosure [Abstract]</t>
  </si>
  <si>
    <t>5. Intangible Assets
Our intangible assets are comprised of indefinite- and finite-lived
intangible assets. We own the rights to both 3MHz of ATG spectrum
in the nationwide 800 MHz Commercial Air-Ground Radiotelephone band
(the “3 MHz FCC License”), which is used in the
operation of our ATG network, and the license for 1 MHz of ATG
spectrum in the nationwide 800MHz Commercial Air-Ground
Radiotelephone band (“1 MHz FCC License”) acquired in
the Airfone Acquisition (see Note 17, “Airfone
Acquisition” for additional information). Together we refer
to the 3 MHz FCC License and the 1 MHz FCC License as the
“FCC Licenses”. While the FCC Licenses were issued with
10-year terms, such licenses are subject to renewal by the FCC, and
renewals of licenses held by others have occurred routinely and at
nominal cost. Moreover, we have determined that there are currently
no legal, regulatory, contractual, competitive, economic, or other
factors that limit the useful life of the FCC Licenses. As a
result, the FCC Licenses are treated as indefinite-lived intangible
assets which we do not amortize. We reevaluate the useful life of
the FCC Licenses each year to determine whether events and
circumstances continue to support an indefinite useful life. Our
annual impairment assessment of the FCC Licenses for 2015, 2014,
and 2013 indicated no impairment.
Our software relates to the development of internal use software
which is used to run our network and support our service offerings.
Software also includes software embedded in the equipment that we
sell to our customers within the BA segment.
As of December 31, 2015 and 2014, our goodwill balance, all of
which related to our BA segment, was $0.6 million.
Our intangible assets, other than goodwill, as of December 31,
2015 and 2014 were as follows ( in thousands, except for weighted
average remaining useful life
Weighted Average Remaining Useful Life (in years)
As of December 31, 2015
As of December 31, 2014
Gross Carrying Amount Accumulated Amortization Net Carrying Amount Gross Carrying Amount Accumulated Amortization Net Carrying Amount
Amortized intangible assets:
Software 2.4 $ 90,925 $ (50,760 ) $ 40,165 $ 72,940 $ (35,075 ) $ 37,865
Trademark/trade name 3,072 (3,072 )
— 3,072 (2,929 ) 143
Aircell Axxess technology 4,129 (4,129 )
— 4,129 (4,103 ) 26
OEM and dealer relationships 1.1 6,724 (5,995 ) 729 6,724 (5,322 ) 1,402
Service customer relationships 4.3 8,081 (3,757 ) 4,324 8,081 (2,747 ) 5,334
Other intangible assets 4.3 1,500 (178 ) 1,322 1,500 (89 ) 1,411
Total amortized intangible assets 114,431 (67,891 ) 46,540 96,446 (50,265 ) 46,181
Unamortized intangible assets:
FCC Licenses 32,283
— 32,283 32,283
— 32,283
Total intangible assets $ 146,714 $ (67,891 ) $ 78,823 $ 128,729 $ (50,265 ) $ 78,464
Amortization expense for the years ended December 31, 2015,
2014 and 2013 was $17.6 million, $11.0 million and $9.2 million,
respectively.
Amortization expense for each of the next five years and thereafter
is estimated to be as follows ( in thousands
Years ending December 31, Amortization
2016 $ 18,743
2017 $ 13,557
2018 $ 8,299
2019 $ 2,521
2020 $ 1,582
Thereafter $ 1,838
Actual future amortization expense could differ from the estimated
amount as the result of future investments and other factors.</t>
  </si>
  <si>
    <t>Long-Term Debt and Other Liabilities</t>
  </si>
  <si>
    <t>Debt Disclosure [Abstract]</t>
  </si>
  <si>
    <t xml:space="preserve">6. Long-Term Debt and Other Liabilities
Long-term debt as of December 31, 2015 and December 31,
2014 was as follows ( in thousands
December 31, December 31,
Amended and Restated Senior Term Facility $ 301,503 $ 309,244
Convertible Notes 274,528
—
Alaska Facility
— 1,008
Total debt 576,031 310,252
Less current portion of long-term debt (18,835 ) (8,330 )
Less deferred financing costs (14,623 ) (11,296 )
Total long-term debt $ 542,573 $ 290,626
Convertible Notes
The $361.9 million of proceeds received from the issuance of the
Convertible Notes were initially allocated between long-term debt
(the liability component) at $261.9 million, and additional
paid-in-capital, (the equity component) at $100.0 million, within
the consolidated balance sheet. The fair value of the liability
component was measured using rates determined for similar debt
instruments without a conversion feature. The carrying amount of
the equity component, representing the conversion option, was
determined by deducting the fair value of the liability component
from the aggregate face value of the Convertible Notes. If we or
the note holders elect not to settle the debt through conversion,
we must settle the Convertible Notes at face value. Therefore, the
liability component will be accreted up to the face value of the
Convertible Notes, which will result in additional non-cash
interest expense being recognized within the consolidated
statements of operations through the Convertible Notes maturity
date (see Note 9, “Interest Costs” for additional
information). The effective interest rate on the Convertible Notes,
including accretion of the notes to par and debt issuance cost
amortization, was approximately 11.5% for the year ended
December 31, 2015. The equity component will not be remeasured
as long as it continues to meet the conditions for equity
classification.
As of December 31, 2015, the outstanding principal on the
Convertible Notes was $361.9 million, the unamortized debt discount
was $87.4 million, and the net carrying amount of the liability
component was $274.5 million, which was recorded as long-term debt
within the consolidated balance sheet.
We incurred approximately $10.4 million of issuance costs related
to the issuance of the Convertible Notes. Of the $10.4 million of
issuance costs incurred, $7.5 million and $2.9 million were
recorded to deferred financing costs and additional paid-in
capital, respectively, in proportion to the allocation of the
proceeds of the Convertible Notes. The $7.5 million recorded as
deferred financing costs on our consolidated balance sheet is being
amortized over the contractual term of the Convertible Notes using
the effective interest method. Total amortization expense of the
deferred financing costs was $1.0 million for the year ended
December 31, 2015. As of December 31, 2015, the balance
of unamortized deferred financing costs related to the Convertible
Notes was $6.5 million and is included as a reduction to long-term
debt in our consolidated balance sheets. See Note 7,
“Interest Costs” for additional information.
The Convertible Notes had an initial conversion rate of 41.9274
common shares per $1,000 principal amount of the Convertible Notes,
which is equivalent to an initial conversion price of approximately
$23.85 per share of our common stock. Upon conversion, we currently
expect to deliver cash up to the principal amount of the
Convertible Notes then outstanding. With respect to any conversion
value in excess of the principal amount, we currently expect to
deliver shares of our common stock. We may elect to deliver cash in
lieu of all or a portion of such shares. The shares of common stock
subject to conversion are excluded from diluted earnings per share
calculations under the if-converted method as their impact is
anti-dilutive.
Holders may convert the Convertible Notes, at their option, in
multiples of $1,000 principal amount at any time prior to
December 1, 2019, but only in the following circumstances:
• during any fiscal quarter beginning
after the fiscal quarter ended June 30, 2015, if the last
reported sale price of our common stock for at least 20 trading
days (whether or not consecutive) during the last 30 consecutive
trading days of the immediately preceding fiscal quarter is greater
than or equal to 130% of the conversion price of the Convertible
Notes on each applicable trading day;
• during the five business day period
following any five consecutive trading day period in which the
trading price for the Convertible Notes is less than 98% of the
product of the last reported sale price of our common stock and the
conversion rate for the Convertible Notes on each such trading day;
or
• upon the occurrence of specified
corporate events.
None of the above events allowing for conversion prior to
December 1, 2019 occurred during the year ended
December 31, 2015. Regardless of whether any of the foregoing
circumstances occurs, holders may convert their Convertible Notes,
in multiples of $1,000 principal amount, at any time on or after
December 1, 2019 until maturity.
In addition, if we undergo a fundamental change (as defined in the
indenture governing the Convertible Notes), holders may, subject to
certain conditions, require us to repurchase their Convertible
Notes for cash at a price equal to 100% of the principal amount of
the Convertible Notes to be purchased, plus any accrued and unpaid
interest. In addition, if specific corporate events occur prior to
the maturity date, we will increase the conversion rate for a
holder who elects to convert their Convertible Notes in connection
with such a corporate event in certain circumstances.
In connection with the issuance of the Convertible Notes, we paid
approximately $140 million to enter into prepaid forward stock
repurchase transactions (the “Forward Transactions”)
with certain financial institutions (the “Forward
Counterparties”), pursuant to which we purchased
approximately 7.2 million shares of common stock for
settlement on or around the March 1, 2020 maturity date for
the Convertible Notes, subject to the ability of each Forward
Counterparty to elect to settle all or a portion of its Forward
Transactions early. As a result of the Forward Transactions, total
shareholders’ equity within our consolidated balance sheet
was reduced by approximately $140 million. Approximately
7.2 million shares of common stock that will be effectively
repurchased through the Forward Transactions are treated as retired
shares for basic and diluted EPS purposes although they remain
legally outstanding.
Amended and Restated Senior Term Facility
Prior to the Amendment, under the Amended Senior Term Facility we
borrowed an aggregate principal amount of $248.0 million (the
“Tranche B-1 Loans”). Pursuant to the Amendment, we
borrowed an aggregate additional principal amount of $75.0 million
(the “Tranche B-2 Loans” and, together with the Tranche
B-1 Loans, the “Loans”). As of December 31, 2015
and December 31, 2014, we had $301.5 million and $309.2
million, respectively, outstanding under the Amended and Restated
Senior Term Facility.
The obligations of the Borrowers under the Amended and Restated
Senior Term Facility are guaranteed by each of our direct and
indirect wholly-owned domestic subsidiaries, in each case to the
extent otherwise permitted by applicable law, regulation and
contractual provision. In addition, the Amended and Restated Senior
Term Facility and the guarantees thereunder are secured by security
interests in (i) all of the capital stock of all direct
domestic subsidiaries owned by the Borrowers and the guarantors,
(ii) 65% of the capital stock of each direct foreign
subsidiary owned by any borrower or any guarantor (foreign
subsidiary holding companies are deemed to be foreign
subsidiaries), and (iii) substantially all other tangible and
intangible assets (including intellectual property) of the
Borrowers and the guarantors, subject in each case to certain
exceptions.
The Amended and Restated Senior Term Facility contains customary
representations and warranties, affirmative and negative covenants,
and events of default. If an event of default occurs and so long as
such event of default is continuing, the amounts outstanding will
accrue interest at an increased rate and payments of such
outstanding amounts could be accelerated. We do not have
maintenance covenants under the terms of the Amended and Restated
Senior Term Facility but as part of its affirmative covenants, we
need to maintain a minimum cash balance of $5.0 million and comply
with certain reporting and notice requirements and periodic
financial statement reporting on a borrowing entity basis. As of
December 31, 2015, we were in compliance with the covenants,
cash balance, reporting and notice requirements of the Amended and
Restated Senior Term Facility and no event of default had
occurred.
The Amended and Restated Senior Term Facility contains covenants
that, among other things, limit or restrict the ability of the
Borrowers and the guarantors to dispose of assets, incur or
guarantee additional indebtedness, prepay certain subordinated
indebtedness, modify certain terms of certain material agreements
(including intercompany agreements), make dividends and other
restricted payments, issue additional preferred stock, make
investments (including a cap on investments in our international
business during the term of the Amended and Restated Senior Term
Facility), incur or maintain liens, make capital expenditures,
engage in mergers and certain other fundamental changes, engage in
certain transactions with affiliates, enter into sale-leaseback
arrangements or enter into agreements restricting dividends or
other distributions by subsidiaries to the Borrowers or any of
their subsidiaries. As of December 31, 2015, these covenants
restricted the Borrowers from distributing $86 million of their net
assets to our Parent Company, Gogo Inc.
The maturity date of the Amended and Restated Senior Term Facility
is March 21, 2018. Principal payments of $1.7 million are due
on the last day of each calendar quarter through December 31,
2017, with the remaining unpaid principal amount due and payable at
maturity.
The interest rates applicable to the Tranche B-1 Loans are based on
a fluctuating rate of interest measured by reference, at
GBA’s option, to either (i) a London inter-bank offered
rate adjusted for statutory reserve requirements
(“LIBOR”) (subject to a 1.50% floor) plus an applicable
margin of 9.75% per annum, or (ii) an alternate base rate
(“Base Rate”) (subject to a 2.50% floor) plus an
applicable margin of 8.75% per annum. The interest rates
applicable to the Tranche B-2 Loans are based on a fluctuating rate
of interest measured by reference, at GBA’s option, to either
(i) LIBOR (subject to a 1.00% floor) plus an applicable margin
of 6.50% per annum, or (ii) a Base Rate (subject to a
2.00% floor) plus an applicable margin of 5.50% per annum. As
of December 31, 2015, all loans were outstanding as one month
LIBOR loans, and the interest rates on the Tranche B-1 Loans and
the Tranche B-2 Loans were 11.25% and 7.50%, respectively. We pay
customary fees in respect of the Amended and Restated Senior Term
Facility.
The Tranche B-2 Loans are secured by the same collateral and
guaranteed by the same guarantors as the Tranche B-1 Loans. The
call premiums, mandatory prepayments, covenants, events of default
and other terms applicable to the Tranche B-2 Loans are also
generally the same as the corresponding terms applicable to the
Tranche B-1 Loans under the Amended and Restated Senior Term
Facility.
We paid $22.2 million of loan origination fees and financing costs
related to the Amended and Restated Senior Term Facility, all but
$4.1 million of which have been accounted for as deferred financing
costs. The $4.1 million of fees that were not accounted for as
deferred financing costs were fees incurred but not paid directly
to the lenders in connection with the amendments in April 2013 and
July 2014 and were expensed to interest expense. Total amortization
expense of the deferred financing costs was $3.1 million, $3.2
million and $2.8 million for the years ended December 31,
2015, 2014 and 2013, respectively. Amortization expense is included
in interest expense in the consolidated statements of operations.
As of December 31, 2015 and December 31, 2014, the
balance of unamortized deferred financing costs related to the
Amended and Restated Senior Term Facility was $8.2 million and
$11.3 million, respectively, and is included as a reduction to
long-term debt in our consolidated balance sheets.
Principal payments under the Amended and Restated Senior Term
Facility for each of the next five years and thereafter are as
follows (in
thousands)
Years ending December 31, Credit
2016 $ 18,835
2017 $ 6,652
2018 $ 276,015
Thereafter $
—
The credit agreement executed in connection with our Amended and
Restated Senior Term Facility provides for mandatory prepayments
and the ability to make optional prepayments. Based on historical
and current expectations regarding cash flow generation, the credit
agreement was structured to provide that any mandatory prepayments
will be calculated based on the excess cash flows (as defined in
the credit agreement) of GBA only. This calculation is made at the
end of each fiscal year, with any required payments due no later
than the 95 th
We may voluntarily prepay the loans subject to conditions, prices
and premiums as follows:
(i) On and prior to December 21,
2015, we may prepay the loans at par plus (a) 3.0% of the
principal amount of the loans prepaid and (b) a “make
whole” premium based on a discounted present value of the
interest and principal payments due on such prepaid loans through
December 21, 2015;
(ii) After December 21, 2015 but
prior to December 21, 2016, we may prepay the loans at par
plus 3.0% of the principal amount of loans prepaid;
(iii) On and after December 21, 2016,
we may prepay the loans at par.
Alaska Financing
Letters of Credit </t>
  </si>
  <si>
    <t>Interest Costs</t>
  </si>
  <si>
    <t>Text Block [Abstract]</t>
  </si>
  <si>
    <t>7. Interest Costs
We capitalize a portion of our interest on funds borrowed during
the active construction period of major capital projects.
Capitalized interest is added to the cost of the underlying assets
and amortized over the useful lives of the assets.
The following is a summary of our interest costs for the years
ended December 31, 2015, 2014 and 2013 (in thousands)
For the Years Ended
December 31,
2015 2014 2013
Interest costs charged to expense $ 42,165 $ 28,477 $ 23,458
Amortization of deferred financing costs 4,169 3,173 2,832
Accretion of Convertible Notes 12,555
—
—
Non lender fees (1)
— 1,088 2,982
Interest expense 58,889 32,738 29,272
Interest costs capitalized to property and equipment 205 578 872
Interest costs capitalized to software 1,274 1,284 671
Total interest costs $ 60,368 $ 34,600 $ 30,815
(1) Primarily consists of fees paid to
legal counsel and underwriters in connection with the amendments to
the Amended and Restated Senior Term Facility.</t>
  </si>
  <si>
    <t>Common Stock and Preferred Stock</t>
  </si>
  <si>
    <t>8. Common Stock and Preferred Stock
Common Stock
Our Third Amended and Restated Certificate of Incorporation
authorizes a total of 500,000,000 shares of common stock with a par
value of $0.0001 per share.
On June 20, 2013, we priced our IPO of 11,000,000 shares of
common stock and such shares began trading on the NASDAQ Global
Select Market on June 21, 2013. The public offering price of
the shares sold in the offering was $17.00 per share. Upon
consummation of the IPO, all of the then outstanding shares of
convertible preferred stock converted into 66,235,473 shares of
common stock, which includes 2,135,602 common shares issued in
connection with the liquidation preference associated with our
Class A Preferred Stock.
Post IPO Preferred Stock
Our Third Amended and Restated Certificate of Incorporation
authorizes 100,000,000 shares of new preferred stock with a par
value of $0.01 per share. No shares of this new preferred stock
have been issued. The preferred stock may be issued, from time to
time, in one or more series as authorized by the Board of
Directors, which has the authority to designate the terms of any
series of preferred stock issued, including, without limitation,
the number of shares to be included in such series of preferred
stock, any dividend, redemption, conversion rights or voting powers
and the designations, preferences and relative participating,
optional or other special rights.
Pre IPO Preferred Stock
A summary of our preferred stock activity for the year ended
December 31, 2013 is as follows ( in thousands
Preferred Stock
Class A Class B Junior Total
Balance at January 1, 2013 174,199 285,035 155,144 614,378
Preferred stock return 11,219 18,058
— 29,277
Accretion of preferred stock 1,005 763 3,517 5,285
Conversion to common stock upon the IPO (186,423 ) (303,856 ) (158,661 ) (648,940 )
Balance at December 31, 2013 $
— $
— $
— $
—
Each class of preferred stock was measured at fair value upon
issuance and recorded outside of permanent equity because the
investors could redeem the shares in the future outside of our
control. All three classes of preferred stock were being accreted
to stated value over the period from the date of issuance to the
earliest redemption date using the effective interest method. The
initial stated capital of each of the three classes of preferred
stock was $10,000 per share. All classes of preferred stock had
voting rights proportionate to their ownership interest in us and
had participation rights in any dividends issued on the common
stock. The Class A Preferred Stock and Class B Preferred Stock
earned a quarterly preferred return of 6%, which we elected to pay
in-kind, while the Junior Preferred Stock did not pay a quarterly
preferred return. All three classes of our preferred stock included
antidilution adjustment provisions, although during the period when
the preferred stock was outstanding, only the Conversion Price of
the Junior Preferred Stock was impacted by such provisions.
The Class A Preferred Stock included a liquidation preference
that provided for a minimum rate of investment return, which
represented an embedded derivative and required bifurcation from
the Class A Preferred Stock and separate accounting as a
derivative liability. The liquidity feature, when classified as a
derivative liability, was initially recorded at fair value and
marked to fair value at the end of each reporting period. As noted
above, upon consummation of the IPO, 2,135,602 shares of common
stock were issued in connection with the liquidation preference
associated with our Class A Preferred Stock resulting in a
$36.3 million charge recorded in our consolidated statements of
operations for the year ended December 31, 2013.
See Note 9, “Fair Value of Financial Assets and
Liabilities,” for additional discussion regarding the fair
value derivative adjustments.</t>
  </si>
  <si>
    <t>Fair Value of Financial Assets and Liabilities</t>
  </si>
  <si>
    <t>Fair Value Disclosures [Abstract]</t>
  </si>
  <si>
    <t>9. Fair Value of Financial Assets and Liabilities
A three-tier fair value hierarchy has been established which
prioritizes the inputs used in measuring fair value. These tiers
include:
• Level 1
• Level 2
• Level 3
Long-Term Debt:
Our financial assets and liabilities that are disclosed but not
measured at fair value include the Convertible Notes and the
Amended and Restated Senior Term Facility (each as defined in Note
6, “Long-Term Debt and Other Liabilities”), both of
which are reflected on the consolidated balance sheet at cost. The
fair value of the Convertible Notes was approximately $352 million,
with a carrying value of $274.5 million as of December 31,
2015 (the carrying value does not include the conversion premium).
The fair value of the Amended and Restated Senior Term Facility was
approximately $299 million and $339 million as of December 31,
2015 and December 31, 2014, respectively, with a carrying
value of $301.5 million and $309.2 million as of December 31,
2015 and December 31, 2014, respectively. These fair value
measurements are classified as Level 2 within the fair value
hierarchy since they are based on quoted market prices of our
instruments in markets that are not active. We estimated the fair
value of the Convertible Notes and Amended and Restated Senior Term
Facility by calculating the upfront cash payment a market
participant would require to assume these obligations. The upfront
cash payment, excluding any issuance costs, is the amount that a
market participant would be able to lend at December 31, 2015
to an entity with a credit rating similar to ours and achieve
sufficient cash inflows to cover the scheduled cash outflows under
the Convertible Notes and Amended and Restated Senior Term
Facility. The calculated fair value of our Convertible Notes is
highly correlated to our stock price and as a result significant
changes to our stock price could have a significant impact to the
calculated fair value of our Convertible Notes.
Derivative Liabilities:
As described in Note 8, “Common Stock and Preferred
Stock” the liquidation preference associated with our pre-IPO
Class A Senior Convertible Preferred Stock was considered an
embedded derivative as it provided for a minimum return upon a
Deemed Liquidation Event, such as an IPO. Upon consummation of the
IPO, 2,135,602 common shares were issued in connection with the
liquidation preference minimum return. As the public offering price
of the shares sold in the offering was $17.00 per share, the value
of the liquidation preference was $36.3 million, which we believe
constitutes Level 2 observable inputs.</t>
  </si>
  <si>
    <t>Business Segments and Major Customers</t>
  </si>
  <si>
    <t>Segment Reporting [Abstract]</t>
  </si>
  <si>
    <t>10. Business Segments and Major Customers
We operate our business through three operating segments:
Commercial Aviation North America, or “CA-NA”,
Commercial Aviation Rest of World, or “CA-ROW” and
Business Aviation, or “BA”.
CA-NA Segment:
CA-ROW Segment:
BA Segment
The accounting policies of the operating segments are the same as
those described in Note 2, “Summary of Significant Accounting
Policies”. Intercompany transactions between segments are
excluded as they are not included in management’s performance
review of the segments. We currently do not generate a material
amount of foreign revenue. We do not segregate assets between
segments for internal reporting. Therefore, asset-related
information has not been presented. We do not disclose assets
outside of the United States as we do not believe these assets are
material as of December 31, 2015 and 2014. For our airborne
assets, we consider only those assets installed in aircraft
associated with international commercial airline partners to be
owned outside of the United States.
Management evaluates performance and allocates resources to each
segment based on segment profit (loss), which is calculated
internally as net income (loss) attributable to common stock before
interest expense, interest income, income taxes, depreciation and
amortization, and certain non-cash charges (including amortization
of deferred airborne lease incentives, stock compensation expense
and write off of deferred financing costs and for periods prior to
the IPO, fair value derivative adjustments, Class A and Class
B senior convertible preferred stock return, and accretion of
preferred stock). Segment profit (loss) is a measure of performance
reported to the chief operating decision maker for purposes of
making decisions about allocating resources to the segments and
evaluating segment performance. In addition, segment profit (loss)
is included herein in conformity with ASC 280-10, Segment Reporting
Information regarding our reportable segments is as follows ( in
thousands
For the Year Ended December 31,
2015
CA-NA CA-ROW BA Total
Service revenue $ 308,360 $ 11,563 $ 100,052 $ 419,975
Equipment revenue 2,302 1 78,610 80,913
Total revenue $ 310,662 $ 11,564 $ 178,662 $ 500,888
Segment profit (loss) $ 41,891 $ (76,445 ) $ 71,884 $ 37,330
For the Year Ended December 31,
2014
CA-NA CA-ROW BA Total
Service revenue $ 248,625 $ 2,129 $ 71,993 $ 322,747
Equipment revenue 2,128 13 83,603 85,744
Total revenue $ 250,753 $ 2,142 $ 155,596 $ 408,491
Segment profit (loss) $ 25,953 $ (78,126 ) $ 63,002 $ 10,829
For the Year Ended December 31,
2013
CA-NA CA-ROW BA Total
Service revenue $ 196,732 $ 1,392 $ 52,257 $ 250,381
Equipment revenue 2,336 168 75,239 77,743
Total revenue $ 199,068 $ 1,560 $ 127,496 $ 328,124
Segment profit (loss) $ (1,328 ) $ (41,004 ) $ 50,721 $ 8,389
A reconciliation of segment profit (loss) to the relevant
consolidated amounts is as follows ( in thousands
For the Years Ended
December 31,
2015 2014 2013
CA-NA segment profit (loss) $ 41,891 $ 25,953 $ (1,328 )
CA-ROW segment loss (76,445 ) (78,126 ) (41,004 )
BA segment profit 71,884 63,002 50,721
Total segment profit 37,330 10,829 8,389
Interest income 181 61 64
Interest expense (58,889 ) (32,738 ) (29,272 )
Depreciation and amortization (87,036 ) (64,451 ) (55,509 )
Amortization of deferred airborne lease incentives (1) 20,163 12,769 8,074
Stock compensation expense (15,299 ) (9,816 ) (5,621 )
Fair value derivative adjustments
—
— (36,305 )
Write off of deferred financing fees (2,251 )
—
—
Other expense (574 ) (9 ) (2 )
Loss before income taxes $ (106,375 ) $ (83,355 ) $ (110,182 )
(1) Amortization of deferred airborne
lease incentive only relates to our CA-NA and CA-ROW segments. See
Note 14, “Leases” for further information.
Major Customers and Airline Partnerships—
Revenue earned through Delta Air Lines and American Airlines
(combined with US Airways) accounted for approximately 50%, 48% and
49% of consolidated revenue for the years ended December 31,
2015, 2014 and 2013, respectively.</t>
  </si>
  <si>
    <t>Stock-Based Compensation</t>
  </si>
  <si>
    <t>Disclosure of Compensation Related Costs, Share-based Payments [Abstract]</t>
  </si>
  <si>
    <t>11. Stock-Based Compensation
As of December 31, 2015, we maintained two stock-based
employee compensation plans: Gogo Inc. 2013 Omnibus Incentive Plan
(the “2013 Omnibus Plan”), and The Aircell Holdings
Inc. Stock Option Plan (the “2010 Plan”), collectively
referred to as “Stock Plans”. Our Stock Plans provide
for the grant of both equity and cash awards, including
non-qualified stock options, incentive stock options, stock
appreciation rights, performance awards (shares and units),
restricted stock, restricted stock units (“RSUs”),
deferred share units (“DSUs”) and other stock-based
awards to eligible employees, directors and consultants, as
determined by the Compensation Committee of our Board of
Directors.
Under the Stock Plans, 11,956,570 shares of common stock were
reserved for issuance. As of December 31, 2015, 1,197,008
shares remained available for grant under our Stock Plans.
The contractual life of granted options is 10 years. All options
that are unvested as of the date on which a recipient’s
employment terminates, as well as vested options that are not
exercised within a prescribed period following termination, are
forfeited and become available for future grants. Options granted
to date include options that a) vest 20% upon grant with the
remainder vesting in equal annual increments over a four-year
period, b) vest over a four-year period with 25% vesting at the end
of each year or c) vest on the date of grant for options granted to
directors. Beginning in 2013 we granted RSUs that vest in equal
annual increments over a four-year period. Vested RSUs will be
settled, at the discretion of the Compensation Committee, in shares
of our common stock or in cash equal to the value of the applicable
number of shares of our common stock on the vesting date. We also
granted directors DSUs that were vested at grant. DSUs will be
settled in shares of our common stock 90 days after the director
ceases to serve as a director. Beginning in 2014 we granted
restricted stock, which vests in equal annual increments over a
four-year period. These shares are deemed issued as of the date of
grant, but not outstanding until they vest. We intend to settle
RSU, DSU and restricted stock awards in stock and have the shares
available to do so.
Our stock-based compensation expense totaled $15.3 million, $9.8
million and $5.6 million for the years ended December 31,
2015, 2014, and 2013, respectively. The stock-based compensation
expense includes $9.3 million, $7.3 million and $5.3 million of
expense that was valued using a Black-Scholes option-pricing model,
primarily relating to stock options.
The following is a summary of our stock-based compensation expense
included in the consolidated statements of operations for the years
December 31, 2015, 2014 and 2013 (in thousands)
2015 2014 2013
Cost of service revenue $ 1,161 $ 673 $ 351
Cost of equipment revenue 86 31 4
Engineering, design and development 2,584 1,669 654
Sales and marketing 4,107 1,618 969
General and administrative 7,361 5,825 3,641
Total stock-based compensation expense $ 15,299 $ 9,816 $ 5,619
A summary of stock option activity for the year ended
December 31, 2015, is as follows:
Number of Weighted Weighted Aggregate (in thousands)
Options outstanding—January 1, 2015 6,415,540 $ 14.98 7.40 $ 16,501
Granted 1,464,443 $ 20.65
Exercised (418,681 ) $ 11.52
Forfeited (177,523 ) $ 17.97
Expired (47,240 ) $ 18.09
Options outstanding—December 31, 2015 7,236,539 $ 16.23 7.07 $ 17,210
Options exercisable—December 31, 2015 4,078,748 $ 13.89 5.86 $ 16,846
Options vested and expected to vest—December 31,
2015 7,075,938 $ 16.16 7.03 $ 17,188
There were no stock options exercised prior to 2013. As of
December 31, 2015, total unrecognized compensation costs
related to unvested stock options were approximately $19.0 million
which is expected to be recognized over a weighted average period
of 2.6 years. The total grant date fair value of stock options
vested in 2015, 2014 and 2013 was approximately $8.0 million, $6.0
million and $4.1 million, respectively.
We estimate the fair value of stock options using the Black-Scholes
option-pricing model. Weighted average assumptions used and
weighted average grant date fair value of stock options granted for
the years ended December 31, 2014, 2013, and 2012, were as
follows:
2015 2014 2013
Approximate risk-free interest rate 1.8 % 1.9 % 1.3 %
Average expected life (years) 6.17 6.20 6.22
Dividend yield N/A N/A N/A
Volatility 33.1 % 43.5 % 44.1 %
Weighted average grant date fair value of common stock underlying
options granted $ 20.65 $ 17.67 $ 19.00
Weighted average grant date fair value of stock options granted $ 7.39 $ 7.88 $ 8.37
The risk-free interest rate assumptions were based on the U.S.
Treasury yield curve for the term that mirrored the expected term
in effect at the time of grant. The expected life of our stock
options was determined based upon a simplified assumption that the
stock options will be exercised evenly from vesting to expiration,
as we do not have sufficient historical exercise data to provide a
reasonable basis upon which to estimate the expected life. The
dividend yield was based on expected dividends at the time of
grant. Given the short trading history as a public company, the
expected volatility was based on calculated enterprise value
volatilities for publicly traded companies in the same industry and
general stage of development.
The following table summarizes the activities for our unvested RSUs
and DSUs for the year ended December 31, 2015:
Number of Weighted
Unvested—January 1, 2015 587,198 $ 18.14
Granted 675,876 $ 20.38
Vested (180,428 ) $ 18.10
Forfeited/canceled (107,657 ) $ 18.85
Unvested—December 31, 2015 974,989 $ 19.55
Expected to vest after December 31, 2015 918,107
As of December 31, 2015, there was $16.2 million of
unrecognized compensation cost related to unvested employee RSUs.
This amount is expected to be recognized over a weighted-average
period of 3.0 years. The total grant date fair value of RSUs and
DSUs vested in 2015 was approximately $3.3 million. To the extent
the actual forfeiture rate differs from what we have estimated,
stock-based compensation expense related to these awards will be
different from our expectations.
The following table summarizes the activity for our restricted
stock for the year ended December 31, 2015:
Number of Weighted
Unvested—January 1, 2015 176,461 $ 17.69
Granted 84,990 $ 20.97
Vested (42,866 ) $ 17.69
Forfeited/canceled (5,000 ) $ 17.68
Unvested—December 31, 2015 213,585 $ 19.00
Expected to vest after December 31, 2015 202,124
As of December 31, 2015, there was $3.1 million of
unrecognized compensation cost related to unvested employee
restricted stock. This amount is expected to be recognized over a
weighted-average period of 2.8 years. To the extent the actual
forfeiture rate differs from what we have estimated, stock-based
compensation expense related to these awards will be different from
our expectations.
ESPP—
2007 Plan—
ACM units generally vested over a four-year period, and upon
termination of employment, any unvested ACM units held by the
participant were forfeited and became available for future grants.
At December 31, 2012, 396,640 ACM units were authorized and
available for grant. On December 18, 2013, the remaining ACM
units previously forfeited and available to be granted, were
granted to existing ACM unit holders still employed by or serving
as a director in amounts determined by the Compensation Committee.
As a result of this grant we recognized stock compensation expense
of $0.5 million in 2013.
On December 18, 2013, ACM distributed 821,346 shares of our
common stock owned by ACM, with each of the members of ACM
receiving a proportionate distribution of our common stock based on
the number of vested units they held. An immaterial amount of
shares, representing the individual members’ interests in
fractional shares, were paid in cash at the time of distribution.
Subsequently these shares were canceled. ACM was dissolved in
2014.</t>
  </si>
  <si>
    <t>Employee Retirement and Postretirement Benefits</t>
  </si>
  <si>
    <t>12. Employee Retirement and Postretirement Benefits
401(k) Plan</t>
  </si>
  <si>
    <t>Income Tax</t>
  </si>
  <si>
    <t>Income Tax Disclosure [Abstract]</t>
  </si>
  <si>
    <t>13. Income Tax
For financial reporting purposes, loss before income taxes included
the following components for the years ended December 31,
2015, 2014, and 2013 ( in thousands
For the Years Ended
December 31,
2015 2014 2013
United States $ (97,398 ) $ (78,075 ) $ (108,901 )
Foreign (8,977 ) (5,280 ) (1,281 )
Loss before income taxes $ (106,375 ) $ (83,355 ) $ (110,182 )
Significant components of the provision for income taxes for the
years ended December 31, 2015, 2014, and 2013, are as follows
( in thousands
For the Years Ended December 31,
2015
2014
2013
Current:
Federal $
— $
— $
—
State 396 355 286
Foreign 15
—
—
411 355 286
Deferred:
Federal 764 764 758
State 63 64 63
827 828 821
Total $ 1,238 $ 1,183 $ 1,107
The provision for income taxes differs from income taxes computed
at the federal statutory tax rates for the years ended
December 31, 2015, 2014, and 2013 as a result of the following
items:
For the Years Ended December 31,
2015
2014
2013
Federal statutory rate 35.0 % 35.0 % 35.0 %
Effect of:
Change in valuation allowance (37.1 ) (37.9 ) (25.7 )
State income taxes-net of federal tax benefit 2.4 2.3 1.7
Fair value derivative adjustments
—
— (11.7 )
Other (1.5 ) (0.8 ) (0.3 )
Effective tax rate (1.2 )% (1.4 )% (1.0 )%
Components of the net deferred income tax asset as of
December 31, 2015 and 2014 are as follows ( in
thousands
December 31, December 31,
Deferred income tax assets:
Compensation accruals $ 6,891 $ 4,103
Stock options 11,260 6,683
Inventory 330 265
Warranty reserves 695 411
Deferred rent 14,808 6,802
Deferred revenue 49,867 34,725
Federal net operating loss (NOL) 111,893 88,137
State NOL 9,031 7,059
UNICAP adjustment 3,792 4,610
Finite-lived intangible assets 16,498 18,018
Other 2,444 4,264
Total deferred income tax assets 227,509 175,077
Deferred income tax liabilities:
Fixed assets (45,150 ) (27,071 )
Indefinite-lived intangible assets (7,425 ) (6,598 )
Convertible Notes discount (32,187 )
—
Other (226 ) (71 )
Total deferred income tax liabilities (84,988 ) (33,740 )
Total deferred income tax 142,521 141,337
Valuation allowance (149,946 ) (147,935 )
Net deferred income tax liability $ (7,425 ) $ (6,598 )
We assess the realizability of the deferred tax assets by
considering whether it is more likely than not that some portion or
all of the deferred tax assets would not be realized through the
generation of future taxable income. We generated net losses in
fiscal years 2015, 2014, and 2013, which means we are in a domestic
three-year cumulative loss position. As a result of this and other
assessments in fiscal 2015, we concluded that a full valuation
allowance is required for all deferred tax assets and liabilities
except for deferred tax liabilities associated with
indefinite-lived intangible assets.
As of December 31, 2015, the federal net operating loss
(“NOL”) carryforward amount was approximately $312
million and the state NOL carryforward amount was approximately
$210 million. The federal NOLs begin to expire in 2031. The state
NOLs expire in various tax years beginning in 2016.
Utilization of our NOL and tax credit carryforwards may be subject
to substantial annual limitations due to the ownership change
limitations provided by the Internal Revenue Code and similar state
provisions. Such annual limitations could result in the expiration
of the NOL and tax credit carryforwards before their utilization.
The events that may cause ownership changes include, but are not
limited to, a cumulative stock ownership change of greater than 50%
over a three-year period.
We are subject to taxation in the United States, Canada,
Switzerland, Japan and various states. With few exceptions, as of
December 31, 2015, we are no longer subject to U.S. federal,
state, local or foreign examinations by tax authorities for years
before 2012.
As of December 31, 2015, 2014 and 2013, we do not have any
unrecognized tax benefits.
We record penalties and interest relating to uncertain tax
positions in the income tax provision line item in the consolidated
statement of operations. No penalties or interest related to
uncertain tax positions were recorded for the years ended
December 31, 2015, 2014 or 2013. As of December 31, 2015
and 2014, we did not have a liability recorded for interest or
potential penalties.
We do not expect there will be a change in the unrecognized tax
benefits within the next 12 months.
In 2013 and 2014, the IRS issued final regulations that provide
guidance with respect to (i) the treatment of material and
supplies, (ii) capitalization of amounts paid to acquire or
produce tangible property, (iii) the determination of whether
an expenditure with respect to tangible property is a deductible
repair or a capital expenditure and (iv) dispositions of MACRS
property. The adoption of these final regulations did not have a
material impact on our results of operations, financial position,
or cash flows.</t>
  </si>
  <si>
    <t>Leases</t>
  </si>
  <si>
    <t>Leases [Abstract]</t>
  </si>
  <si>
    <t>14. Leases
Arrangements with Commercial Airlines ®
The revenue share paid to our airline partners represent operating
lease payments and are deemed to be contingent rental payments, as
the payments due to each airline are based on a percentage of our
CA-NA and CA-ROW service revenue generated from that
airline’s passengers, which is unknown until realized.
Therefore, we cannot estimate the lease payments due to an airline
at the commencement of our contract with such airline. Rental
expense related to the arrangements with commercial airlines
included in cost of service revenue is primarily comprised of these
revenue share payments offset by the amortization of the deferred
airborne lease incentives discussed above. Such rental expenses
totaled a net charge of $40.6 million, $40.3 million and $33.3
million for the years ended December 31, 2015, 2014 and 2013,
respectively.
One contract with one of our airline partners requires us to
provide our airline partner with a cash rebate of $1.8 million if
our service is available on a specified number of aircraft in such
airline partner’s fleet on the preceding December 31, in
June of each year from 2015 through 2023. Based upon the number of
aircraft in service on December 31, 2015, we will be required
to rebate $1.8 million to this airline in June 2016.
Leases and Cell Site Contracts
Annual future minimum obligations for operating leases for each of
the next five years and thereafter, other than the arrangements we
have with our commercial airline partners, as of December 31
2015, are as follows ( in thousands
Years ending December 31, Operating
2016 $ 19,615
2017 $ 17,829
2018 $ 15,176
2019 $ 14,532
2020 $ 13,068
Thereafter $ 108,565
Equipment Leases in thousands
Years ending December 31, Amortization
2016 $ 2,883
2017 2,265
2018 692
2019
—
Thereafter
—
Total minimum lease payments 5,840
Less: Amount representing interest (612 )
Present value of net minimum lease payments $ 5,228
The $5.2 million present value of net minimum lease payments as of
December 31, 2015 has a current portion of $2.4 million
included in current portion of long-term debt and capital leases
and a non-current portion of $2.8 million included in other
non-current liabilities.</t>
  </si>
  <si>
    <t>Commitments and Contingencies</t>
  </si>
  <si>
    <t>Commitments and Contingencies Disclosure [Abstract]</t>
  </si>
  <si>
    <t>15. Commitments and Contingencies
Contractual Commitments
We have agreements with vendors to provide us with transponder and
teleport satellite services. These agreements vary in length and
amount and commit us to purchase transponder and teleport satellite
services totaling approximately $37.4 million in 2016, $35.9
million in 2017, $17.4 million in 2018, and an amount less than
$0.1 million in 2019.
Damages and Penalties—
We have entered into a number of agreements with our airline
partners that require us to provide a credit or pay liquidated
damages to our airline partners on a per aircraft, per day or per
hour basis if we are delayed in delivering our equipment, unable to
install our equipment on aircraft by specified timelines or fail to
comply with service level commitments. The maximum amount of future
credits or payments we could be required to make under these
agreements is uncertain because the amount of future credits or
payments is based on certain variable inputs.
Indemnifications and Guarantees
In the ordinary course of business we may occasionally enter into
agreements pursuant to which we may be obligated to pay for the
failure of performance of others, such as the use of corporate
credit cards issued to employees. Based on historical experience,
we believe that the risk of sustaining any material loss related to
such guarantees is remote.
We have entered into a number of agreements, including our
agreements with commercial airlines, pursuant to which we indemnify
the other party for losses and expenses suffered or incurred in
connection with any patent, copyright, or trademark infringement or
misappropriation claim asserted by a third party with respect to
our equipment or services. The maximum potential amount of future
payments we could be required to make under these indemnification
agreements is uncertain and is typically not limited by the terms
of the agreements.
Berkson Litigation
Salameno, Sanzone and Jensen Litigation—</t>
  </si>
  <si>
    <t>Canadian ATG Spectrum License</t>
  </si>
  <si>
    <t>16. Canadian ATG Spectrum License
On July 17, 2012, Industry Canada issued to our Canadian
subsidiary a subordinate license that allows us to use the Canadian
ATG spectrum of which SkySurf Canada Communications Inc.
(“SkySurf”) is the primary licensee. On July 24,
2012 we entered into a subordinate license agreement (the
“License Agreement”) with SkySurf and on
August 14, 2012 the agreement commenced. The License Agreement
provides for our exclusive rights to use SkySurf’s ATG
spectrum licenses in Canada. The License Agreement has an initial
term of ten years commencing on August 14, 2012 and, provided
that the primary spectrum license agreement issued by Industry
Canada to SkySurf remains in effect, is renewable at our option for
an additional ten-year term following the initial expiration and
thereafter for a further five-year term. We made a one-time payment
of C$3.3 million, which was equivalent to approximately U.S. $3.3
million (“one-time payment”). The renewal of the
primary spectrum license will depend upon the satisfaction by Gogo
and SkySurf of certain conditions set forth in the license,
including, without limitation, a network build-out requirement. The
term of the License Agreement, including the initial ten-year term
and any renewals, is contingent on the effectiveness and renewal of
the primary spectrum license issued by Industry Canada to SkySurf
on June 30, 2009, which expires on June 29, 2019. We pay
SkySurf C$0.1 million, which is equivalent to U.S. $0.1 million,
monthly during the initial ten-year term of the License Agreement.
Additionally, we make variable monthly payments based on the number
of cell sites in Canada and the number of Canadian-domiciled
commercial aircraft on which we provide our service.
As the License Agreement is for our exclusive use of a license,
which is considered a right to use an intangible asset and thus not
property, plant, or equipment, the agreement is not considered a
lease for accounting purposes. As such, we recorded the SkySurf
one-time payment as an asset in our consolidated balance sheet at
the time of payment. As of December 31, 2015 and 2014 the
one-time payment had balances of $0.1 million and $0.1 million
included in prepaid expenses and other current assets,
respectively, and $1.9 million and $2.4 million included in other
non-current assets, respectively, in our consolidated balance
sheet. The one-time payment is being amortized on a straight-line
basis over the estimated term of the agreement of 25-years, which
includes estimated renewal periods.
Amortization expense for the one-time payment for each of the next
five years and thereafter is estimated to be as follows (in thousands
Years ending December 31, Canadian ATG
2016 $ 94
2017 $ 94
2018 $ 94
2019 $ 94
2020 $ 94
Thereafter $ 1,559
Amortization expense totaled $0.1 million for the years ended
December 31, 2015, 2014 and 2013.
The monthly payments are expensed as incurred and totaled
approximately $1.1 million, $1.1 million and $1.0 million for the
years ended December 31, 2015, 2014 and 2013,
respectively.</t>
  </si>
  <si>
    <t>Airfone Acquisition</t>
  </si>
  <si>
    <t>Business Combinations [Abstract]</t>
  </si>
  <si>
    <t>17. Airfone Acquisition
On April 11, 2013, we consummated the acquisition from LiveTV,
LLC (“LiveTV”) of LiveTV Airfone, LLC
(“Airfone”) which had more than 1,000 subscribers for
its 1 MHz FCC License. The purchase price for the acquisition was
$9.3 million. In connection with the acquisition, we also agreed to
license certain intellectual property rights from LiveTV. The
purchase price was funded from cash on-hand and of the $9.3 million
purchase price, $1.0 million remained in escrow and is included in
restricted cash along with a corresponding amount in accrued
liabilities in our consolidated balance sheet as of
December 31, 2013. This acquisition did not have a material
impact on our financial statements. Accordingly, we have not
presented pro forma disclosures.
The Airfone acquisition is accounted for under the acquisition
method of accounting and the results of operations are included in
our financial statements from the date of acquisition. The
allocation of the purchase price is a follows ( in
thousands)
Purchase Price
Trade receivables $ 422
Prepaid and other current assets 3,768
Property and equipment 2,232
Trademark/trade name 220
Service customer relationships 7,100
FCC License 964
Accounts payable and accrued liabilities (3,628 )
Asset retirement obligations (1,734 )
Total purchase price $ 9,344</t>
  </si>
  <si>
    <t>Quarterly Data (Unaudited)</t>
  </si>
  <si>
    <t>Quarterly Financial Information Disclosure [Abstract]</t>
  </si>
  <si>
    <t xml:space="preserve">18. Quarterly Data (Unaudited)
Summarized quarterly financial information is as follows for each
quarterly period for the years ended December 31, 2015 and
2014 ( in thousands, except per share amounts
For the Three Month Periods
Ended
Mar 31, June 30, Sep 30, Dec 31,
Total revenue $ 115,511 $ 121,191 $ 126,407 $ 137,779
Operating loss (9,790 ) (8,568 ) (11,563 ) (14,921 )
Net loss (20,092 ) (24,772 ) (28,870 ) (33,879 )
Net loss to attributable to common stock (20,092 ) (24,772 ) (28,870 ) (33,879 )
Net loss attributable to common stock per share—basic and
diluted $ (0.24 ) $ (0.32 ) $ (0.37 ) $ (0.43 )
Weighted average number of shares—basic and diluted 83,126 78,478 78,633 78,678
For the Three Month Periods
Ended
Mar 31, June 30, Sep 30, Dec 31,
Total revenue $ 95,694 $ 99,529 $ 104,035 $ 109,233
Operating loss (9,320 ) (10,878 ) (15,283 ) (15,188 )
Net loss (16,866 ) (18,662 ) (24,899 ) (24,111 )
Net loss to attributable to common stock (16,866 ) (18,662 ) (24,899 ) (24,111 )
Net loss attributable to common stock per share—basic and
diluted $ (0.20 ) $ (0.22 ) $ (0.29 ) $ (0.28 )
Weighted average number of shares—basic and diluted 84,995 85,085 85,226 85,277 </t>
  </si>
  <si>
    <t>Parent Company Condensed Financial Statements</t>
  </si>
  <si>
    <t>19. Parent Company Condensed Financial Statements
The following presents the Condensed Financial Statements of our
Parent Company on a standalone basis. Gogo Inc. Condensed Balance Sheets (in thousands)
December 31, December 31,
Assets:
Cash and cash equivalents $ 251,482 $ 113,949
Investments and advances with subsidiaries 95,076 90,725
Total assets $ 346,558 $ 204,674
Liabilities and Stockholders’ equity:
Total current liabilities $ 4,862 $ 318
Long-term debt 268,076
—
Other non-current liabilities 7,425 6,598
Total liabilities 280,363 6,916
Total stockholders’ equity 66,195 197,758
Total liabilities and stockholders’ equity $ 346,558 $ 204,674
Gogo Inc. Condensed Statements of Operations and
Comprehensive Loss (in thousands)
For the Years Ended December
31,
2015 2014 2013
Interest income $ (158 ) $ (46 ) $ (18 )
Interest expense 24,609
—
—
Fair value derivative adjustments
—
— 36,305
Total other (income) expense 24,451 (46 ) 36,287
Income (loss) before income taxes (24,451 ) 46 (36,287 )
Income tax provision 1,238 1,183 1,107
Equity losses of subsidiaries 81,924 83,401 73,895
Net loss (107,613 ) (84,538 ) (111,289 )
Preferred stock return
—
— (29,277 )
Accretion of preferred stock
—
— (5,285 )
Net loss attributable to common stock $ (107,613 ) $ (84,538 ) $ (145,851 )
Comprehensive loss $ (108,601 ) $ (85,313 ) $ (111,694 )
Gogo Inc. Condensed Statements of Cash Flows (in thousands)
For the Years Ended December
31,
2015 2014 2013
Net loss $ (107,613 ) $ (84,538 ) $ (111,289 )
Accretion of debt discount 12,555
—
—
Amortization of deferred financing costs 1,044
—
—
Fair value derivative adjustments
—
— 36,305
Subsidiary equity losses 81,924 83,401 73,895
Other operating activities 5,371 925 910
Net cash used in operating activities (6,719 ) (212 ) (179 )
Net cash provided by (used in) investing
activities—investments and advances with subsidiaries (71,964 ) (62,832 ) 2,750
Financing activities:
Proceeds from issuance of convertible notes 361,940
—
—
Forward transactions (140,000 )
—
—
Proceeds from initial public offering, net of underwriter
commissions
—
— 173,910
Other financing activities (5,724 ) 3,065 (2,553 )
Net cash provided by (used in) financing activities 216,216 3,065 171,357
Increase (decrease) in cash and cash equivalents 137,533 (59,979 ) 173,928
Cash and cash equivalents at the beginning of period 113,949 173,928
—
Cash and cash equivalents at the end of period $ 251,482 $ 113,949 $ 173,928</t>
  </si>
  <si>
    <t>Summary of Significant Accounting Policies (Policies)</t>
  </si>
  <si>
    <t>Principles of Consolidation</t>
  </si>
  <si>
    <t>Principles of Consolidation —
We were the managing member of ACM, an affiliate whose units were
owned by members of management. ACM was established for the sole
purpose of providing an ownership stake in us to members of
management, and ACM’s transactions effectively represent a
stock-based compensation plan (see Note 11, “Stock-Based
Compensation Expense,” for further information). Since we
were the managing member of ACM and thereby controlled ACM,
including controlling which members of management were granted
ownership interests, ACM was included in our consolidated financial
statements prior to its dissolution in 2014.</t>
  </si>
  <si>
    <t>Use of Estimates</t>
  </si>
  <si>
    <t>Use of
Estimates</t>
  </si>
  <si>
    <t>Revisions</t>
  </si>
  <si>
    <t>Revisions
We assessed the materiality of these classification changes, taking
into account quantitative and qualitative factors, and determined
them to be immaterial to the consolidated statements of operations
for the years ended December 31, 2014 and 2013. There is no
impact to total operating expenses, net loss or net loss per share,
or the consolidated balance sheets or statements of comprehensive
loss, cash flows or stockholders’ equity (deficit).
While these immaterial classification changes could have been
reflected prospectively, we elected to revise our consolidated
statements of operations in order to provide greater comparability
of operating expense line items across each year presented.
Therefore, we have revised the previously reported operating
expense line items within the consolidated statements of operations
for the years ended December 31, 2014 and 2013 to reflect the
classification of incentive compensation expense and stock-based
compensation expense in the consolidated statements of operations
in the same operating expense line items as the base cash
compensation paid to the underlying employees.
Following are the line items from our consolidated statements of
operations illustrating the effect of these immaterial
revisions (in
thousands)
Year Ended December 31,
2014
Revisions
As Reported Incentive Stock-Based As Revised
Operating expenses:
Cost of service revenue (exclusive of items shown below) $ 169,935 $ 2,020 $ 673 $ 172,628
Cost of equipment revenue (exclusive of items shown below) 39,525 167 31 39,723
Engineering, design and development 65,120 2,730 1,669 69,519
Sales and marketing 38,625 1,864 1,618 42,107
General and administrative 81,504 (6,781 ) (3,991 ) 70,732
Depreciation and amortization 64,451
—
— 64,451
Total operating expenses $ 459,160 $
— $
— $ 459,160
Year Ended December 31,
2013
Revisions
As Reported Incentive Stock-Based As Revised
Operating expenses:
Cost of service revenue (exclusive of items shown below) $ 132,259 $ 2,422 $ 351 $ 135,032
Cost of equipment revenue (exclusive of items shown below) 35,739 213 4 35,956
Engineering, design and development 49,687 3,406 654 53,747
Sales and marketing 30,597 2,939 969 34,505
General and administrative 69,000 (8,980 ) (1,978 ) 58,042
Depreciation and amortization 55,509
—
— 55,509
Total operating expenses $ 372,791 $
— $
— $ 372,791</t>
  </si>
  <si>
    <t>Reclassifications</t>
  </si>
  <si>
    <t>Reclassifications—
As a result of our adoption of Accounting Standards Update
(“ASU”) 2015-03, Interest—Imputation
of Interest</t>
  </si>
  <si>
    <t>Significant Risks and Uncertainties</t>
  </si>
  <si>
    <t>Significant Risks and
Uncertainties</t>
  </si>
  <si>
    <t>Cash and Cash Equivalents</t>
  </si>
  <si>
    <t>Cash and Cash Equivalents—
Certain cash amounts are restricted as to use and are classified
outside of cash and cash equivalents. See Note 6, “Long-term
Debt and Other Liabilities,” for further details.</t>
  </si>
  <si>
    <t>Concentrations of Credit Risk</t>
  </si>
  <si>
    <t>Concentrations of Credit Risk—
See Note 10, “Business Segments and Major Customers,”
for further details.</t>
  </si>
  <si>
    <t>Income Tax—
See Note 13, “Income Tax,” for further details.</t>
  </si>
  <si>
    <t>Inventories—
See Note 4, “Composition of Certain Balance Sheet
Accounts,” for further details.</t>
  </si>
  <si>
    <t>Property and Equipment and Depreciation</t>
  </si>
  <si>
    <t>Property and Equipment and Depreciation—
Office equipment, furniture, fixtures and other 3-7 years
Leasehold improvements 3-13 years
Airborne equipment 7 years
Network equipment 5-25 years
See Note 4, “Composition of Certain Balance Sheet
Accounts,” for further details.
Improvements to leased property are amortized over the shorter of
the useful life of the improvement or the term of the related
lease. Repairs and maintenance costs are expensed as incurred.
Due to advances in technology and changes in agreements with our
airline partners, with respect to upgrading equipment, we
periodically reassess the useful lives of our property and
equipment. Such reassessment has resulted in the useful life of
specific assets being adjusted to a shorter period than originally
estimated, resulting in an increase in annual depreciation expense
for those assets.</t>
  </si>
  <si>
    <t>Goodwill and Other Intangible Assets</t>
  </si>
  <si>
    <t>Goodwill and Other Intangible Assets—
Our quantitative impairment testing of the FCC Licenses uses the
Greenfield method, an income-based approach. When performing this
quantitative impairment testing, we estimate the fair value of the
goodwill and FCC Licenses asset balances based primarily on
projected future operating results, discounted cash flows, and
other assumptions. Projected future operating results and cash
flows used for valuation purposes may reflect considerable
improvements relative to historical periods with respect to, among
other things, revenue growth and operating margins. Although we
believe our projected future operating results and cash flows and
related estimates regarding fair values are based on reasonable
assumptions, projected operating results and cash flows may not
always be achieved. The failure to achieve one or more of our
assumptions regarding projected operating results and cash flows in
the near term or long term could reduce the estimated fair value
below carrying value and result in the recognition of an impairment
charge. The results of our annual goodwill and indefinite-lived
intangible asset impairment assessments for 2015, 2014 and 2013
indicated no impairment.
Intangible assets that are deemed to have a finite life are
amortized over their useful lives as follows:
Software 3-8 years
OEM and dealer relationships 10 years
Service customer relationships 5-7 years
Other intangible assets 4-12 years
See Note 5, “Intangible Assets,” for further
details.</t>
  </si>
  <si>
    <t>Long-Lived Assets</t>
  </si>
  <si>
    <t>Long-Lived
Assets—</t>
  </si>
  <si>
    <t>Arrangements with Commercial Airlines</t>
  </si>
  <si>
    <t>Arrangements with Commercial Airlines—
Additionally, equipment transactions under one form of agreement,
which we have used on a limited basis, qualify for sale treatment
due to the specific provisions of the agreement.
In all but one of agreements with the commercial airlines (the
exception accounts for an immaterial portion of our revenue) we are
required to pay the airline a percentage of the service revenues
generated from transactions with the airline’s passengers.
Such payments are essentially contingent rental payments and are
recorded at the same time as the related passenger service revenue
and classified as cost of service revenue in the consolidated
statements of operations. Certain airlines are also entitled under
their contracts to reimbursement by us for certain costs, which are
deemed additional rental payments and classified as cost of service
revenue in our consolidated statements of operations.
See Note 14, “Leases,” for further details.</t>
  </si>
  <si>
    <t>Revenue Recognition</t>
  </si>
  <si>
    <t>Revenue Recognition—
CA-NA’s product offerings also include an annual subscription
product and an unlimited monthly access option. Under the annual
subscription product, revenue is recognized evenly throughout the
year, regardless of how many times the customer accesses the
network. Under the unlimited monthly access option, revenue is
recognized throughout the month starting on the date of purchase,
regardless of how many times the customer accesses the network. All
deferred revenue amounts related to the annual subscription,
multi-packs and unlimited monthly access options are classified as
a current liability in our consolidated balance sheets.
CA-NA also derives service revenue under arrangements with various
third parties who sponsor free or discounted access to our service.
The sponsorship arrangements vary with respect to duration and the
airlines included. For sponsorship arrangements that occur across
more than a single calendar month, revenue is deferred and
recognized evenly throughout the sponsorship term. Other sources of
CA-NA revenue include fees paid by third parties to advertise on or
to enable ecommerce transactions through our airborne portal. For
advertising or ecommerce arrangements that occur across more than a
single calendar month, revenue is deferred and recognized evenly
throughout the term of the arrangement.
CA-NA and CA-ROW also derive revenue from Connected Aircraft
Services, or CAS. Under these arrangements, fixed-fee revenue
(contractual allowance of megabytes or “MB”) may be
deferred and recognized evenly over the year of service and a
per-MB usage (overage) charge is recognized in the month it was
consumed.
We recognize revenue for equipment sales when the following
conditions have been satisfied: the equipment has been shipped to
the customer, title and risk of loss and control have transferred
to the customer, we have no future obligations for installation or
maintenance service, the price is fixed or determinable, and
collectability is reasonably assured.
We have multi-element arrangements that include equipment,
connectivity services, installation and various in-flight
entertainment offerings. Revenue is allocated to each element based
on the relative fair value of each element. Each element’s
allocated revenue is recognized when the revenue recognition
criteria for that element have been met. Fair value is generally
based on one of the following three methods: the price charged when
each element is sold separately, commonly referred to as
vendor-specific objective evidence (“VSOE”);
third-party evidence of selling price; or our best estimate of
selling price, if neither VSOE or third-party evidence exists. Our
BA segment uses VSOE and our CA-NA segment, through certain
contracts for equipment and services that are sold direct to our
airline partners, uses an estimated selling price to determine the
fair value of the elements pertaining to these arrangements.
Service revenue for BA generally consists of monthly recurring and
usage fees, which are recognized monthly as the services are
provided and billed to customers.
Our CA-ROW business is still in the start-up phase. In March 2014,
we generated our first CA-ROW in-flight connectivity revenue.
Additionally, CA-ROW charges monthly service fees to our airline
partners for network monitoring and portal management services. We
recognize these monthly fees as airborne lease incentives (i.e.,
credit to cost of service revenue) when the services are
provided.</t>
  </si>
  <si>
    <t>Research and Development Costs</t>
  </si>
  <si>
    <t>Research and Development
Costs—</t>
  </si>
  <si>
    <t>Software Development Costs</t>
  </si>
  <si>
    <t>Software Development Costs—
With respect to software sold as part of our equipment sales, we
capitalize software development costs once technological
feasibility has been established. Capitalized software costs are
amortized on a product-by-product basis, based on the greater of
the ratio that current gross revenues for a product bear to the
total of current and anticipated future gross revenues for that
product or the straight-line method over the remaining estimated
economic life of the product.</t>
  </si>
  <si>
    <t>Warranty</t>
  </si>
  <si>
    <t>Warranty—
See Note 4, “Composition of Certain Balance Sheet
Accounts,” for the details of the changes in our warranty
reserve.</t>
  </si>
  <si>
    <t>Asset Retirement Obligations</t>
  </si>
  <si>
    <t>Asset Retirement Obligations—
See Note 4, “Composition of Certain Balance Sheet
Accounts,” for the details of the changes in our asset
retirement obligations.</t>
  </si>
  <si>
    <t>Fair Value of Financial Instruments</t>
  </si>
  <si>
    <t>Fair Value of Financial Instruments—
See Note 9, “Fair Value of Financial Assets and
Liabilities,” for further information.</t>
  </si>
  <si>
    <t>Derivatives</t>
  </si>
  <si>
    <t>Derivatives—
In March 2015, we entered into a prepaid forward transaction in
which we purchased 7.2 million shares of our common stock for
approximately $140 million, with an expected settlement date on or
around March 1, 2020. Because the transaction is indexed to
our own stock and classified within stockholders’ equity, we
do not account for the prepaid forwards as a derivative instrument
in accordance with ASC 815, Derivatives and
Hedging
See Note 6, “Long-Term Debt and Other Liabilities,”
Note 8, “Common Stock and Preferred Stock,” and Note 9,
“Fair Value of Financial Assets and Liabilities,” for
further information.</t>
  </si>
  <si>
    <t>Convertible Notes</t>
  </si>
  <si>
    <t>Convertible
Notes—</t>
  </si>
  <si>
    <t>Preferred Stock</t>
  </si>
  <si>
    <t>Preferred
Stock—</t>
  </si>
  <si>
    <t>Net Loss Per
Share—</t>
  </si>
  <si>
    <t>Stock-Based Compensation Expense</t>
  </si>
  <si>
    <t>Stock-Based Compensation
Expense—</t>
  </si>
  <si>
    <t>Additional Paid-in Capital</t>
  </si>
  <si>
    <t>Additional Paid-in
Capital—</t>
  </si>
  <si>
    <t>Leases—
For leases that contain predetermined fixed escalations of the
minimum rent, we recognize the related rent expense on a
straight-line basis over the term of the lease. We record any
difference between the straight-line rent amounts and amounts
payable under the lease as deferred rent, in either accrued
liabilities or as a separate line within noncurrent liabilities, as
appropriate, in our consolidated balance sheets.
For leases that qualify as a capital lease, we record a capital
lease asset and a capital lease obligation at the beginning of
lease the term at an amount equal to the present value of minimum
lease payments during the term of the lease, excluding that portion
of the payments that represent executory costs. The capital lease
asset is depreciated on a straight-line method over the shorter of
its estimated useful life or lease term.</t>
  </si>
  <si>
    <t>Advertising Costs</t>
  </si>
  <si>
    <t>Advertising
Costs—</t>
  </si>
  <si>
    <t>Debt Issuance Costs</t>
  </si>
  <si>
    <t>Debt Issuance
Costs—</t>
  </si>
  <si>
    <t>Comprehensive Loss</t>
  </si>
  <si>
    <t>Comprehensive
Loss</t>
  </si>
  <si>
    <t>Recently Issued Accounting Pronouncements</t>
  </si>
  <si>
    <t xml:space="preserve">Recently Issued Accounting Pronouncements—
In May 2014, the Financial Accounting Standards Board
(“FASB”) issued Accounting Standards Update
(“ASU”) 2014-09, Revenue From Contracts With
Customers
In August 2014, the FASB issued ASU 2014-15, Disclosure of Uncertainties
about an Entity’s Ability to Continue as a Going
Concern
In April 2015, the FASB issued ASU 2015-03, Interest—Imputation
of Interest (Subtopic 835-30)
In July 2015, the FASB issued ASU 2015-11, Inventory (Topic 330):
Simplifying the Measurement of Inventory
In November 2015, the FASB issued ASU 2015-17, Balance Sheet
Classification of Deferred Taxes </t>
  </si>
  <si>
    <t>Summary of Significant Accounting Policies (Tables)</t>
  </si>
  <si>
    <t>Statement of Operating Illustrating effect of Immaterial Revisions</t>
  </si>
  <si>
    <t>Following are the line items from our consolidated statements of
operations illustrating the effect of these immaterial
revisions (in
thousands)
Year Ended December 31,
2014
Revisions
As Reported Incentive Stock-Based As Revised
Operating expenses:
Cost of service revenue (exclusive of items shown below) $ 169,935 $ 2,020 $ 673 $ 172,628
Cost of equipment revenue (exclusive of items shown below) 39,525 167 31 39,723
Engineering, design and development 65,120 2,730 1,669 69,519
Sales and marketing 38,625 1,864 1,618 42,107
General and administrative 81,504 (6,781 ) (3,991 ) 70,732
Depreciation and amortization 64,451
—
— 64,451
Total operating expenses $ 459,160 $
— $
— $ 459,160
Year Ended December 31,
2013
Revisions
As Reported Incentive Stock-Based As Revised
Operating expenses:
Cost of service revenue (exclusive of items shown below) $ 132,259 $ 2,422 $ 351 $ 135,032
Cost of equipment revenue (exclusive of items shown below) 35,739 213 4 35,956
Engineering, design and development 49,687 3,406 654 53,747
Sales and marketing 30,597 2,939 969 34,505
General and administrative 69,000 (8,980 ) (1,978 ) 58,042
Depreciation and amortization 55,509
—
— 55,509
Total operating expenses $ 372,791 $
— $
— $ 372,791</t>
  </si>
  <si>
    <t>Depreciation of Property and Equipment Estimated Useful Lives</t>
  </si>
  <si>
    <t xml:space="preserve">Depreciation of property and equipment is computed using the
straight-line method over the estimated useful lives for owned
assets, which are as follows:
Office equipment, furniture, fixtures and other 3-7 years
Leasehold improvements 3-13 years
Airborne equipment 7 years
Network equipment 5-25 years </t>
  </si>
  <si>
    <t>Finite Lived Intangible Asset Useful Life</t>
  </si>
  <si>
    <t xml:space="preserve">Intangible assets that are deemed to have a finite life are
amortized over their useful lives as follows:
Software 3-8 years
OEM and dealer relationships 10 years
Service customer relationships 5-7 years
Other intangible assets 4-12 years </t>
  </si>
  <si>
    <t>Net Loss Per Share (Tables)</t>
  </si>
  <si>
    <t>Computation of Basic and Diluted Earnings Per Share</t>
  </si>
  <si>
    <t>The following table sets forth the computation of basic and diluted
earnings per share for the years ended December 31, 2015, 2014
and 2013; however, because of the undistributed losses the shares
associated with the Forward Transactions and the three classes of
our pre-IPO preferred stock are excluded from the computation of
basic earnings per share as undistributed losses are not allocated
to these shares ( in thousands, except per share
amounts
For the Years Ended
December 31,
2015 2014 2013
Net loss $ (107,613 ) $ (84,538 ) $ (111,289 )
Less: Preferred stock return
—
— 29,277
Less: Accretion of preferred stock
—
— 5,285
Less: Participation rights of the Forward Transactions
—
—
—
Undistributed losses $ (107,613 ) $ (84,538 ) $ (145,851 )
Weighted-average common shares outstanding-basic and diluted 79,701 85,147 47,832
Net loss attributable to common stock per share-basic and
diluted $ (1.35 ) $ (0.99 ) $ (3.05 )</t>
  </si>
  <si>
    <t>Composition of Certain Balance Sheet Accounts (Tables)</t>
  </si>
  <si>
    <t>Components of Inventories Included within BA Segment</t>
  </si>
  <si>
    <t>Inventories as of December 31, 2015 and 2014, all of which
were included within the BA segment, were as follows ( in
thousands
December 31,
2015 2014
Work-in-process component parts $ 13,866 $ 16,578
Finished goods 7,071 5,335
Total inventory $ 20,937 $ 21,913</t>
  </si>
  <si>
    <t>Property and Equipment</t>
  </si>
  <si>
    <t>Property and equipment as of December 31, 2015 and 2014 were
as follows ( in thousands
December 31,
2015 2014
Office equipment, furniture, fixtures and other $ 43,447 $ 32,289
Leasehold improvements 42,318 31,031
Airborne equipment 414,381 319,835
Network equipment 156,890 146,795
657,036 529,950
Accumulated depreciation (222,546 ) (166,842 )
Property and equipment, net $ 434,490 $ 363,108</t>
  </si>
  <si>
    <t>Accrued Liabilities</t>
  </si>
  <si>
    <t>Accrued liabilities as of December 31, 2015 and 2014 consist
of the following ( in thousands
December 31,
2015 2014
Employee compensation and benefits $ 23,668 $ 13,211
Airborne equipment and installation costs 17,503 9,548
Airborne partner related accrued liabilities 11,387 7,718
Deferred rent 2,559 3,637
Accrued interest 4,611 103
Other 28,962 18,677
Total accrued liabilities $ 88,690 $ 52,894</t>
  </si>
  <si>
    <t>Other Non-Current Liabilities</t>
  </si>
  <si>
    <t>Other non-current liabilities as of December 31, 2015 and 2014
consist of the following ( in thousands
December 31,
2015 2014
Deferred rent $ 36,656 $ 14,390
Deferred revenue 20,758 741
Asset retirement obligations 7,847 6,153
Capital leases 2,786 3,813
Other 803 985
Total other non-current liabilities $ 68,850 $ 26,082</t>
  </si>
  <si>
    <t>Schedule of Changes in Warranty Reserves</t>
  </si>
  <si>
    <t>Changes in our warranty reserve for the years ended
December 31, 2015, 2014 and 2013 consist of the following
( in thousands
Warranty Reserve
Balance—January 1, 2013 $ 870
Accruals for warranties issued 622
Settlements of warranties (612 )
Balance—December 31, 2013 880
Accruals for warranties issued 519
Settlements of warranties (314 )
Balance—December 31, 2014 1,085
Accruals for warranties issued 1,882
Settlements of warranties (1,133 )
Balance—December 31, 2015 $ 1,834</t>
  </si>
  <si>
    <t>Schedule of Changes in Non Current Asset Retirement Obligation</t>
  </si>
  <si>
    <t>Changes in our non-current asset retirement obligations for the
years ended December 31, 2015 and 2014 consist of the
following ( in thousands
Asset
Balance—January 31, 2014 $ 4,382
Liabilities incurred (1) 1,518
Liabilities settled (295 )
Accretion expense 561
Foreign exchange rate adjustments (13 )
Balance—December 31, 2014 6,153
Liabilities incurred (2) 1,181
Liabilities settled (156 )
Accretion expense 712
Foreign exchange rate adjustments (43 )
Balance—December 31, 2015 $ 7,847
(1) Includes $0.7 million related to a
change in estimate in the expected cash flows for our estimated
liabilities.
(2) Includes $0.3 million related to a
change in estimate in the expected cash flows for our estimated
liabilities.</t>
  </si>
  <si>
    <t>Intangible Assets (Tables)</t>
  </si>
  <si>
    <t>Schedule of Intangible Assets, Other than Goodwill</t>
  </si>
  <si>
    <t>Our intangible assets, other than goodwill, as of December 31,
2015 and 2014 were as follows ( in thousands, except for weighted
average remaining useful life
Weighted Average Remaining Useful Life (in years)
As of December 31, 2015
As of December 31, 2014
Gross Carrying Amount Accumulated Amortization Net Carrying Amount Gross Carrying Amount Accumulated Amortization Net Carrying Amount
Amortized intangible assets:
Software 2.4 $ 90,925 $ (50,760 ) $ 40,165 $ 72,940 $ (35,075 ) $ 37,865
Trademark/trade name 3,072 (3,072 )
— 3,072 (2,929 ) 143
Aircell Axxess technology 4,129 (4,129 )
— 4,129 (4,103 ) 26
OEM and dealer relationships 1.1 6,724 (5,995 ) 729 6,724 (5,322 ) 1,402
Service customer relationships 4.3 8,081 (3,757 ) 4,324 8,081 (2,747 ) 5,334
Other intangible assets 4.3 1,500 (178 ) 1,322 1,500 (89 ) 1,411
Total amortized intangible assets 114,431 (67,891 ) 46,540 96,446 (50,265 ) 46,181
Unamortized intangible assets:
FCC Licenses 32,283
— 32,283 32,283
— 32,283
Total intangible assets $ 146,714 $ (67,891 ) $ 78,823 $ 128,729 $ (50,265 ) $ 78,464</t>
  </si>
  <si>
    <t>Summary of Amortization Expenses</t>
  </si>
  <si>
    <t xml:space="preserve">Amortization expense for each of the next five years and thereafter
is estimated to be as follows ( in thousands
Years ending December 31, Amortization
2016 $ 18,743
2017 $ 13,557
2018 $ 8,299
2019 $ 2,521
2020 $ 1,582
Thereafter $ 1,838 </t>
  </si>
  <si>
    <t>Long-Term Debt and Other Liabilities (Tables)</t>
  </si>
  <si>
    <t>Schedule of Long-Term Debt</t>
  </si>
  <si>
    <t>Long-term debt as of December 31, 2015 and December 31,
2014 was as follows ( in thousands
December 31, December 31,
Amended and Restated Senior Term Facility $ 301,503 $ 309,244
Convertible Notes 274,528
—
Alaska Facility
— 1,008
Total debt 576,031 310,252
Less current portion of long-term debt (18,835 ) (8,330 )
Less deferred financing costs (14,623 ) (11,296 )
Total long-term debt $ 542,573 $ 290,626</t>
  </si>
  <si>
    <t>Amended and Restated Senior Term Facility [Member]</t>
  </si>
  <si>
    <t>Principal Repayments under Long Term Debt</t>
  </si>
  <si>
    <t xml:space="preserve">Principal payments under the Amended and Restated Senior Term
Facility for each of the next five years and thereafter are as
follows (in
thousands)
Years ending December 31, Credit
2016 $ 18,835
2017 $ 6,652
2018 $ 276,015
Thereafter $
— </t>
  </si>
  <si>
    <t>Interest Costs (Tables)</t>
  </si>
  <si>
    <t>Summary of Interest Costs</t>
  </si>
  <si>
    <t>The following is a summary of our interest costs for the years
ended December 31, 2015, 2014 and 2013 (in thousands)
For the Years Ended
December 31,
2015 2014 2013
Interest costs charged to expense $ 42,165 $ 28,477 $ 23,458
Amortization of deferred financing costs 4,169 3,173 2,832
Accretion of Convertible Notes 12,555
—
—
Non lender fees (1)
— 1,088 2,982
Interest expense 58,889 32,738 29,272
Interest costs capitalized to property and equipment 205 578 872
Interest costs capitalized to software 1,274 1,284 671
Total interest costs $ 60,368 $ 34,600 $ 30,815
(1) Primarily consists of fees paid to
legal counsel and underwriters in connection with the amendments to
the Amended and Restated Senior Term Facility.</t>
  </si>
  <si>
    <t>Common Stock and Preferred Stock (Tables)</t>
  </si>
  <si>
    <t>Summary of Preferred Stock Activity</t>
  </si>
  <si>
    <t>A summary of our preferred stock activity for the year ended
December 31, 2013 is as follows ( in thousands
Preferred Stock
Class A Class B Junior Total
Balance at January 1, 2013 174,199 285,035 155,144 614,378
Preferred stock return 11,219 18,058
— 29,277
Accretion of preferred stock 1,005 763 3,517 5,285
Conversion to common stock upon the IPO (186,423 ) (303,856 ) (158,661 ) (648,940 )
Balance at December 31, 2013 $
— $
— $
— $
—</t>
  </si>
  <si>
    <t>Business Segments and Major Customers (Tables)</t>
  </si>
  <si>
    <t>Summary of Reportable Segments</t>
  </si>
  <si>
    <t>Information regarding our reportable segments is as follows ( in
thousands
For the Year Ended December 31,
2015
CA-NA CA-ROW BA Total
Service revenue $ 308,360 $ 11,563 $ 100,052 $ 419,975
Equipment revenue 2,302 1 78,610 80,913
Total revenue $ 310,662 $ 11,564 $ 178,662 $ 500,888
Segment profit (loss) $ 41,891 $ (76,445 ) $ 71,884 $ 37,330
For the Year Ended December 31,
2014
CA-NA CA-ROW BA Total
Service revenue $ 248,625 $ 2,129 $ 71,993 $ 322,747
Equipment revenue 2,128 13 83,603 85,744
Total revenue $ 250,753 $ 2,142 $ 155,596 $ 408,491
Segment profit (loss) $ 25,953 $ (78,126 ) $ 63,002 $ 10,829
For the Year Ended December 31,
2013
CA-NA CA-ROW BA Total
Service revenue $ 196,732 $ 1,392 $ 52,257 $ 250,381
Equipment revenue 2,336 168 75,239 77,743
Total revenue $ 199,068 $ 1,560 $ 127,496 $ 328,124
Segment profit (loss) $ (1,328 ) $ (41,004 ) $ 50,721 $ 8,389</t>
  </si>
  <si>
    <t>Reconciliation of Segment Profit (loss)</t>
  </si>
  <si>
    <t>A reconciliation of segment profit (loss) to the relevant
consolidated amounts is as follows ( in thousands
For the Years Ended
December 31,
2015 2014 2013
CA-NA segment profit (loss) $ 41,891 $ 25,953 $ (1,328 )
CA-ROW segment loss (76,445 ) (78,126 ) (41,004 )
BA segment profit 71,884 63,002 50,721
Total segment profit 37,330 10,829 8,389
Interest income 181 61 64
Interest expense (58,889 ) (32,738 ) (29,272 )
Depreciation and amortization (87,036 ) (64,451 ) (55,509 )
Amortization of deferred airborne lease incentives (1) 20,163 12,769 8,074
Stock compensation expense (15,299 ) (9,816 ) (5,621 )
Fair value derivative adjustments
—
— (36,305 )
Write off of deferred financing fees (2,251 )
—
—
Other expense (574 ) (9 ) (2 )
Loss before income taxes $ (106,375 ) $ (83,355 ) $ (110,182 )
(1) Amortization of deferred airborne
lease incentive only relates to our CA-NA and CA-ROW segments. See
Note 14, “Leases” for further information.</t>
  </si>
  <si>
    <t>Stock-Based Compensation (Tables)</t>
  </si>
  <si>
    <t>Summary of Stock-Based Compensation Expense</t>
  </si>
  <si>
    <t>The following is a summary of our stock-based compensation expense
included in the consolidated statements of operations for the years
December 31, 2015, 2014 and 2013 (in thousands)
2015 2014 2013
Cost of service revenue $ 1,161 $ 673 $ 351
Cost of equipment revenue 86 31 4
Engineering, design and development 2,584 1,669 654
Sales and marketing 4,107 1,618 969
General and administrative 7,361 5,825 3,641
Total stock-based compensation expense $ 15,299 $ 9,816 $ 5,619</t>
  </si>
  <si>
    <t>Summary of Stock Options Activity</t>
  </si>
  <si>
    <t>A summary of stock option activity for the year ended
December 31, 2015, is as follows:
Number of Weighted Weighted Aggregate (in thousands)
Options outstanding—January 1, 2015 6,415,540 $ 14.98 7.40 $ 16,501
Granted 1,464,443 $ 20.65
Exercised (418,681 ) $ 11.52
Forfeited (177,523 ) $ 17.97
Expired (47,240 ) $ 18.09
Options outstanding—December 31, 2015 7,236,539 $ 16.23 7.07 $ 17,210
Options exercisable—December 31, 2015 4,078,748 $ 13.89 5.86 $ 16,846
Options vested and expected to vest—December 31,
2015 7,075,938 $ 16.16 7.03 $ 17,188</t>
  </si>
  <si>
    <t>Schedule of Weighted Average Assumptions Used and Weighted Average Grant Date Fair Value of Stock Options</t>
  </si>
  <si>
    <t xml:space="preserve">We estimate the fair value of stock options using the Black-Scholes
option-pricing model. Weighted average assumptions used and
weighted average grant date fair value of stock options granted for
the years ended December 31, 2014, 2013, and 2012, were as
follows:
2015 2014 2013
Approximate risk-free interest rate 1.8 % 1.9 % 1.3 %
Average expected life (years) 6.17 6.20 6.22
Dividend yield N/A N/A N/A
Volatility 33.1 % 43.5 % 44.1 %
Weighted average grant date fair value of common stock underlying
options granted $ 20.65 $ 17.67 $ 19.00
Weighted average grant date fair value of stock options granted $ 7.39 $ 7.88 $ 8.37 </t>
  </si>
  <si>
    <t>Restricted Stock Units And Deferred Stock Units [Member]</t>
  </si>
  <si>
    <t>Summarizes the Activities for Unvested RSUs and DSUs</t>
  </si>
  <si>
    <t>The following table summarizes the activities for our unvested RSUs
and DSUs for the year ended December 31, 2015:
Number of Weighted
Unvested—January 1, 2015 587,198 $ 18.14
Granted 675,876 $ 20.38
Vested (180,428 ) $ 18.10
Forfeited/canceled (107,657 ) $ 18.85
Unvested—December 31, 2015 974,989 $ 19.55
Expected to vest after December 31, 2015 918,107</t>
  </si>
  <si>
    <t>Restricted Stock [Member]</t>
  </si>
  <si>
    <t>The following table summarizes the activity for our restricted
stock for the year ended December 31, 2015:
Number of Weighted
Unvested—January 1, 2015 176,461 $ 17.69
Granted 84,990 $ 20.97
Vested (42,866 ) $ 17.69
Forfeited/canceled (5,000 ) $ 17.68
Unvested—December 31, 2015 213,585 $ 19.00
Expected to vest after December 31, 2015 202,124</t>
  </si>
  <si>
    <t>Income Tax (Tables)</t>
  </si>
  <si>
    <t>Loss Before Income Taxes</t>
  </si>
  <si>
    <t>For financial reporting purposes, loss before income taxes included
the following components for the years ended December 31,
2015, 2014, and 2013 ( in thousands
For the Years Ended
December 31,
2015 2014 2013
United States $ (97,398 ) $ (78,075 ) $ (108,901 )
Foreign (8,977 ) (5,280 ) (1,281 )
Loss before income taxes $ (106,375 ) $ (83,355 ) $ (110,182 )</t>
  </si>
  <si>
    <t>Components of Provision for Income Taxes</t>
  </si>
  <si>
    <t>Significant components of the provision for income taxes for the
years ended December 31, 2015, 2014, and 2013, are as follows
( in thousands
For the Years Ended December 31,
2015
2014
2013
Current:
Federal $
— $
— $
—
State 396 355 286
Foreign 15
—
—
411 355 286
Deferred:
Federal 764 764 758
State 63 64 63
827 828 821
Total $ 1,238 $ 1,183 $ 1,107</t>
  </si>
  <si>
    <t>Income Tax Computed at Federal Statutory Tax Rates</t>
  </si>
  <si>
    <t>The provision for income taxes differs from income taxes computed
at the federal statutory tax rates for the years ended
December 31, 2015, 2014, and 2013 as a result of the following
items:
For the Years Ended December 31,
2015
2014
2013
Federal statutory rate 35.0 % 35.0 % 35.0 %
Effect of:
Change in valuation allowance (37.1 ) (37.9 ) (25.7 )
State income taxes-net of federal tax benefit 2.4 2.3 1.7
Fair value derivative adjustments
—
— (11.7 )
Other (1.5 ) (0.8 ) (0.3 )
Effective tax rate (1.2 )% (1.4 )% (1.0 )%</t>
  </si>
  <si>
    <t>Components of Deferred Income Tax Assets and Liabilities</t>
  </si>
  <si>
    <t>Components of the net deferred income tax asset as of
December 31, 2015 and 2014 are as follows ( in
thousands
December 31, December 31,
Deferred income tax assets:
Compensation accruals $ 6,891 $ 4,103
Stock options 11,260 6,683
Inventory 330 265
Warranty reserves 695 411
Deferred rent 14,808 6,802
Deferred revenue 49,867 34,725
Federal net operating loss (NOL) 111,893 88,137
State NOL 9,031 7,059
UNICAP adjustment 3,792 4,610
Finite-lived intangible assets 16,498 18,018
Other 2,444 4,264
Total deferred income tax assets 227,509 175,077
Deferred income tax liabilities:
Fixed assets (45,150 ) (27,071 )
Indefinite-lived intangible assets (7,425 ) (6,598 )
Convertible Notes discount (32,187 )
—
Other (226 ) (71 )
Total deferred income tax liabilities (84,988 ) (33,740 )
Total deferred income tax 142,521 141,337
Valuation allowance (149,946 ) (147,935 )
Net deferred income tax liability $ (7,425 ) $ (6,598 )</t>
  </si>
  <si>
    <t>Leases (Tables)</t>
  </si>
  <si>
    <t>Annual Future Minimum Obligations for Operating Leases Other than Arrangements with Commercial Airline Partners</t>
  </si>
  <si>
    <t xml:space="preserve">Annual future minimum obligations for operating leases for each of
the next five years and thereafter, other than the arrangements we
have with our commercial airline partners, as of December 31
2015, are as follows ( in thousands
Years ending December 31, Operating
2016 $ 19,615
2017 $ 17,829
2018 $ 15,176
2019 $ 14,532
2020 $ 13,068
Thereafter $ 108,565 </t>
  </si>
  <si>
    <t>Annual Future Minimum Obligations under Capital Leases</t>
  </si>
  <si>
    <t>Annual future minimum obligations under capital leases for each of
the next five years and thereafter, as of December 31, 2015,
are as follows ( in thousands
Years ending December 31, Amortization
2016 $ 2,883
2017 2,265
2018 692
2019
—
Thereafter
—
Total minimum lease payments 5,840
Less: Amount representing interest (612 )
Present value of net minimum lease payments $ 5,228</t>
  </si>
  <si>
    <t>Canadian ATG Spectrum License (Tables)</t>
  </si>
  <si>
    <t>License Agreement [Member]</t>
  </si>
  <si>
    <t>Summary of Amortization Expense</t>
  </si>
  <si>
    <t xml:space="preserve">Amortization expense for the one-time payment for each of the next
five years and thereafter is estimated to be as follows (in thousands
Years ending December 31, Canadian ATG
2016 $ 94
2017 $ 94
2018 $ 94
2019 $ 94
2020 $ 94
Thereafter $ 1,559 </t>
  </si>
  <si>
    <t>Airfone Acquisition (Tables)</t>
  </si>
  <si>
    <t>Schedule of Preliminary allocation of Purchase Price</t>
  </si>
  <si>
    <t>The Airfone acquisition is accounted for under the acquisition
method of accounting and the results of operations are included in
our financial statements from the date of acquisition. The
allocation of the purchase price is a follows ( in
thousands)
Purchase Price
Trade receivables $ 422
Prepaid and other current assets 3,768
Property and equipment 2,232
Trademark/trade name 220
Service customer relationships 7,100
FCC License 964
Accounts payable and accrued liabilities (3,628 )
Asset retirement obligations (1,734 )
Total purchase price $ 9,344</t>
  </si>
  <si>
    <t>Quarterly Data (Unaudited) (Tables)</t>
  </si>
  <si>
    <t>Summarized Quarterly Financial Information</t>
  </si>
  <si>
    <t xml:space="preserve">Summarized quarterly financial information is as follows for each
quarterly period for the years ended December 31, 2015 and
2014 ( in thousands, except per share amounts
For the Three Month Periods
Ended
Mar 31, June 30, Sep 30, Dec 31,
Total revenue $ 115,511 $ 121,191 $ 126,407 $ 137,779
Operating loss (9,790 ) (8,568 ) (11,563 ) (14,921 )
Net loss (20,092 ) (24,772 ) (28,870 ) (33,879 )
Net loss to attributable to common stock (20,092 ) (24,772 ) (28,870 ) (33,879 )
Net loss attributable to common stock per share—basic and
diluted $ (0.24 ) $ (0.32 ) $ (0.37 ) $ (0.43 )
Weighted average number of shares—basic and diluted 83,126 78,478 78,633 78,678
For the Three Month Periods
Ended
Mar 31, June 30, Sep 30, Dec 31,
Total revenue $ 95,694 $ 99,529 $ 104,035 $ 109,233
Operating loss (9,320 ) (10,878 ) (15,283 ) (15,188 )
Net loss (16,866 ) (18,662 ) (24,899 ) (24,111 )
Net loss to attributable to common stock (16,866 ) (18,662 ) (24,899 ) (24,111 )
Net loss attributable to common stock per share—basic and
diluted $ (0.20 ) $ (0.22 ) $ (0.29 ) $ (0.28 )
Weighted average number of shares—basic and diluted 84,995 85,085 85,226 85,277 </t>
  </si>
  <si>
    <t>Parent Company Condensed Financial Statements (Tables)</t>
  </si>
  <si>
    <t>Condensed Balance Sheets</t>
  </si>
  <si>
    <t>Gogo Inc. Condensed Balance Sheets (in thousands)
December 31, December 31,
Assets:
Cash and cash equivalents $ 251,482 $ 113,949
Investments and advances with subsidiaries 95,076 90,725
Total assets $ 346,558 $ 204,674
Liabilities and Stockholders’ equity:
Total current liabilities $ 4,862 $ 318
Long-term debt 268,076
—
Other non-current liabilities 7,425 6,598
Total liabilities 280,363 6,916
Total stockholders’ equity 66,195 197,758
Total liabilities and stockholders’ equity $ 346,558 $ 204,674</t>
  </si>
  <si>
    <t>Condensed Statements of Operations and Comprehensive Income (Loss)</t>
  </si>
  <si>
    <t>Gogo Inc. Condensed Statements of Operations and
Comprehensive Loss (in thousands)
For the Years Ended December
31,
2015 2014 2013
Interest income $ (158 ) $ (46 ) $ (18 )
Interest expense 24,609
—
—
Fair value derivative adjustments
—
— 36,305
Total other (income) expense 24,451 (46 ) 36,287
Income (loss) before income taxes (24,451 ) 46 (36,287 )
Income tax provision 1,238 1,183 1,107
Equity losses of subsidiaries 81,924 83,401 73,895
Net loss (107,613 ) (84,538 ) (111,289 )
Preferred stock return
—
— (29,277 )
Accretion of preferred stock
—
— (5,285 )
Net loss attributable to common stock $ (107,613 ) $ (84,538 ) $ (145,851 )
Comprehensive loss $ (108,601 ) $ (85,313 ) $ (111,694 )</t>
  </si>
  <si>
    <t>Condensed Statements of Cash Flows</t>
  </si>
  <si>
    <t>Gogo Inc. Condensed Statements of Cash Flows (in thousands)
For the Years Ended December
31,
2015 2014 2013
Net loss $ (107,613 ) $ (84,538 ) $ (111,289 )
Accretion of debt discount 12,555
—
—
Amortization of deferred financing costs 1,044
—
—
Fair value derivative adjustments
—
— 36,305
Subsidiary equity losses 81,924 83,401 73,895
Other operating activities 5,371 925 910
Net cash used in operating activities (6,719 ) (212 ) (179 )
Net cash provided by (used in) investing
activities—investments and advances with subsidiaries (71,964 ) (62,832 ) 2,750
Financing activities:
Proceeds from issuance of convertible notes 361,940
—
—
Forward transactions (140,000 )
—
—
Proceeds from initial public offering, net of underwriter
commissions
—
— 173,910
Other financing activities (5,724 ) 3,065 (2,553 )
Net cash provided by (used in) financing activities 216,216 3,065 171,357
Increase (decrease) in cash and cash equivalents 137,533 (59,979 ) 173,928
Cash and cash equivalents at the beginning of period 113,949 173,928
—
Cash and cash equivalents at the end of period $ 251,482 $ 113,949 $ 173,928</t>
  </si>
  <si>
    <t>Background - Additional Information (Detail)</t>
  </si>
  <si>
    <t>Dec. 31, 2015Segment</t>
  </si>
  <si>
    <t>Number of operating segments</t>
  </si>
  <si>
    <t>Summary of Significant Accounting Policies - Statement of Operating Illustrating effect of Immaterial Revisions (Detail) - USD ($) $ in Thousands</t>
  </si>
  <si>
    <t>Reported [Member]</t>
  </si>
  <si>
    <t>Revisions [Member] | Incentive Compensation Expense [Member]</t>
  </si>
  <si>
    <t>Revisions [Member] | Stock Based Compensation Expense [Member]</t>
  </si>
  <si>
    <t>Summary of Significant Accounting Policies - Additional Information (Detail) - USD ($) shares in Millions</t>
  </si>
  <si>
    <t>Mar. 03, 2015</t>
  </si>
  <si>
    <t>Dec. 31, 2012</t>
  </si>
  <si>
    <t>Schedule Of Summary Of Significant Accounting Policies [Line Items]</t>
  </si>
  <si>
    <t>Canadian ATG license payments</t>
  </si>
  <si>
    <t>Debt issuance costs</t>
  </si>
  <si>
    <t>Depreciation expense</t>
  </si>
  <si>
    <t>Impairment charges</t>
  </si>
  <si>
    <t>Impairments of long-lived assets</t>
  </si>
  <si>
    <t>Research and development expense</t>
  </si>
  <si>
    <t>Forward stock repurchase transaction, shares</t>
  </si>
  <si>
    <t>Forward stock repurchase transactions amount</t>
  </si>
  <si>
    <t>Forward stock repurchase transaction, settlement date</t>
  </si>
  <si>
    <t>Mar. 1,
		2020</t>
  </si>
  <si>
    <t>Additional Paid in Capital, Preferred Stock</t>
  </si>
  <si>
    <t>3.75% Convertible Senior Notes [Member]</t>
  </si>
  <si>
    <t>Minimum [Member]</t>
  </si>
  <si>
    <t>Warranty term</t>
  </si>
  <si>
    <t>2 years</t>
  </si>
  <si>
    <t>Maximum [Member]</t>
  </si>
  <si>
    <t>5 years</t>
  </si>
  <si>
    <t>Summary of Significant Accounting Policies - Depreciation of Property and Equipment Estimated Useful Lives (Detail)</t>
  </si>
  <si>
    <t>Office Equipment, Furniture, Fixtures and Other [Member] | Minimum [Member]</t>
  </si>
  <si>
    <t>Property, Plant and Equipment [Line Items]</t>
  </si>
  <si>
    <t>Depreciation of property and equipment estimated useful lives</t>
  </si>
  <si>
    <t>3 years</t>
  </si>
  <si>
    <t>Office Equipment, Furniture, Fixtures and Other [Member] | Maximum [Member]</t>
  </si>
  <si>
    <t>7 years</t>
  </si>
  <si>
    <t>Leasehold Improvements [Member] | Minimum [Member]</t>
  </si>
  <si>
    <t>Leasehold Improvements [Member] | Maximum [Member]</t>
  </si>
  <si>
    <t>13 years</t>
  </si>
  <si>
    <t>Airborne Equipment [Member] | Maximum [Member]</t>
  </si>
  <si>
    <t>Network Equipment [Member] | Minimum [Member]</t>
  </si>
  <si>
    <t>Network Equipment [Member] | Maximum [Member]</t>
  </si>
  <si>
    <t>25 years</t>
  </si>
  <si>
    <t>Summary of Significant Accounting Policies - Finite Lived Intangible Asset Useful Life (Detail)</t>
  </si>
  <si>
    <t>Software [Member]</t>
  </si>
  <si>
    <t>Finite-Lived Intangible Assets [Line Items]</t>
  </si>
  <si>
    <t>Finite lived intangible asset useful life</t>
  </si>
  <si>
    <t>2 years 4 months 24 days</t>
  </si>
  <si>
    <t>Software [Member] | Minimum [Member]</t>
  </si>
  <si>
    <t>Software [Member] | Maximum [Member]</t>
  </si>
  <si>
    <t>8 years</t>
  </si>
  <si>
    <t>OEM and Dealer Relationships [Member]</t>
  </si>
  <si>
    <t>1 year 1 month 6 days</t>
  </si>
  <si>
    <t>OEM and Dealer Relationships [Member] | Maximum [Member]</t>
  </si>
  <si>
    <t>10 years</t>
  </si>
  <si>
    <t>Service Customer Relationships [Member]</t>
  </si>
  <si>
    <t>4 years 3 months 18 days</t>
  </si>
  <si>
    <t>Service Customer Relationships [Member] | Minimum [Member]</t>
  </si>
  <si>
    <t>Service Customer Relationships [Member] | Maximum [Member]</t>
  </si>
  <si>
    <t>Other Intangible Assets [Member]</t>
  </si>
  <si>
    <t>Other Intangible Assets [Member] | Minimum [Member]</t>
  </si>
  <si>
    <t>4 years</t>
  </si>
  <si>
    <t>Other Intangible Assets [Member] | Maximum [Member]</t>
  </si>
  <si>
    <t>12 years</t>
  </si>
  <si>
    <t>Net Loss Per Share - Additional Information (Detail) - shares shares in Millions</t>
  </si>
  <si>
    <t>Forward stock repurchase transaction shares, excluded from dilution effect</t>
  </si>
  <si>
    <t>Net Loss Per Share - Computation of Basic and Diluted Earnings Per Share (Detail) - USD ($) $ / shares in Units, shares in Thousands, $ in Thousands</t>
  </si>
  <si>
    <t>Less: Preferred stock return</t>
  </si>
  <si>
    <t>Less: Accretion of preferred stock</t>
  </si>
  <si>
    <t>Less: Participation rights of the Forward Transactions</t>
  </si>
  <si>
    <t>Weighted-average common shares outstanding-basic and diluted</t>
  </si>
  <si>
    <t>Composition of Certain Balance Sheet Accounts - Components of Inventories Included within BA Segment (Detail) - USD ($) $ in Thousands</t>
  </si>
  <si>
    <t>Inventory Disclosure [Abstract]</t>
  </si>
  <si>
    <t>Work-in-process component parts</t>
  </si>
  <si>
    <t>Finished goods</t>
  </si>
  <si>
    <t>Total inventory</t>
  </si>
  <si>
    <t>Composition of Certain Balance Sheet Accounts - Property and Equipment (Detail) - USD ($) $ in Thousands</t>
  </si>
  <si>
    <t>Property and equipment, gross</t>
  </si>
  <si>
    <t>Accumulated depreciation</t>
  </si>
  <si>
    <t>Office Equipment, Furniture, Fixtures and Other [Member]</t>
  </si>
  <si>
    <t>Leasehold Improvements [Member]</t>
  </si>
  <si>
    <t>Airborne Equipment [Member]</t>
  </si>
  <si>
    <t>Network Equipment [Member]</t>
  </si>
  <si>
    <t>Composition of Certain Balance Sheet Accounts - Accrued Liabilities (Detail) - USD ($) $ in Thousands</t>
  </si>
  <si>
    <t>Accrued Liabilities, Current [Abstract]</t>
  </si>
  <si>
    <t>Employee compensation and benefits</t>
  </si>
  <si>
    <t>Airborne equipment and installation costs</t>
  </si>
  <si>
    <t>Airborne partner related accrued liabilities</t>
  </si>
  <si>
    <t>Other</t>
  </si>
  <si>
    <t>Total accrued liabilities</t>
  </si>
  <si>
    <t>Composition of Certain Balance Sheet Accounts - Other Non Current Liabilities (Detail) - USD ($) $ in Thousands</t>
  </si>
  <si>
    <t>Other Liabilities, Noncurrent [Abstract]</t>
  </si>
  <si>
    <t>Asset retirement obligations</t>
  </si>
  <si>
    <t>Capital leases</t>
  </si>
  <si>
    <t>Total other non-current liabilities</t>
  </si>
  <si>
    <t>Composition of Certain Balance Sheet Accounts - Schedule of Changes in Warranty Reserves (Detail) - USD ($) $ in Thousands</t>
  </si>
  <si>
    <t>Guarantees [Abstract]</t>
  </si>
  <si>
    <t>Warranty Beginning Balance</t>
  </si>
  <si>
    <t>Accruals for warranties issued</t>
  </si>
  <si>
    <t>Settlements of warranties</t>
  </si>
  <si>
    <t>Warranty Ending Balance</t>
  </si>
  <si>
    <t>Composition of Certain Balance Sheet Accounts - Schedule of Changes in Non Current Asset Retirement Obligation (Detail) - USD ($) $ in Thousands</t>
  </si>
  <si>
    <t>Asset Retirement Obligation Disclosure [Abstract]</t>
  </si>
  <si>
    <t>Asset retirement obligation, Beginning Balance</t>
  </si>
  <si>
    <t>Liabilities incurred</t>
  </si>
  <si>
    <t>Liabilities settled</t>
  </si>
  <si>
    <t>Accretion expense</t>
  </si>
  <si>
    <t>Foreign exchange rate adjustments</t>
  </si>
  <si>
    <t>Asset retirement obligation, Ending Balance</t>
  </si>
  <si>
    <t>Composition of Certain Balance Sheet Accounts - Schedule of Changes in Non Current Asset Retirement Obligation (Parenthetical) (Detail) - USD ($) $ in Millions</t>
  </si>
  <si>
    <t>Change in estimate in expected cash flows for liabilities</t>
  </si>
  <si>
    <t>Intangible Assets - Additional Information (Detail) - USD ($) $ in Thousands</t>
  </si>
  <si>
    <t>Amortization expense</t>
  </si>
  <si>
    <t>Intangible Assets - Schedule of Intangible Assets, Other than Goodwill (Detail) - USD ($) $ in Thousands</t>
  </si>
  <si>
    <t>Intangible Assets Net Excluding Goodwill [Line Items]</t>
  </si>
  <si>
    <t>Total intangible assets, Gross Carrying Amount</t>
  </si>
  <si>
    <t>Amortized intangible assets, Gross Carrying Amount</t>
  </si>
  <si>
    <t>Amortized intangible assets, Accumulated Amortization</t>
  </si>
  <si>
    <t>Amortized intangible assets, Net Carrying Amount</t>
  </si>
  <si>
    <t>Total intangible assets, Net Carrying Amount</t>
  </si>
  <si>
    <t>FCC Licenses [Member]</t>
  </si>
  <si>
    <t>Total unamortized intangible assets, Gross Carrying Amount</t>
  </si>
  <si>
    <t>Total unamortized intangible assets, Net Carrying Amount</t>
  </si>
  <si>
    <t>Weighted Average Remaining Useful Life (in years)</t>
  </si>
  <si>
    <t>Trademark/Trade Name [Member]</t>
  </si>
  <si>
    <t>Aircell Axxess Technology [Member]</t>
  </si>
  <si>
    <t>Intangible Assets - Summary of Amortization Expenses (Detail) $ in Thousands</t>
  </si>
  <si>
    <t>Dec. 31, 2015USD ($)</t>
  </si>
  <si>
    <t>Thereafter</t>
  </si>
  <si>
    <t>Long-Term Debt and Other Liabilities - Schedule of Long-Term Debt (Detail) - USD ($) $ in Thousands</t>
  </si>
  <si>
    <t>Debt Instrument [Line Items]</t>
  </si>
  <si>
    <t>Total debt</t>
  </si>
  <si>
    <t>Less current portion of long-term debt</t>
  </si>
  <si>
    <t>Less deferred financing costs</t>
  </si>
  <si>
    <t>Total long-term debt</t>
  </si>
  <si>
    <t>Alaska Facility [Member]</t>
  </si>
  <si>
    <t>Long-Term Debt and Other Liabilities - Additional Information (Detail) $ / shares in Units, shares in Millions</t>
  </si>
  <si>
    <t>Mar. 03, 2015USD ($)$ / sharesshares</t>
  </si>
  <si>
    <t>Nov. 02, 2010USD ($)</t>
  </si>
  <si>
    <t>Mar. 31, 2015USD ($)shares</t>
  </si>
  <si>
    <t>Dec. 31, 2015USD ($)Trading_dayshares</t>
  </si>
  <si>
    <t>Dec. 31, 2014USD ($)</t>
  </si>
  <si>
    <t>Proceeds received from the issuance of the convertible notes</t>
  </si>
  <si>
    <t>Forward stock repurchase transaction, shares | shares</t>
  </si>
  <si>
    <t>Non lender fees</t>
  </si>
  <si>
    <t>Letters of Credit [Member]</t>
  </si>
  <si>
    <t>Credit facility/letters of credit amount outstanding</t>
  </si>
  <si>
    <t>Principal amount of Convertible Notes</t>
  </si>
  <si>
    <t>Interest rate</t>
  </si>
  <si>
    <t>3.75%</t>
  </si>
  <si>
    <t>Option granted to initial purchasers</t>
  </si>
  <si>
    <t>Maturity date</t>
  </si>
  <si>
    <t>Convertible Notes, carrying amount of liability component</t>
  </si>
  <si>
    <t>Effective interest rate on convertible notes</t>
  </si>
  <si>
    <t>11.50%</t>
  </si>
  <si>
    <t>Convertible Notes, unamortized discount</t>
  </si>
  <si>
    <t>Conversion rate</t>
  </si>
  <si>
    <t>Principal amount</t>
  </si>
  <si>
    <t>Conversion price | $ / shares</t>
  </si>
  <si>
    <t>Multiples of principal amount</t>
  </si>
  <si>
    <t>Debt instrument redemption price, percentage</t>
  </si>
  <si>
    <t>100.00%</t>
  </si>
  <si>
    <t>3.75% Convertible Senior Notes [Member] | Maximum [Member]</t>
  </si>
  <si>
    <t>Common stock price trading days | Trading_day</t>
  </si>
  <si>
    <t>Common stock price consecutive trading days</t>
  </si>
  <si>
    <t>5 days</t>
  </si>
  <si>
    <t>98.00%</t>
  </si>
  <si>
    <t>3.75% Convertible Senior Notes [Member] | Minimum [Member]</t>
  </si>
  <si>
    <t>Percentage of common share price over conversion price for conversion</t>
  </si>
  <si>
    <t>130.00%</t>
  </si>
  <si>
    <t>30 days</t>
  </si>
  <si>
    <t>3.75% Convertible Senior Notes [Member] | Issuance Costs [Member]</t>
  </si>
  <si>
    <t>Loan origination fees</t>
  </si>
  <si>
    <t>Issuance cost recorded to deferred financing costs</t>
  </si>
  <si>
    <t>3.75% Convertible Senior Notes [Member] | Institutional Buyers [Member]</t>
  </si>
  <si>
    <t>Principal amount of Convertible Notes, subsequently exercised</t>
  </si>
  <si>
    <t>Mar. 21,
		2018</t>
  </si>
  <si>
    <t>Percentage owned of capital stock of direct foreign subsidiary</t>
  </si>
  <si>
    <t>65.00%</t>
  </si>
  <si>
    <t>Minimum cash balance</t>
  </si>
  <si>
    <t>Net asset of borrowers not available for distribution</t>
  </si>
  <si>
    <t>Principal payment</t>
  </si>
  <si>
    <t>Percentage used for mandatory prepayment</t>
  </si>
  <si>
    <t>50.00%</t>
  </si>
  <si>
    <t>Percentage of prepayment</t>
  </si>
  <si>
    <t>25.00%</t>
  </si>
  <si>
    <t>Mandatory prepayment</t>
  </si>
  <si>
    <t>Voluntary prepayment percentage, up to December 21, 2015</t>
  </si>
  <si>
    <t>3.00%</t>
  </si>
  <si>
    <t>Voluntary prepayment percentage, after December 21, 2015 but prior to December 21, 2016</t>
  </si>
  <si>
    <t>Amended and Restated Senior Term Facility [Member] | Maximum [Member]</t>
  </si>
  <si>
    <t>Leverage ratio</t>
  </si>
  <si>
    <t>Amended and Restated Senior Term Facility [Member] | Minimum [Member]</t>
  </si>
  <si>
    <t>Amended and Restated Senior Term Facility [Member] | Tranche B-1 Loans [Member]</t>
  </si>
  <si>
    <t>11.25%</t>
  </si>
  <si>
    <t>Amount of credit facility agreement</t>
  </si>
  <si>
    <t>Base rate floor</t>
  </si>
  <si>
    <t>2.50%</t>
  </si>
  <si>
    <t>Amended and Restated Senior Term Facility [Member] | Tranche B-1 Loans [Member] | Interest Rate [Member]</t>
  </si>
  <si>
    <t>Libor rate loan margin</t>
  </si>
  <si>
    <t>9.75%</t>
  </si>
  <si>
    <t>Base rate loan margin</t>
  </si>
  <si>
    <t>8.75%</t>
  </si>
  <si>
    <t>Amended and Restated Senior Term Facility [Member] | Tranche B-1 Loans [Member] | London Interbank Offered Rate (LIBOR) [Member]</t>
  </si>
  <si>
    <t>Statutory rate floor</t>
  </si>
  <si>
    <t>1.50%</t>
  </si>
  <si>
    <t>Amended and Restated Senior Term Facility [Member] | Tranche B-2 Loans [Member]</t>
  </si>
  <si>
    <t>7.50%</t>
  </si>
  <si>
    <t>2.00%</t>
  </si>
  <si>
    <t>Amended and Restated Senior Term Facility [Member] | Tranche B-2 Loans [Member] | Interest Rate [Member]</t>
  </si>
  <si>
    <t>6.50%</t>
  </si>
  <si>
    <t>5.50%</t>
  </si>
  <si>
    <t>Amended and Restated Senior Term Facility [Member] | Tranche B-2 Loans [Member] | London Interbank Offered Rate (LIBOR) [Member]</t>
  </si>
  <si>
    <t>1.00%</t>
  </si>
  <si>
    <t>10.00%</t>
  </si>
  <si>
    <t>Credit facility, termination date</t>
  </si>
  <si>
    <t>2015-04</t>
  </si>
  <si>
    <t>Payment period for principal amounts outstanding</t>
  </si>
  <si>
    <t>6 years</t>
  </si>
  <si>
    <t>Long-Term Debt and Other Liabilities - Principal Repayments under Long Term Debt (Detail) - Amended and Restated Senior Term Facility [Member] $ in Thousands</t>
  </si>
  <si>
    <t>Interest Costs - Summary of Interest Costs (Detail) - USD ($) $ in Thousands</t>
  </si>
  <si>
    <t>Schedule Of Interest [Line Items]</t>
  </si>
  <si>
    <t>Interest costs charged to expense</t>
  </si>
  <si>
    <t>Accretion of Convertible Notes</t>
  </si>
  <si>
    <t>Total interest costs</t>
  </si>
  <si>
    <t>Property and Equipment [Member]</t>
  </si>
  <si>
    <t>Interest costs capitalized</t>
  </si>
  <si>
    <t>Common Stock and Preferred Stock - Additional Information (Detail) - USD ($) $ / shares in Units, $ in Thousands</t>
  </si>
  <si>
    <t>Jun. 21, 2013</t>
  </si>
  <si>
    <t>Temporary Equity [Line Items]</t>
  </si>
  <si>
    <t>Preferred stock share authorized</t>
  </si>
  <si>
    <t>Preferred stock, par value</t>
  </si>
  <si>
    <t>Preferred stock share issued</t>
  </si>
  <si>
    <t>IPO [Member]</t>
  </si>
  <si>
    <t>Common stock shares issued</t>
  </si>
  <si>
    <t>Initial Public Offering (IPO) price per share</t>
  </si>
  <si>
    <t>Initial public offering trade date</t>
  </si>
  <si>
    <t>Jun. 21,
		2013</t>
  </si>
  <si>
    <t>Number of convertible preferred stock converted into common stock</t>
  </si>
  <si>
    <t>IPO [Member] | Class A Preferred Stock [Member]</t>
  </si>
  <si>
    <t>Quarterly preferred return</t>
  </si>
  <si>
    <t>6.00%</t>
  </si>
  <si>
    <t>Stated capital of preferred stock</t>
  </si>
  <si>
    <t>Common Stock and Preferred Stock - Summary of Preferred Stock Activity (Detail) $ in Thousands</t>
  </si>
  <si>
    <t>Beginning balance</t>
  </si>
  <si>
    <t>Preferred stock return</t>
  </si>
  <si>
    <t>Conversion to common stock upon the IPO</t>
  </si>
  <si>
    <t>Class A Preferred Stock [Member]</t>
  </si>
  <si>
    <t>Class B Preferred Stock [Member]</t>
  </si>
  <si>
    <t>Junior Preferred Stock [Member]</t>
  </si>
  <si>
    <t>Fair Value of Financial Assets and Liabilities - Additional Information (Detail) - USD ($) $ / shares in Units, $ in Thousands</t>
  </si>
  <si>
    <t>Fair Value, Balance Sheet Grouping, Financial Statement Captions [Line Items]</t>
  </si>
  <si>
    <t>Carrying value of long term debt</t>
  </si>
  <si>
    <t>Value of liquidation preference</t>
  </si>
  <si>
    <t>Fair value of long term debt</t>
  </si>
  <si>
    <t>Convertible Notes Payable [Member]</t>
  </si>
  <si>
    <t>Fair value of convertible notes</t>
  </si>
  <si>
    <t>Carrying value of convertible notes</t>
  </si>
  <si>
    <t>Business Segments and Major Customers - Additional Information (Detail)</t>
  </si>
  <si>
    <t>Dec. 31, 2015CustomerSegment</t>
  </si>
  <si>
    <t>Dec. 31, 2014Customer</t>
  </si>
  <si>
    <t>Dec. 31, 2013Customer</t>
  </si>
  <si>
    <t>Segment Reporting Information [Line Items]</t>
  </si>
  <si>
    <t>Number of operating segments | Segment</t>
  </si>
  <si>
    <t>Revenue [Member]</t>
  </si>
  <si>
    <t>Number of customers meeting concentration risk threshold</t>
  </si>
  <si>
    <t>Revenue [Member] | Customer Concentration Risk [Member]</t>
  </si>
  <si>
    <t>Percentage of benchmark</t>
  </si>
  <si>
    <t>Revenue [Member] | Customer Concentration Risk [Member] | Delta Airline and American Airlines [Member] | CA-NA [Member]</t>
  </si>
  <si>
    <t>48.00%</t>
  </si>
  <si>
    <t>49.00%</t>
  </si>
  <si>
    <t>Accounts Receivable [Member] | CA-ROW [Member]</t>
  </si>
  <si>
    <t>Accounts Receivable [Member] | Credit Concentration Risk [Member] | CA-ROW [Member]</t>
  </si>
  <si>
    <t>33.00%</t>
  </si>
  <si>
    <t>18.00%</t>
  </si>
  <si>
    <t>Business Segments and Major Customers - Summary of Reportable Segments (Detail) - USD ($) $ in Thousands</t>
  </si>
  <si>
    <t>Segment profit (loss)</t>
  </si>
  <si>
    <t>CA-NA [Member]</t>
  </si>
  <si>
    <t>CA-ROW [Member]</t>
  </si>
  <si>
    <t>BA [Member]</t>
  </si>
  <si>
    <t>Business Segments and Major Customers - Reconciliation of Segment Profit (loss) (Detail) - USD ($) $ in Thousands</t>
  </si>
  <si>
    <t>Segment Reporting, Reconciling Item for Operating Profit (Loss) from Segment to Consolidated [Line Items]</t>
  </si>
  <si>
    <t>Amortization of deferred airborne lease incentives</t>
  </si>
  <si>
    <t>Fair value derivative adjustments</t>
  </si>
  <si>
    <t>Write off of deferred financing fees</t>
  </si>
  <si>
    <t>Stock-Based Compensation - Additional Information (Detail)</t>
  </si>
  <si>
    <t>Dec. 18, 2013shares</t>
  </si>
  <si>
    <t>Dec. 31, 2015USD ($)CompensationPlanshares</t>
  </si>
  <si>
    <t>Dec. 31, 2012shares</t>
  </si>
  <si>
    <t>Schedule Of Share Based Compensation Arrangement [Line Items]</t>
  </si>
  <si>
    <t>Number of share-based employee compensation plans | CompensationPlan</t>
  </si>
  <si>
    <t>Stock compensation expense | $</t>
  </si>
  <si>
    <t>Black Scholes Option Pricing Model [Member]</t>
  </si>
  <si>
    <t>Stock options [Member]</t>
  </si>
  <si>
    <t>Stock options exercised</t>
  </si>
  <si>
    <t>Weighted average period related to unvested stock options</t>
  </si>
  <si>
    <t>7 years 11 days</t>
  </si>
  <si>
    <t>DSU settlement period</t>
  </si>
  <si>
    <t>90 days</t>
  </si>
  <si>
    <t>Total unrecognized compensation costs related to unvested stock options | $</t>
  </si>
  <si>
    <t>Total grant date fair value of stock options vested | $</t>
  </si>
  <si>
    <t>Options vesting period</t>
  </si>
  <si>
    <t>2 years 9 months 18 days</t>
  </si>
  <si>
    <t>ACM LLC [Member]</t>
  </si>
  <si>
    <t>ACM shares Owned</t>
  </si>
  <si>
    <t>Stock per ACM unit</t>
  </si>
  <si>
    <t>Plan Commitment percentage</t>
  </si>
  <si>
    <t>90.00%</t>
  </si>
  <si>
    <t>ACM units granted prior to July 1 2006</t>
  </si>
  <si>
    <t>Cash paid by employee upon vesting of ACM unit | $</t>
  </si>
  <si>
    <t>Common stock units authorized</t>
  </si>
  <si>
    <t>Dissolution of ACM, Year</t>
  </si>
  <si>
    <t>Stock Plan 2010 and 2013 [Member]</t>
  </si>
  <si>
    <t>Common stock, shares reserved for issuance</t>
  </si>
  <si>
    <t>Shares available for grant</t>
  </si>
  <si>
    <t>Contractual life of granted options</t>
  </si>
  <si>
    <t>Stock Plan 2010 and 2013 [Member] | Stock options [Member]</t>
  </si>
  <si>
    <t>2 years 7 months 6 days</t>
  </si>
  <si>
    <t>Stock Plan 2010 and 2013 [Member] | Option 2 [Member]</t>
  </si>
  <si>
    <t>Options vesting percentage</t>
  </si>
  <si>
    <t>Stock Plan 2010 and 2013 [Member] | Option 1 [Member]</t>
  </si>
  <si>
    <t>20.00%</t>
  </si>
  <si>
    <t>Stock Plan 2010 and 2013 [Member] | Director [Member] | Restricted Stock Units And Deferred Stock Units [Member]</t>
  </si>
  <si>
    <t>2013 Omnibus Plan settlement, Description</t>
  </si>
  <si>
    <t>DSUs will be settled in shares of our common stock 90 days  after the director ceases to serve as a director.</t>
  </si>
  <si>
    <t>Employee Stock Purchase Plan [Member]</t>
  </si>
  <si>
    <t>Common stock, shares issued under ESPP</t>
  </si>
  <si>
    <t>Employee Stock Purchase Plan [Member] | Maximum [Member]</t>
  </si>
  <si>
    <t>Purchase Price of Common Stock, Percent</t>
  </si>
  <si>
    <t>15.00%</t>
  </si>
  <si>
    <t>Stock-Based Compensation - Summary of Stock-Based Compensation Expense (Detail) - USD ($) $ in Thousands</t>
  </si>
  <si>
    <t>Share-based Compensation Arrangement by Share-based Payment Award, Compensation Cost [Line Items]</t>
  </si>
  <si>
    <t>Total stock-based compensation expense</t>
  </si>
  <si>
    <t>Cost of service revenue [Member]</t>
  </si>
  <si>
    <t>Cost of equipment revenue [Member]</t>
  </si>
  <si>
    <t>Engineering, design and development [Member]</t>
  </si>
  <si>
    <t>Sales and marketing [Member]</t>
  </si>
  <si>
    <t>General and administrative [Member]</t>
  </si>
  <si>
    <t>Stock-Based Compensation - Summary of Stock Options Activity (Detail) - Stock options [Member] - USD ($)</t>
  </si>
  <si>
    <t>Schedule Of Stock Option Activity [Line Items]</t>
  </si>
  <si>
    <t>Options Outstanding, Beginning Balance</t>
  </si>
  <si>
    <t>Number of Options, Granted</t>
  </si>
  <si>
    <t>Number of Options, Exercised</t>
  </si>
  <si>
    <t>Number of Options, Forfeited</t>
  </si>
  <si>
    <t>Number of Options, Expired</t>
  </si>
  <si>
    <t>Options Outstanding, Ending Balance</t>
  </si>
  <si>
    <t>Options Exercisable, Ending Balance</t>
  </si>
  <si>
    <t>Options vested and expected to vest, Ending Balance</t>
  </si>
  <si>
    <t>Weighted Average Exercise Price Per Share, Outstanding Beginning Balance</t>
  </si>
  <si>
    <t>Weighted Average Exercise Price Per Share, Granted</t>
  </si>
  <si>
    <t>Weighted Average Exercise Price Per Share, Exercised</t>
  </si>
  <si>
    <t>Weighted Average Exercise Price Per Share, Forfeited</t>
  </si>
  <si>
    <t>Weighted Average Exercise Price Per Share, Expired</t>
  </si>
  <si>
    <t>Weighted Average Exercise Price Per Share, Outstanding Ending Balance</t>
  </si>
  <si>
    <t>Weighted Average Exercise Price Per Share, Exercisable Ending Balance</t>
  </si>
  <si>
    <t>Weighted Average Exercise Price Per Share, Vested and expected to vest, Ending Balance</t>
  </si>
  <si>
    <t>Weighted Average Remaining Contractual Life, Outstanding</t>
  </si>
  <si>
    <t>7 years 26 days</t>
  </si>
  <si>
    <t>7 years 4 months 24 days</t>
  </si>
  <si>
    <t>Weighted Average Remaining Contractual Life, Exercisable Ending Balance</t>
  </si>
  <si>
    <t>5 years 10 months 10 days</t>
  </si>
  <si>
    <t>Weighted Average Remaining Contractual Life, Vested and Expected to Vest, Ending Balance</t>
  </si>
  <si>
    <t>Aggregate Intrinsic Value, Outstanding Beginning Balance</t>
  </si>
  <si>
    <t>Aggregate Intrinsic Value, Outstanding Ending Balance</t>
  </si>
  <si>
    <t>Aggregate Intrinsic Value, Exercisable Ending Balance</t>
  </si>
  <si>
    <t>Aggregate Intrinsic Value, Vested and Expected to Vest, Ending Balance</t>
  </si>
  <si>
    <t>Stock-Based Compensation - Schedule of Weighted Average Assumptions Used and Weighted Average Grant Date Fair Value of Stock Options (Detail) - Stock options [Member] - $ / shares</t>
  </si>
  <si>
    <t>Share-based Compensation Arrangement by Share-based Payment Award, Fair Value Assumptions and Methodology [Abstract]</t>
  </si>
  <si>
    <t>Approximate risk-free interest rate</t>
  </si>
  <si>
    <t>1.80%</t>
  </si>
  <si>
    <t>1.90%</t>
  </si>
  <si>
    <t>1.30%</t>
  </si>
  <si>
    <t>Average expected life (years)</t>
  </si>
  <si>
    <t>6 years 2 months 1 day</t>
  </si>
  <si>
    <t>6 years 2 months 12 days</t>
  </si>
  <si>
    <t>6 years 2 months 19 days</t>
  </si>
  <si>
    <t>Dividend yield</t>
  </si>
  <si>
    <t>0.00%</t>
  </si>
  <si>
    <t>Volatility</t>
  </si>
  <si>
    <t>33.10%</t>
  </si>
  <si>
    <t>43.50%</t>
  </si>
  <si>
    <t>44.10%</t>
  </si>
  <si>
    <t>Weighted average grant date fair value of common stock underlying options granted</t>
  </si>
  <si>
    <t>Stock-Based Compensation - Summarizes the Activities for Unvested RSUs and DSUs (Detail) - Restricted Stock Units And Deferred Stock Units [Member]</t>
  </si>
  <si>
    <t>Dec. 31, 2015$ / sharesshares</t>
  </si>
  <si>
    <t>Share-based Compensation Arrangement by Share-based Payment Award [Line Items]</t>
  </si>
  <si>
    <t>Number of Underlying Shares, Unvested - Beginning balance</t>
  </si>
  <si>
    <t>Number of Underlying Shares, Granted</t>
  </si>
  <si>
    <t>Number of Underlying Shares, Vested</t>
  </si>
  <si>
    <t>Number of Underlying Shares, Forfeited/canceled</t>
  </si>
  <si>
    <t>Number of Underlying Shares, Unvested - Ending balance</t>
  </si>
  <si>
    <t>Number of Underlying Shares, Expected to vest after December 31, 2015</t>
  </si>
  <si>
    <t>Weighted Average Grant Date Fair Value, Unvested - Beginning balance | $ / shares</t>
  </si>
  <si>
    <t>Weighted Average Grant Date Fair Value, Granted | $ / shares</t>
  </si>
  <si>
    <t>Weighted Average Grant Date Fair Value, Vested | $ / shares</t>
  </si>
  <si>
    <t>Weighted Average Grant Date Fair Value, Forfeited/canceled | $ / shares</t>
  </si>
  <si>
    <t>Weighted Average Grant Date Fair Value, Unvested - Ending balance | $ / shares</t>
  </si>
  <si>
    <t>Stock-Based Compensation - Summarizes the Activity for Restricted Stock (Detail) - Restricted Stock [Member]</t>
  </si>
  <si>
    <t>Employee Retirement and Postretirement Benefits - Additional Information (Detail) - USD ($) $ in Millions</t>
  </si>
  <si>
    <t>Compensation and Retirement Disclosure [Abstract]</t>
  </si>
  <si>
    <t>Employee Contribution</t>
  </si>
  <si>
    <t>Percentage of employees contribution matched by the company</t>
  </si>
  <si>
    <t>4.00%</t>
  </si>
  <si>
    <t>Employer Contribution</t>
  </si>
  <si>
    <t>Income Tax - (Loss) Before Income Taxes (Detail) - USD ($) $ in Thousands</t>
  </si>
  <si>
    <t>United States</t>
  </si>
  <si>
    <t>Foreign</t>
  </si>
  <si>
    <t>Income Tax - Components of Provision for Income Taxes (Detail) - USD ($) $ in Thousands</t>
  </si>
  <si>
    <t>Current:</t>
  </si>
  <si>
    <t>Federal</t>
  </si>
  <si>
    <t>State</t>
  </si>
  <si>
    <t>Current Total</t>
  </si>
  <si>
    <t>Deferred:</t>
  </si>
  <si>
    <t>Deferred Total</t>
  </si>
  <si>
    <t>Income Tax - Income Tax Computed at Federal Statutory Tax Rates (Detail)</t>
  </si>
  <si>
    <t>Federal statutory rate</t>
  </si>
  <si>
    <t>35.00%</t>
  </si>
  <si>
    <t>Change in valuation allowance</t>
  </si>
  <si>
    <t>(37.10%)</t>
  </si>
  <si>
    <t>(37.90%)</t>
  </si>
  <si>
    <t>(25.70%)</t>
  </si>
  <si>
    <t>State income taxes-net of federal tax benefit</t>
  </si>
  <si>
    <t>2.40%</t>
  </si>
  <si>
    <t>2.30%</t>
  </si>
  <si>
    <t>1.70%</t>
  </si>
  <si>
    <t>(11.70%)</t>
  </si>
  <si>
    <t>(1.50%)</t>
  </si>
  <si>
    <t>(0.80%)</t>
  </si>
  <si>
    <t>(0.30%)</t>
  </si>
  <si>
    <t>Effective tax rate</t>
  </si>
  <si>
    <t>(1.20%)</t>
  </si>
  <si>
    <t>(1.40%)</t>
  </si>
  <si>
    <t>(1.00%)</t>
  </si>
  <si>
    <t>Income Tax - Components of Deferred Income Tax Assets and Liabilities (Detail) - USD ($) $ in Thousands</t>
  </si>
  <si>
    <t>Compensation accruals</t>
  </si>
  <si>
    <t>Stock options</t>
  </si>
  <si>
    <t>Inventory</t>
  </si>
  <si>
    <t>Warranty reserves</t>
  </si>
  <si>
    <t>Federal net operating loss (NOL)</t>
  </si>
  <si>
    <t>State NOL</t>
  </si>
  <si>
    <t>UNICAP adjustment</t>
  </si>
  <si>
    <t>Finite-lived intangible assets</t>
  </si>
  <si>
    <t>Total deferred income tax assets</t>
  </si>
  <si>
    <t>Fixed assets</t>
  </si>
  <si>
    <t>Indefinite-lived intangible assets</t>
  </si>
  <si>
    <t>Convertible Notes discount</t>
  </si>
  <si>
    <t>Total deferred income tax liabilities</t>
  </si>
  <si>
    <t>Total deferred income tax</t>
  </si>
  <si>
    <t>Valuation allowance</t>
  </si>
  <si>
    <t>Net deferred income tax liability</t>
  </si>
  <si>
    <t>Income Tax - Additional Information (Detail) - USD ($)</t>
  </si>
  <si>
    <t>Tax Credit Carryforward [Line Items]</t>
  </si>
  <si>
    <t>Utilization of NOL and tax credit carryforwards due to ownership changes</t>
  </si>
  <si>
    <t>Interest or penalties related to uncertain tax positions</t>
  </si>
  <si>
    <t>Liabilities for interest and potential penalties</t>
  </si>
  <si>
    <t>Unrecognized tax benefits</t>
  </si>
  <si>
    <t>Increase (decrease) in unrecognized tax benefits</t>
  </si>
  <si>
    <t>Federal net operating loss [Member]</t>
  </si>
  <si>
    <t>Net operating loss carryforward</t>
  </si>
  <si>
    <t>State NOL [Member]</t>
  </si>
  <si>
    <t>Leases - Additional Information (Detail) $ in Thousands</t>
  </si>
  <si>
    <t>Dec. 31, 2015USD ($)Renew</t>
  </si>
  <si>
    <t>Leases [Line Items]</t>
  </si>
  <si>
    <t>Deferred airborne lease incentives included in current liabilities</t>
  </si>
  <si>
    <t>Deferred airborne lease incentives included in non-current liabilities</t>
  </si>
  <si>
    <t>Revenue share expense, net of amortization of deferred airborne lease incentives</t>
  </si>
  <si>
    <t>Contingent annual cash rebate</t>
  </si>
  <si>
    <t>Present value of net minimum lease payments</t>
  </si>
  <si>
    <t>Present value of net minimum lease payments, current portion</t>
  </si>
  <si>
    <t>Present value of net minimum lease payments, non-current portion</t>
  </si>
  <si>
    <t>Leased Computer Equipment [Member]</t>
  </si>
  <si>
    <t>Leased Network Equipment [Member]</t>
  </si>
  <si>
    <t>Certain Facilities and Equipment [Member]</t>
  </si>
  <si>
    <t>Rental expense</t>
  </si>
  <si>
    <t>Cell Site Leases [Member]</t>
  </si>
  <si>
    <t>Initial non-cancelable term</t>
  </si>
  <si>
    <t>Number of lease renewals | Renew</t>
  </si>
  <si>
    <t>Minimum [Member] | Computer Equipment [Member]</t>
  </si>
  <si>
    <t>Annual interest rate imputed</t>
  </si>
  <si>
    <t>7.90%</t>
  </si>
  <si>
    <t>Maximum [Member] | Computer Equipment [Member]</t>
  </si>
  <si>
    <t>11.70%</t>
  </si>
  <si>
    <t>Leases - Annual Future Minimum Obligations for Operating Leases Other than Arrangements with Commercial Airline Partners (Detail) $ in Thousands</t>
  </si>
  <si>
    <t>Leases - Annual Future Minimum Obligation under Capital Leases (Detail) $ in Thousands</t>
  </si>
  <si>
    <t>Total minimum lease payments</t>
  </si>
  <si>
    <t>Less: Amount representing interest</t>
  </si>
  <si>
    <t>Commitments and Contingencies - Additional Information (Detail)</t>
  </si>
  <si>
    <t>Commitment to purchase satellite based systems certification, or development services</t>
  </si>
  <si>
    <t>Agreement to purchase satellite services in fiscal year</t>
  </si>
  <si>
    <t>Agreement to purchase satellite services in second year</t>
  </si>
  <si>
    <t>Agreement to purchase satellite services in third year</t>
  </si>
  <si>
    <t>Agreement to purchase satellite services in fourth year</t>
  </si>
  <si>
    <t>Potential credit or refund to airline partner</t>
  </si>
  <si>
    <t>Canadian ATG Spectrum License - Additional Information (Detail) - License Agreement [Member] - Canadian ATG Spectrum License Agreement [Member] CAD in Millions</t>
  </si>
  <si>
    <t>Jul. 17, 2012USD ($)</t>
  </si>
  <si>
    <t>Jul. 17, 2012CAD</t>
  </si>
  <si>
    <t>Agreements [Line Items]</t>
  </si>
  <si>
    <t>Initial term of agreement</t>
  </si>
  <si>
    <t>Commencement date of agreement</t>
  </si>
  <si>
    <t>Aug. 14,
		2012</t>
  </si>
  <si>
    <t>Additional renewal period following the initial expiration</t>
  </si>
  <si>
    <t>Renewable period thereafter</t>
  </si>
  <si>
    <t>One-time agreement payment</t>
  </si>
  <si>
    <t>Expiration date of agreement between SkySurf with Industry Canada</t>
  </si>
  <si>
    <t>Jun. 29,
		2019</t>
  </si>
  <si>
    <t>Monthly payment during the initial term of agreement</t>
  </si>
  <si>
    <t>One-time payment included in prepaid expenses and other current assets</t>
  </si>
  <si>
    <t>One-time payment included in other non-current assets</t>
  </si>
  <si>
    <t>Amortization period of agreement</t>
  </si>
  <si>
    <t>Total amount of monthly payments incurred</t>
  </si>
  <si>
    <t>Total amortization expenses</t>
  </si>
  <si>
    <t>Canadian ATG Spectrum License - Summary of Amortization Expense (Detail) - License Agreement [Member] $ in Thousands</t>
  </si>
  <si>
    <t>Schedule Of Estimated Future Amortization Expense [Line Items]</t>
  </si>
  <si>
    <t>Airfone Acquisition - Additional Information (Detail) $ in Thousands</t>
  </si>
  <si>
    <t>Apr. 11, 2013USD ($)Customer</t>
  </si>
  <si>
    <t>Business Acquisition [Line Items]</t>
  </si>
  <si>
    <t>Purchase price of acquisition</t>
  </si>
  <si>
    <t>Benefit of indemnity provision, including escrow account</t>
  </si>
  <si>
    <t>Airfone [Member]</t>
  </si>
  <si>
    <t>Number of subscribers for airborne voice communication services | Customer</t>
  </si>
  <si>
    <t>Airfone Acquisition - Schedule of Preliminary Allocation of Purchase Price (Detail) $ in Thousands</t>
  </si>
  <si>
    <t>Trade receivables</t>
  </si>
  <si>
    <t>Prepaid and other current assets</t>
  </si>
  <si>
    <t>Property and equipment</t>
  </si>
  <si>
    <t>Accounts payable and accrued liabilities</t>
  </si>
  <si>
    <t>Total purchase price</t>
  </si>
  <si>
    <t>Purchase price allocation, Intangible assets</t>
  </si>
  <si>
    <t>Quarterly Data (Unaudited) - Summarized Quarterly Financial Information (Detail) - USD ($) $ / shares in Units, shares in Thousands, $ in Thousands</t>
  </si>
  <si>
    <t>Net loss to attributable to common stock</t>
  </si>
  <si>
    <t>Net loss attributable to common stock per share - basic and diluted</t>
  </si>
  <si>
    <t>Weighted average number of shares - basic and diluted</t>
  </si>
  <si>
    <t>Parent Company Condensed Financial Statements - Condensed Balance Sheets (Detail) - USD ($) $ in Thousands</t>
  </si>
  <si>
    <t>Assets</t>
  </si>
  <si>
    <t>Liabilities and Stockholders' equity</t>
  </si>
  <si>
    <t>Parent Company [Member]</t>
  </si>
  <si>
    <t>Investments and advances with subsidiaries</t>
  </si>
  <si>
    <t>Parent Company Condensed Financial Statements - Condensed Statements of Operations and Comprehensive Loss (Detail) - USD ($) $ in Thousands</t>
  </si>
  <si>
    <t>Condensed Income Statements, Captions [Line Items]</t>
  </si>
  <si>
    <t>Income (loss) before income taxes</t>
  </si>
  <si>
    <t>Equity losses of subsidiaries</t>
  </si>
  <si>
    <t>Parent Company Condensed Financial Statements - Condensed Statements of Cash Flows (Detail) - USD ($) $ in Thousands</t>
  </si>
  <si>
    <t>Condensed Cash Flow Statements, Captions [Line Items]</t>
  </si>
  <si>
    <t>Subsidiary equity losses</t>
  </si>
  <si>
    <t>Other operating activities</t>
  </si>
  <si>
    <t>Net cash used in operating activities</t>
  </si>
  <si>
    <t>Net cash provided by (used in) investing activities - investments and advances with subsidiaries</t>
  </si>
  <si>
    <t>Other financing activities</t>
  </si>
  <si>
    <t>Net cash provided by (used in) financing activities</t>
  </si>
</sst>
</file>

<file path=xl/styles.xml><?xml version="1.0" encoding="utf-8"?>
<styleSheet xmlns="http://schemas.openxmlformats.org/spreadsheetml/2006/main">
  <numFmts count="8">
    <numFmt formatCode="_(&quot;$ &quot;#,##0_);_(&quot;$ &quot;(#,##0)" numFmtId="165"/>
    <numFmt formatCode="_(&quot;$ &quot;#,##0.0000_);_(&quot;$ &quot;(#,##0.0000)" numFmtId="166"/>
    <numFmt formatCode="_(&quot;$ &quot;#,##0.00_);_(&quot;$ &quot;(#,##0.00)" numFmtId="167"/>
    <numFmt formatCode="#,##0.0_);(#,##0.0)" numFmtId="168"/>
    <numFmt formatCode="_(&quot;$ &quot;#,##0.0_);_(&quot;$ &quot;(#,##0.0)" numFmtId="169"/>
    <numFmt formatCode="#,##0.0000_);(#,##0.0000)" numFmtId="170"/>
    <numFmt formatCode="#,##0.000000_);(#,##0.000000)" numFmtId="171"/>
    <numFmt formatCode="_(&quot;CAD &quot;#,##0.0_);_(&quot;CAD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537054</v>
      </c>
    </row>
    <row spans="1:4" r="12">
      <c s="4" r="A12" t="s">
        <v>20</v>
      </c>
      <c s="4" r="B12" t="s">
        <v>21</v>
      </c>
    </row>
    <row spans="1:4" r="13">
      <c s="4" r="A13" t="s">
        <v>22</v>
      </c>
      <c s="4" r="B13" t="s">
        <v>23</v>
      </c>
    </row>
    <row spans="1:4" r="14">
      <c s="4" r="A14" t="s">
        <v>24</v>
      </c>
      <c s="4" r="B14" t="s">
        <v>23</v>
      </c>
    </row>
    <row spans="1:4" r="15">
      <c s="4" r="A15" t="s">
        <v>25</v>
      </c>
      <c s="4" r="B15" t="s">
        <v>26</v>
      </c>
    </row>
    <row spans="1:4" r="16">
      <c s="4" r="A16" t="s">
        <v>27</v>
      </c>
      <c s="4" r="B16" t="s">
        <v>28</v>
      </c>
    </row>
    <row spans="1:4" r="17">
      <c s="4" r="A17" t="s">
        <v>29</v>
      </c>
      <c s="6" r="C17" t="n">
        <v>85913206</v>
      </c>
    </row>
    <row spans="1:4" r="18">
      <c s="4" r="A18" t="s">
        <v>30</v>
      </c>
      <c s="7" r="D18" t="n">
        <v>12061860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4</v>
      </c>
      <c s="2" r="B1" t="s">
        <v>1</v>
      </c>
    </row>
    <row spans="1:2" r="2">
      <c s="2" r="B2" t="s">
        <v>2</v>
      </c>
    </row>
    <row spans="1:2" r="3">
      <c s="3" r="A3" t="s">
        <v>202</v>
      </c>
    </row>
    <row spans="1:2" r="4">
      <c s="4" r="A4" t="s">
        <v>204</v>
      </c>
      <c s="4" r="B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1</v>
      </c>
      <c s="2" r="B1" t="s">
        <v>1</v>
      </c>
    </row>
    <row spans="1:2" r="2">
      <c s="2" r="B2" t="s">
        <v>2</v>
      </c>
    </row>
    <row spans="1:2" r="3">
      <c s="3" r="A3" t="s">
        <v>219</v>
      </c>
    </row>
    <row spans="1:2" r="4">
      <c s="4" r="A4" t="s">
        <v>221</v>
      </c>
      <c s="4" r="B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366833</v>
      </c>
      <c s="7" r="C3" t="n">
        <v>211236</v>
      </c>
    </row>
    <row spans="1:3" r="4">
      <c s="4" r="A4" t="s">
        <v>35</v>
      </c>
      <c s="6" r="B4" t="n">
        <v>69317</v>
      </c>
      <c s="6" r="C4" t="n">
        <v>48509</v>
      </c>
    </row>
    <row spans="1:3" r="5">
      <c s="4" r="A5" t="s">
        <v>36</v>
      </c>
      <c s="6" r="B5" t="n">
        <v>20937</v>
      </c>
      <c s="6" r="C5" t="n">
        <v>21913</v>
      </c>
    </row>
    <row spans="1:3" r="6">
      <c s="4" r="A6" t="s">
        <v>37</v>
      </c>
      <c s="6" r="B6" t="n">
        <v>10920</v>
      </c>
      <c s="6" r="C6" t="n">
        <v>13236</v>
      </c>
    </row>
    <row spans="1:3" r="7">
      <c s="4" r="A7" t="s">
        <v>38</v>
      </c>
      <c s="6" r="B7" t="n">
        <v>468007</v>
      </c>
      <c s="6" r="C7" t="n">
        <v>294894</v>
      </c>
    </row>
    <row spans="1:3" r="8">
      <c s="3" r="A8" t="s">
        <v>39</v>
      </c>
    </row>
    <row spans="1:3" r="9">
      <c s="4" r="A9" t="s">
        <v>40</v>
      </c>
      <c s="6" r="B9" t="n">
        <v>434490</v>
      </c>
      <c s="6" r="C9" t="n">
        <v>363108</v>
      </c>
    </row>
    <row spans="1:3" r="10">
      <c s="4" r="A10" t="s">
        <v>41</v>
      </c>
      <c s="6" r="B10" t="n">
        <v>78823</v>
      </c>
      <c s="6" r="C10" t="n">
        <v>78464</v>
      </c>
    </row>
    <row spans="1:3" r="11">
      <c s="4" r="A11" t="s">
        <v>42</v>
      </c>
      <c s="6" r="B11" t="n">
        <v>620</v>
      </c>
      <c s="6" r="C11" t="n">
        <v>620</v>
      </c>
    </row>
    <row spans="1:3" r="12">
      <c s="4" r="A12" t="s">
        <v>43</v>
      </c>
      <c s="6" r="B12" t="n">
        <v>7535</v>
      </c>
      <c s="6" r="C12" t="n">
        <v>7874</v>
      </c>
    </row>
    <row spans="1:3" r="13">
      <c s="4" r="A13" t="s">
        <v>44</v>
      </c>
      <c s="6" r="B13" t="n">
        <v>14878</v>
      </c>
      <c s="6" r="C13" t="n">
        <v>11384</v>
      </c>
    </row>
    <row spans="1:3" r="14">
      <c s="4" r="A14" t="s">
        <v>45</v>
      </c>
      <c s="6" r="B14" t="n">
        <v>536346</v>
      </c>
      <c s="6" r="C14" t="n">
        <v>461450</v>
      </c>
    </row>
    <row spans="1:3" r="15">
      <c s="4" r="A15" t="s">
        <v>46</v>
      </c>
      <c s="6" r="B15" t="n">
        <v>1004353</v>
      </c>
      <c s="6" r="C15" t="n">
        <v>756344</v>
      </c>
    </row>
    <row spans="1:3" r="16">
      <c s="3" r="A16" t="s">
        <v>47</v>
      </c>
    </row>
    <row spans="1:3" r="17">
      <c s="4" r="A17" t="s">
        <v>48</v>
      </c>
      <c s="6" r="B17" t="n">
        <v>28189</v>
      </c>
      <c s="6" r="C17" t="n">
        <v>41026</v>
      </c>
    </row>
    <row spans="1:3" r="18">
      <c s="4" r="A18" t="s">
        <v>49</v>
      </c>
      <c s="6" r="B18" t="n">
        <v>88690</v>
      </c>
      <c s="6" r="C18" t="n">
        <v>52894</v>
      </c>
    </row>
    <row spans="1:3" r="19">
      <c s="4" r="A19" t="s">
        <v>50</v>
      </c>
      <c s="6" r="B19" t="n">
        <v>13708</v>
      </c>
      <c s="6" r="C19" t="n">
        <v>13273</v>
      </c>
    </row>
    <row spans="1:3" r="20">
      <c s="4" r="A20" t="s">
        <v>51</v>
      </c>
      <c s="6" r="B20" t="n">
        <v>24055</v>
      </c>
      <c s="6" r="C20" t="n">
        <v>20181</v>
      </c>
    </row>
    <row spans="1:3" r="21">
      <c s="4" r="A21" t="s">
        <v>52</v>
      </c>
      <c s="6" r="B21" t="n">
        <v>21659</v>
      </c>
      <c s="6" r="C21" t="n">
        <v>13767</v>
      </c>
    </row>
    <row spans="1:3" r="22">
      <c s="4" r="A22" t="s">
        <v>53</v>
      </c>
      <c s="6" r="B22" t="n">
        <v>21277</v>
      </c>
      <c s="6" r="C22" t="n">
        <v>10345</v>
      </c>
    </row>
    <row spans="1:3" r="23">
      <c s="4" r="A23" t="s">
        <v>54</v>
      </c>
      <c s="6" r="B23" t="n">
        <v>197578</v>
      </c>
      <c s="6" r="C23" t="n">
        <v>151486</v>
      </c>
    </row>
    <row spans="1:3" r="24">
      <c s="3" r="A24" t="s">
        <v>55</v>
      </c>
    </row>
    <row spans="1:3" r="25">
      <c s="4" r="A25" t="s">
        <v>56</v>
      </c>
      <c s="6" r="B25" t="n">
        <v>542573</v>
      </c>
      <c s="6" r="C25" t="n">
        <v>290626</v>
      </c>
    </row>
    <row spans="1:3" r="26">
      <c s="4" r="A26" t="s">
        <v>52</v>
      </c>
      <c s="6" r="B26" t="n">
        <v>121732</v>
      </c>
      <c s="6" r="C26" t="n">
        <v>83794</v>
      </c>
    </row>
    <row spans="1:3" r="27">
      <c s="4" r="A27" t="s">
        <v>57</v>
      </c>
      <c s="6" r="B27" t="n">
        <v>7425</v>
      </c>
      <c s="6" r="C27" t="n">
        <v>6598</v>
      </c>
    </row>
    <row spans="1:3" r="28">
      <c s="4" r="A28" t="s">
        <v>58</v>
      </c>
      <c s="6" r="B28" t="n">
        <v>68850</v>
      </c>
      <c s="6" r="C28" t="n">
        <v>26082</v>
      </c>
    </row>
    <row spans="1:3" r="29">
      <c s="4" r="A29" t="s">
        <v>59</v>
      </c>
      <c s="6" r="B29" t="n">
        <v>740580</v>
      </c>
      <c s="6" r="C29" t="n">
        <v>407100</v>
      </c>
    </row>
    <row spans="1:3" r="30">
      <c s="4" r="A30" t="s">
        <v>60</v>
      </c>
      <c s="7" r="B30" t="n">
        <v>938158</v>
      </c>
      <c s="7" r="C30" t="n">
        <v>558586</v>
      </c>
    </row>
    <row spans="1:3" r="31">
      <c s="4" r="A31" t="s">
        <v>61</v>
      </c>
      <c s="4" r="B31" t="s">
        <v>62</v>
      </c>
      <c s="4" r="C31" t="s">
        <v>62</v>
      </c>
    </row>
    <row spans="1:3" r="32">
      <c s="3" r="A32" t="s">
        <v>63</v>
      </c>
    </row>
    <row spans="1:3" r="33">
      <c s="4" r="A33" t="s">
        <v>64</v>
      </c>
      <c s="7" r="B33" t="n">
        <v>9</v>
      </c>
      <c s="7" r="C33" t="n">
        <v>9</v>
      </c>
    </row>
    <row spans="1:3" r="34">
      <c s="4" r="A34" t="s">
        <v>65</v>
      </c>
      <c s="6" r="B34" t="n">
        <v>861243</v>
      </c>
      <c s="6" r="C34" t="n">
        <v>884205</v>
      </c>
    </row>
    <row spans="1:3" r="35">
      <c s="4" r="A35" t="s">
        <v>66</v>
      </c>
      <c s="6" r="B35" t="n">
        <v>-2188</v>
      </c>
      <c s="6" r="C35" t="n">
        <v>-1200</v>
      </c>
    </row>
    <row spans="1:3" r="36">
      <c s="4" r="A36" t="s">
        <v>67</v>
      </c>
      <c s="6" r="B36" t="n">
        <v>-792869</v>
      </c>
      <c s="6" r="C36" t="n">
        <v>-685256</v>
      </c>
    </row>
    <row spans="1:3" r="37">
      <c s="4" r="A37" t="s">
        <v>68</v>
      </c>
      <c s="6" r="B37" t="n">
        <v>66195</v>
      </c>
      <c s="6" r="C37" t="n">
        <v>197758</v>
      </c>
    </row>
    <row spans="1:3" r="38">
      <c s="4" r="A38" t="s">
        <v>69</v>
      </c>
      <c s="7" r="B38" t="n">
        <v>1004353</v>
      </c>
      <c s="7" r="C38" t="n">
        <v>7563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64"/>
  </cols>
  <sheetData>
    <row spans="1:2" r="1">
      <c s="1" r="A1" t="s">
        <v>232</v>
      </c>
      <c s="2" r="B1" t="s">
        <v>1</v>
      </c>
    </row>
    <row spans="1:2" r="2">
      <c s="2" r="B2" t="s">
        <v>2</v>
      </c>
    </row>
    <row spans="1:2" r="3">
      <c s="3" r="A3" t="s">
        <v>219</v>
      </c>
    </row>
    <row spans="1:2" r="4">
      <c s="4" r="A4" t="s">
        <v>232</v>
      </c>
      <c s="4" r="B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43</v>
      </c>
      <c s="2" r="B1" t="s">
        <v>1</v>
      </c>
    </row>
    <row spans="1:2" r="2">
      <c s="2" r="B2" t="s">
        <v>2</v>
      </c>
    </row>
    <row spans="1:2" r="3">
      <c s="3" r="A3" t="s">
        <v>219</v>
      </c>
    </row>
    <row spans="1:2" r="4">
      <c s="4" r="A4" t="s">
        <v>243</v>
      </c>
      <c s="4" r="B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5</v>
      </c>
      <c s="2" r="B1" t="s">
        <v>1</v>
      </c>
    </row>
    <row spans="1:2" r="2">
      <c s="2" r="B2" t="s">
        <v>2</v>
      </c>
    </row>
    <row spans="1:2" r="3">
      <c s="3" r="A3" t="s">
        <v>246</v>
      </c>
    </row>
    <row spans="1:2" r="4">
      <c s="4" r="A4" t="s">
        <v>245</v>
      </c>
      <c s="4" r="B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48</v>
      </c>
      <c s="2" r="B1" t="s">
        <v>1</v>
      </c>
    </row>
    <row spans="1:2" r="2">
      <c s="2" r="B2" t="s">
        <v>2</v>
      </c>
    </row>
    <row spans="1:2" r="3">
      <c s="3" r="A3" t="s">
        <v>249</v>
      </c>
    </row>
    <row spans="1:2" r="4">
      <c s="4" r="A4" t="s">
        <v>248</v>
      </c>
      <c s="4" r="B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1</v>
      </c>
      <c s="2" r="B1" t="s">
        <v>1</v>
      </c>
    </row>
    <row spans="1:2" r="2">
      <c s="2" r="B2" t="s">
        <v>2</v>
      </c>
    </row>
    <row spans="1:2" r="3">
      <c s="3" r="A3" t="s">
        <v>210</v>
      </c>
    </row>
    <row spans="1:2" r="4">
      <c s="4" r="A4" t="s">
        <v>251</v>
      </c>
      <c s="4" r="B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54"/>
    <col customWidth="1" max="2" min="2" width="80"/>
  </cols>
  <sheetData>
    <row spans="1:2" r="1">
      <c s="1" r="A1" t="s">
        <v>253</v>
      </c>
      <c s="2" r="B1" t="s">
        <v>1</v>
      </c>
    </row>
    <row spans="1:2" r="2">
      <c s="2" r="B2" t="s">
        <v>2</v>
      </c>
    </row>
    <row spans="1:2" r="3">
      <c s="3" r="A3" t="s">
        <v>202</v>
      </c>
    </row>
    <row spans="1:2" r="4">
      <c s="4" r="A4" t="s">
        <v>254</v>
      </c>
      <c s="4" r="B4" t="s">
        <v>255</v>
      </c>
    </row>
    <row spans="1:2" r="5">
      <c s="4" r="A5" t="s">
        <v>256</v>
      </c>
      <c s="4" r="B5" t="s">
        <v>257</v>
      </c>
    </row>
    <row spans="1:2" r="6">
      <c s="4" r="A6" t="s">
        <v>258</v>
      </c>
      <c s="4" r="B6" t="s">
        <v>259</v>
      </c>
    </row>
    <row spans="1:2" r="7">
      <c s="4" r="A7" t="s">
        <v>260</v>
      </c>
      <c s="4" r="B7" t="s">
        <v>261</v>
      </c>
    </row>
    <row spans="1:2" r="8">
      <c s="4" r="A8" t="s">
        <v>262</v>
      </c>
      <c s="4" r="B8" t="s">
        <v>263</v>
      </c>
    </row>
    <row spans="1:2" r="9">
      <c s="4" r="A9" t="s">
        <v>264</v>
      </c>
      <c s="4" r="B9" t="s">
        <v>265</v>
      </c>
    </row>
    <row spans="1:2" r="10">
      <c s="4" r="A10" t="s">
        <v>266</v>
      </c>
      <c s="4" r="B10" t="s">
        <v>267</v>
      </c>
    </row>
    <row spans="1:2" r="11">
      <c s="4" r="A11" t="s">
        <v>234</v>
      </c>
      <c s="4" r="B11" t="s">
        <v>268</v>
      </c>
    </row>
    <row spans="1:2" r="12">
      <c s="4" r="A12" t="s">
        <v>36</v>
      </c>
      <c s="4" r="B12" t="s">
        <v>269</v>
      </c>
    </row>
    <row spans="1:2" r="13">
      <c s="4" r="A13" t="s">
        <v>270</v>
      </c>
      <c s="4" r="B13" t="s">
        <v>271</v>
      </c>
    </row>
    <row spans="1:2" r="14">
      <c s="4" r="A14" t="s">
        <v>272</v>
      </c>
      <c s="4" r="B14" t="s">
        <v>273</v>
      </c>
    </row>
    <row spans="1:2" r="15">
      <c s="4" r="A15" t="s">
        <v>274</v>
      </c>
      <c s="4" r="B15" t="s">
        <v>275</v>
      </c>
    </row>
    <row spans="1:2" r="16">
      <c s="4" r="A16" t="s">
        <v>276</v>
      </c>
      <c s="4" r="B16" t="s">
        <v>277</v>
      </c>
    </row>
    <row spans="1:2" r="17">
      <c s="4" r="A17" t="s">
        <v>278</v>
      </c>
      <c s="4" r="B17" t="s">
        <v>279</v>
      </c>
    </row>
    <row spans="1:2" r="18">
      <c s="4" r="A18" t="s">
        <v>280</v>
      </c>
      <c s="4" r="B18" t="s">
        <v>281</v>
      </c>
    </row>
    <row spans="1:2" r="19">
      <c s="4" r="A19" t="s">
        <v>282</v>
      </c>
      <c s="4" r="B19" t="s">
        <v>283</v>
      </c>
    </row>
    <row spans="1:2" r="20">
      <c s="4" r="A20" t="s">
        <v>284</v>
      </c>
      <c s="4" r="B20" t="s">
        <v>285</v>
      </c>
    </row>
    <row spans="1:2" r="21">
      <c s="4" r="A21" t="s">
        <v>286</v>
      </c>
      <c s="4" r="B21" t="s">
        <v>287</v>
      </c>
    </row>
    <row spans="1:2" r="22">
      <c s="4" r="A22" t="s">
        <v>288</v>
      </c>
      <c s="4" r="B22" t="s">
        <v>289</v>
      </c>
    </row>
    <row spans="1:2" r="23">
      <c s="4" r="A23" t="s">
        <v>290</v>
      </c>
      <c s="4" r="B23" t="s">
        <v>291</v>
      </c>
    </row>
    <row spans="1:2" r="24">
      <c s="4" r="A24" t="s">
        <v>292</v>
      </c>
      <c s="4" r="B24" t="s">
        <v>293</v>
      </c>
    </row>
    <row spans="1:2" r="25">
      <c s="4" r="A25" t="s">
        <v>294</v>
      </c>
      <c s="4" r="B25" t="s">
        <v>295</v>
      </c>
    </row>
    <row spans="1:2" r="26">
      <c s="4" r="A26" t="s">
        <v>206</v>
      </c>
      <c s="4" r="B26" t="s">
        <v>296</v>
      </c>
    </row>
    <row spans="1:2" r="27">
      <c s="4" r="A27" t="s">
        <v>297</v>
      </c>
      <c s="4" r="B27" t="s">
        <v>298</v>
      </c>
    </row>
    <row spans="1:2" r="28">
      <c s="4" r="A28" t="s">
        <v>299</v>
      </c>
      <c s="4" r="B28" t="s">
        <v>300</v>
      </c>
    </row>
    <row spans="1:2" r="29">
      <c s="4" r="A29" t="s">
        <v>237</v>
      </c>
      <c s="4" r="B29" t="s">
        <v>301</v>
      </c>
    </row>
    <row spans="1:2" r="30">
      <c s="4" r="A30" t="s">
        <v>302</v>
      </c>
      <c s="4" r="B30" t="s">
        <v>303</v>
      </c>
    </row>
    <row spans="1:2" r="31">
      <c s="4" r="A31" t="s">
        <v>304</v>
      </c>
      <c s="4" r="B31" t="s">
        <v>305</v>
      </c>
    </row>
    <row spans="1:2" r="32">
      <c s="4" r="A32" t="s">
        <v>306</v>
      </c>
      <c s="4" r="B32" t="s">
        <v>307</v>
      </c>
    </row>
    <row spans="1:2" r="33">
      <c s="4" r="A33" t="s">
        <v>308</v>
      </c>
      <c s="4" r="B33"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s="1" r="A1" t="s">
        <v>310</v>
      </c>
      <c s="2" r="B1" t="s">
        <v>1</v>
      </c>
    </row>
    <row spans="1:2" r="2">
      <c s="2" r="B2" t="s">
        <v>2</v>
      </c>
    </row>
    <row spans="1:2" r="3">
      <c s="3" r="A3" t="s">
        <v>202</v>
      </c>
    </row>
    <row spans="1:2" r="4">
      <c s="4" r="A4" t="s">
        <v>311</v>
      </c>
      <c s="4" r="B4" t="s">
        <v>312</v>
      </c>
    </row>
    <row spans="1:2" r="5">
      <c s="4" r="A5" t="s">
        <v>313</v>
      </c>
      <c s="4" r="B5" t="s">
        <v>314</v>
      </c>
    </row>
    <row spans="1:2" r="6">
      <c s="4" r="A6" t="s">
        <v>315</v>
      </c>
      <c s="4" r="B6"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70</v>
      </c>
      <c s="2" r="B1" t="s">
        <v>2</v>
      </c>
      <c s="2" r="C1" t="s">
        <v>32</v>
      </c>
    </row>
    <row spans="1:3" r="2">
      <c s="3" r="A2" t="s">
        <v>71</v>
      </c>
    </row>
    <row spans="1:3" r="3">
      <c s="4" r="A3" t="s">
        <v>72</v>
      </c>
      <c s="7" r="B3" t="n">
        <v>417</v>
      </c>
      <c s="7" r="C3" t="n">
        <v>774</v>
      </c>
    </row>
    <row spans="1:3" r="4">
      <c s="4" r="A4" t="s">
        <v>73</v>
      </c>
      <c s="8" r="B4" t="n">
        <v>0.0001</v>
      </c>
      <c s="8" r="C4" t="n">
        <v>0.0001</v>
      </c>
    </row>
    <row spans="1:3" r="5">
      <c s="4" r="A5" t="s">
        <v>74</v>
      </c>
      <c s="6" r="B5" t="n">
        <v>500000000</v>
      </c>
      <c s="6" r="C5" t="n">
        <v>500000000</v>
      </c>
    </row>
    <row spans="1:3" r="6">
      <c s="4" r="A6" t="s">
        <v>75</v>
      </c>
      <c s="6" r="B6" t="n">
        <v>86137856</v>
      </c>
      <c s="6" r="C6" t="n">
        <v>85483300</v>
      </c>
    </row>
    <row spans="1:3" r="7">
      <c s="4" r="A7" t="s">
        <v>76</v>
      </c>
      <c s="6" r="B7" t="n">
        <v>85913206</v>
      </c>
      <c s="6" r="C7" t="n">
        <v>853007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17</v>
      </c>
      <c s="2" r="B1" t="s">
        <v>1</v>
      </c>
    </row>
    <row spans="1:2" r="2">
      <c s="2" r="B2" t="s">
        <v>2</v>
      </c>
    </row>
    <row spans="1:2" r="3">
      <c s="3" r="A3" t="s">
        <v>207</v>
      </c>
    </row>
    <row spans="1:2" r="4">
      <c s="4" r="A4" t="s">
        <v>318</v>
      </c>
      <c s="4" r="B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20</v>
      </c>
      <c s="2" r="B1" t="s">
        <v>1</v>
      </c>
    </row>
    <row spans="1:2" r="2">
      <c s="2" r="B2" t="s">
        <v>2</v>
      </c>
    </row>
    <row spans="1:2" r="3">
      <c s="3" r="A3" t="s">
        <v>210</v>
      </c>
    </row>
    <row spans="1:2" r="4">
      <c s="4" r="A4" t="s">
        <v>321</v>
      </c>
      <c s="4" r="B4" t="s">
        <v>322</v>
      </c>
    </row>
    <row spans="1:2" r="5">
      <c s="4" r="A5" t="s">
        <v>323</v>
      </c>
      <c s="4" r="B5" t="s">
        <v>324</v>
      </c>
    </row>
    <row spans="1:2" r="6">
      <c s="4" r="A6" t="s">
        <v>325</v>
      </c>
      <c s="4" r="B6" t="s">
        <v>326</v>
      </c>
    </row>
    <row spans="1:2" r="7">
      <c s="4" r="A7" t="s">
        <v>327</v>
      </c>
      <c s="4" r="B7" t="s">
        <v>328</v>
      </c>
    </row>
    <row spans="1:2" r="8">
      <c s="4" r="A8" t="s">
        <v>329</v>
      </c>
      <c s="4" r="B8" t="s">
        <v>330</v>
      </c>
    </row>
    <row spans="1:2" r="9">
      <c s="4" r="A9" t="s">
        <v>331</v>
      </c>
      <c s="4" r="B9"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333</v>
      </c>
      <c s="2" r="B1" t="s">
        <v>1</v>
      </c>
    </row>
    <row spans="1:2" r="2">
      <c s="2" r="B2" t="s">
        <v>2</v>
      </c>
    </row>
    <row spans="1:2" r="3">
      <c s="3" r="A3" t="s">
        <v>213</v>
      </c>
    </row>
    <row spans="1:2" r="4">
      <c s="4" r="A4" t="s">
        <v>334</v>
      </c>
      <c s="4" r="B4" t="s">
        <v>335</v>
      </c>
    </row>
    <row spans="1:2" r="5">
      <c s="4" r="A5" t="s">
        <v>336</v>
      </c>
      <c s="4" r="B5"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s="1" r="A1" t="s">
        <v>338</v>
      </c>
      <c s="2" r="B1" t="s">
        <v>1</v>
      </c>
    </row>
    <row spans="1:2" r="2">
      <c s="2" r="B2" t="s">
        <v>2</v>
      </c>
    </row>
    <row spans="1:2" r="3">
      <c s="4" r="A3" t="s">
        <v>339</v>
      </c>
      <c s="4" r="B3" t="s">
        <v>340</v>
      </c>
    </row>
    <row spans="1:2" r="4">
      <c s="4" r="A4" t="s">
        <v>341</v>
      </c>
    </row>
    <row spans="1:2" r="5">
      <c s="4" r="A5" t="s">
        <v>342</v>
      </c>
      <c s="4" r="B5"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344</v>
      </c>
      <c s="2" r="B1" t="s">
        <v>1</v>
      </c>
    </row>
    <row spans="1:2" r="2">
      <c s="2" r="B2" t="s">
        <v>2</v>
      </c>
    </row>
    <row spans="1:2" r="3">
      <c s="3" r="A3" t="s">
        <v>219</v>
      </c>
    </row>
    <row spans="1:2" r="4">
      <c s="4" r="A4" t="s">
        <v>345</v>
      </c>
      <c s="4" r="B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347</v>
      </c>
      <c s="2" r="B1" t="s">
        <v>1</v>
      </c>
    </row>
    <row spans="1:2" r="2">
      <c s="2" r="B2" t="s">
        <v>2</v>
      </c>
    </row>
    <row spans="1:2" r="3">
      <c s="3" r="A3" t="s">
        <v>219</v>
      </c>
    </row>
    <row spans="1:2" r="4">
      <c s="4" r="A4" t="s">
        <v>348</v>
      </c>
      <c s="4" r="B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s="1" r="A1" t="s">
        <v>350</v>
      </c>
      <c s="2" r="B1" t="s">
        <v>1</v>
      </c>
    </row>
    <row spans="1:2" r="2">
      <c s="2" r="B2" t="s">
        <v>2</v>
      </c>
    </row>
    <row spans="1:2" r="3">
      <c s="3" r="A3" t="s">
        <v>227</v>
      </c>
    </row>
    <row spans="1:2" r="4">
      <c s="4" r="A4" t="s">
        <v>351</v>
      </c>
      <c s="4" r="B4" t="s">
        <v>352</v>
      </c>
    </row>
    <row spans="1:2" r="5">
      <c s="4" r="A5" t="s">
        <v>353</v>
      </c>
      <c s="4" r="B5"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55</v>
      </c>
      <c s="2" r="B1" t="s">
        <v>1</v>
      </c>
    </row>
    <row spans="1:2" r="2">
      <c s="2" r="B2" t="s">
        <v>2</v>
      </c>
    </row>
    <row spans="1:2" r="3">
      <c s="4" r="A3" t="s">
        <v>356</v>
      </c>
      <c s="4" r="B3" t="s">
        <v>357</v>
      </c>
    </row>
    <row spans="1:2" r="4">
      <c s="4" r="A4" t="s">
        <v>358</v>
      </c>
      <c s="4" r="B4" t="s">
        <v>359</v>
      </c>
    </row>
    <row spans="1:2" r="5">
      <c s="4" r="A5" t="s">
        <v>360</v>
      </c>
      <c s="4" r="B5" t="s">
        <v>361</v>
      </c>
    </row>
    <row spans="1:2" r="6">
      <c s="4" r="A6" t="s">
        <v>362</v>
      </c>
    </row>
    <row spans="1:2" r="7">
      <c s="4" r="A7" t="s">
        <v>363</v>
      </c>
      <c s="4" r="B7" t="s">
        <v>364</v>
      </c>
    </row>
    <row spans="1:2" r="8">
      <c s="4" r="A8" t="s">
        <v>365</v>
      </c>
    </row>
    <row spans="1:2" r="9">
      <c s="4" r="A9" t="s">
        <v>363</v>
      </c>
      <c s="4" r="B9"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s="1" r="A1" t="s">
        <v>367</v>
      </c>
      <c s="2" r="B1" t="s">
        <v>1</v>
      </c>
    </row>
    <row spans="1:2" r="2">
      <c s="2" r="B2" t="s">
        <v>2</v>
      </c>
    </row>
    <row spans="1:2" r="3">
      <c s="3" r="A3" t="s">
        <v>235</v>
      </c>
    </row>
    <row spans="1:2" r="4">
      <c s="4" r="A4" t="s">
        <v>368</v>
      </c>
      <c s="4" r="B4" t="s">
        <v>369</v>
      </c>
    </row>
    <row spans="1:2" r="5">
      <c s="4" r="A5" t="s">
        <v>370</v>
      </c>
      <c s="4" r="B5" t="s">
        <v>371</v>
      </c>
    </row>
    <row spans="1:2" r="6">
      <c s="4" r="A6" t="s">
        <v>372</v>
      </c>
      <c s="4" r="B6" t="s">
        <v>373</v>
      </c>
    </row>
    <row spans="1:2" r="7">
      <c s="4" r="A7" t="s">
        <v>374</v>
      </c>
      <c s="4" r="B7"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76</v>
      </c>
      <c s="2" r="B1" t="s">
        <v>1</v>
      </c>
    </row>
    <row spans="1:2" r="2">
      <c s="2" r="B2" t="s">
        <v>2</v>
      </c>
    </row>
    <row spans="1:2" r="3">
      <c s="3" r="A3" t="s">
        <v>238</v>
      </c>
    </row>
    <row spans="1:2" r="4">
      <c s="4" r="A4" t="s">
        <v>377</v>
      </c>
      <c s="4" r="B4" t="s">
        <v>378</v>
      </c>
    </row>
    <row spans="1:2" r="5">
      <c s="4" r="A5" t="s">
        <v>379</v>
      </c>
      <c s="4" r="B5"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7</v>
      </c>
      <c s="2" r="B1" t="s">
        <v>1</v>
      </c>
    </row>
    <row spans="1:4" r="2">
      <c s="2" r="B2" t="s">
        <v>2</v>
      </c>
      <c s="2" r="C2" t="s">
        <v>32</v>
      </c>
      <c s="2" r="D2" t="s">
        <v>78</v>
      </c>
    </row>
    <row spans="1:4" r="3">
      <c s="3" r="A3" t="s">
        <v>79</v>
      </c>
    </row>
    <row spans="1:4" r="4">
      <c s="4" r="A4" t="s">
        <v>80</v>
      </c>
      <c s="7" r="B4" t="n">
        <v>419975</v>
      </c>
      <c s="7" r="C4" t="n">
        <v>322747</v>
      </c>
      <c s="7" r="D4" t="n">
        <v>250381</v>
      </c>
    </row>
    <row spans="1:4" r="5">
      <c s="4" r="A5" t="s">
        <v>81</v>
      </c>
      <c s="6" r="B5" t="n">
        <v>80913</v>
      </c>
      <c s="6" r="C5" t="n">
        <v>85744</v>
      </c>
      <c s="6" r="D5" t="n">
        <v>77743</v>
      </c>
    </row>
    <row spans="1:4" r="6">
      <c s="4" r="A6" t="s">
        <v>82</v>
      </c>
      <c s="6" r="B6" t="n">
        <v>500888</v>
      </c>
      <c s="6" r="C6" t="n">
        <v>408491</v>
      </c>
      <c s="6" r="D6" t="n">
        <v>328124</v>
      </c>
    </row>
    <row spans="1:4" r="7">
      <c s="3" r="A7" t="s">
        <v>83</v>
      </c>
    </row>
    <row spans="1:4" r="8">
      <c s="4" r="A8" t="s">
        <v>84</v>
      </c>
      <c s="6" r="B8" t="n">
        <v>187803</v>
      </c>
      <c s="6" r="C8" t="n">
        <v>172628</v>
      </c>
      <c s="6" r="D8" t="n">
        <v>135032</v>
      </c>
    </row>
    <row spans="1:4" r="9">
      <c s="4" r="A9" t="s">
        <v>85</v>
      </c>
      <c s="6" r="B9" t="n">
        <v>40558</v>
      </c>
      <c s="6" r="C9" t="n">
        <v>39723</v>
      </c>
      <c s="6" r="D9" t="n">
        <v>35956</v>
      </c>
    </row>
    <row spans="1:4" r="10">
      <c s="4" r="A10" t="s">
        <v>86</v>
      </c>
      <c s="6" r="B10" t="n">
        <v>87437</v>
      </c>
      <c s="6" r="C10" t="n">
        <v>69519</v>
      </c>
      <c s="6" r="D10" t="n">
        <v>53747</v>
      </c>
    </row>
    <row spans="1:4" r="11">
      <c s="4" r="A11" t="s">
        <v>87</v>
      </c>
      <c s="6" r="B11" t="n">
        <v>56143</v>
      </c>
      <c s="6" r="C11" t="n">
        <v>42107</v>
      </c>
      <c s="6" r="D11" t="n">
        <v>34505</v>
      </c>
    </row>
    <row spans="1:4" r="12">
      <c s="4" r="A12" t="s">
        <v>88</v>
      </c>
      <c s="6" r="B12" t="n">
        <v>86753</v>
      </c>
      <c s="6" r="C12" t="n">
        <v>70732</v>
      </c>
      <c s="6" r="D12" t="n">
        <v>58042</v>
      </c>
    </row>
    <row spans="1:4" r="13">
      <c s="4" r="A13" t="s">
        <v>89</v>
      </c>
      <c s="6" r="B13" t="n">
        <v>87036</v>
      </c>
      <c s="6" r="C13" t="n">
        <v>64451</v>
      </c>
      <c s="6" r="D13" t="n">
        <v>55509</v>
      </c>
    </row>
    <row spans="1:4" r="14">
      <c s="4" r="A14" t="s">
        <v>90</v>
      </c>
      <c s="6" r="B14" t="n">
        <v>545730</v>
      </c>
      <c s="6" r="C14" t="n">
        <v>459160</v>
      </c>
      <c s="6" r="D14" t="n">
        <v>372791</v>
      </c>
    </row>
    <row spans="1:4" r="15">
      <c s="4" r="A15" t="s">
        <v>91</v>
      </c>
      <c s="6" r="B15" t="n">
        <v>-44842</v>
      </c>
      <c s="6" r="C15" t="n">
        <v>-50669</v>
      </c>
      <c s="6" r="D15" t="n">
        <v>-44667</v>
      </c>
    </row>
    <row spans="1:4" r="16">
      <c s="3" r="A16" t="s">
        <v>92</v>
      </c>
    </row>
    <row spans="1:4" r="17">
      <c s="4" r="A17" t="s">
        <v>93</v>
      </c>
      <c s="6" r="B17" t="n">
        <v>-181</v>
      </c>
      <c s="6" r="C17" t="n">
        <v>-61</v>
      </c>
      <c s="6" r="D17" t="n">
        <v>-64</v>
      </c>
    </row>
    <row spans="1:4" r="18">
      <c s="4" r="A18" t="s">
        <v>94</v>
      </c>
      <c s="6" r="B18" t="n">
        <v>58889</v>
      </c>
      <c s="7" r="C18" t="n">
        <v>32738</v>
      </c>
      <c s="7" r="D18" t="n">
        <v>29272</v>
      </c>
    </row>
    <row spans="1:4" r="19">
      <c s="4" r="A19" t="s">
        <v>95</v>
      </c>
      <c s="7" r="B19" t="n">
        <v>2251</v>
      </c>
      <c s="4" r="C19" t="s">
        <v>62</v>
      </c>
      <c s="4" r="D19" t="s">
        <v>62</v>
      </c>
    </row>
    <row spans="1:4" r="20">
      <c s="4" r="A20" t="s">
        <v>96</v>
      </c>
      <c s="4" r="B20" t="s">
        <v>62</v>
      </c>
      <c s="4" r="C20" t="s">
        <v>62</v>
      </c>
      <c s="7" r="D20" t="n">
        <v>36305</v>
      </c>
    </row>
    <row spans="1:4" r="21">
      <c s="4" r="A21" t="s">
        <v>97</v>
      </c>
      <c s="7" r="B21" t="n">
        <v>574</v>
      </c>
      <c s="7" r="C21" t="n">
        <v>9</v>
      </c>
      <c s="6" r="D21" t="n">
        <v>2</v>
      </c>
    </row>
    <row spans="1:4" r="22">
      <c s="4" r="A22" t="s">
        <v>98</v>
      </c>
      <c s="6" r="B22" t="n">
        <v>61533</v>
      </c>
      <c s="6" r="C22" t="n">
        <v>32686</v>
      </c>
      <c s="6" r="D22" t="n">
        <v>65515</v>
      </c>
    </row>
    <row spans="1:4" r="23">
      <c s="4" r="A23" t="s">
        <v>99</v>
      </c>
      <c s="6" r="B23" t="n">
        <v>-106375</v>
      </c>
      <c s="6" r="C23" t="n">
        <v>-83355</v>
      </c>
      <c s="6" r="D23" t="n">
        <v>-110182</v>
      </c>
    </row>
    <row spans="1:4" r="24">
      <c s="4" r="A24" t="s">
        <v>100</v>
      </c>
      <c s="6" r="B24" t="n">
        <v>1238</v>
      </c>
      <c s="6" r="C24" t="n">
        <v>1183</v>
      </c>
      <c s="6" r="D24" t="n">
        <v>1107</v>
      </c>
    </row>
    <row spans="1:4" r="25">
      <c s="4" r="A25" t="s">
        <v>101</v>
      </c>
      <c s="6" r="B25" t="n">
        <v>-107613</v>
      </c>
      <c s="6" r="C25" t="n">
        <v>-84538</v>
      </c>
      <c s="6" r="D25" t="n">
        <v>-111289</v>
      </c>
    </row>
    <row spans="1:4" r="26">
      <c s="4" r="A26" t="s">
        <v>102</v>
      </c>
      <c s="6" r="D26" t="n">
        <v>-29277</v>
      </c>
    </row>
    <row spans="1:4" r="27">
      <c s="4" r="A27" t="s">
        <v>103</v>
      </c>
      <c s="6" r="D27" t="n">
        <v>-5285</v>
      </c>
    </row>
    <row spans="1:4" r="28">
      <c s="4" r="A28" t="s">
        <v>104</v>
      </c>
      <c s="7" r="B28" t="n">
        <v>-107613</v>
      </c>
      <c s="7" r="C28" t="n">
        <v>-84538</v>
      </c>
      <c s="7" r="D28" t="n">
        <v>-145851</v>
      </c>
    </row>
    <row spans="1:4" r="29">
      <c s="4" r="A29" t="s">
        <v>105</v>
      </c>
      <c s="9" r="B29" t="n">
        <v>-1.35</v>
      </c>
      <c s="9" r="C29" t="n">
        <v>-0.99</v>
      </c>
      <c s="9" r="D29" t="n">
        <v>-3.05</v>
      </c>
    </row>
    <row spans="1:4" r="30">
      <c s="4" r="A30" t="s">
        <v>106</v>
      </c>
      <c s="6" r="B30" t="n">
        <v>79701</v>
      </c>
      <c s="6" r="C30" t="n">
        <v>85147</v>
      </c>
      <c s="6" r="D30" t="n">
        <v>478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381</v>
      </c>
      <c s="2" r="B1" t="s">
        <v>1</v>
      </c>
    </row>
    <row spans="1:2" r="2">
      <c s="2" r="B2" t="s">
        <v>2</v>
      </c>
    </row>
    <row spans="1:2" r="3">
      <c s="4" r="A3" t="s">
        <v>382</v>
      </c>
    </row>
    <row spans="1:2" r="4">
      <c s="4" r="A4" t="s">
        <v>383</v>
      </c>
      <c s="4" r="B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85</v>
      </c>
      <c s="2" r="B1" t="s">
        <v>1</v>
      </c>
    </row>
    <row spans="1:2" r="2">
      <c s="2" r="B2" t="s">
        <v>2</v>
      </c>
    </row>
    <row spans="1:2" r="3">
      <c s="3" r="A3" t="s">
        <v>246</v>
      </c>
    </row>
    <row spans="1:2" r="4">
      <c s="4" r="A4" t="s">
        <v>386</v>
      </c>
      <c s="4" r="B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88</v>
      </c>
      <c s="2" r="B1" t="s">
        <v>1</v>
      </c>
    </row>
    <row spans="1:2" r="2">
      <c s="2" r="B2" t="s">
        <v>2</v>
      </c>
    </row>
    <row spans="1:2" r="3">
      <c s="3" r="A3" t="s">
        <v>249</v>
      </c>
    </row>
    <row spans="1:2" r="4">
      <c s="4" r="A4" t="s">
        <v>389</v>
      </c>
      <c s="4" r="B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91</v>
      </c>
      <c s="2" r="B1" t="s">
        <v>1</v>
      </c>
    </row>
    <row spans="1:2" r="2">
      <c s="2" r="B2" t="s">
        <v>2</v>
      </c>
    </row>
    <row spans="1:2" r="3">
      <c s="3" r="A3" t="s">
        <v>210</v>
      </c>
    </row>
    <row spans="1:2" r="4">
      <c s="4" r="A4" t="s">
        <v>392</v>
      </c>
      <c s="4" r="B4" t="s">
        <v>393</v>
      </c>
    </row>
    <row spans="1:2" r="5">
      <c s="4" r="A5" t="s">
        <v>394</v>
      </c>
      <c s="4" r="B5" t="s">
        <v>395</v>
      </c>
    </row>
    <row spans="1:2" r="6">
      <c s="4" r="A6" t="s">
        <v>396</v>
      </c>
      <c s="4" r="B6"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398</v>
      </c>
      <c s="2" r="B1" t="s">
        <v>1</v>
      </c>
    </row>
    <row spans="1:2" r="2">
      <c s="2" r="B2" t="s">
        <v>399</v>
      </c>
    </row>
    <row spans="1:2" r="3">
      <c s="3" r="A3" t="s">
        <v>210</v>
      </c>
    </row>
    <row spans="1:2" r="4">
      <c s="4" r="A4" t="s">
        <v>400</v>
      </c>
      <c s="6" r="B4" t="n">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01</v>
      </c>
      <c s="2" r="B1" t="s">
        <v>1</v>
      </c>
    </row>
    <row spans="1:4" r="2">
      <c s="2" r="B2" t="s">
        <v>2</v>
      </c>
      <c s="2" r="C2" t="s">
        <v>32</v>
      </c>
      <c s="2" r="D2" t="s">
        <v>78</v>
      </c>
    </row>
    <row spans="1:4" r="3">
      <c s="3" r="A3" t="s">
        <v>83</v>
      </c>
    </row>
    <row spans="1:4" r="4">
      <c s="4" r="A4" t="s">
        <v>84</v>
      </c>
      <c s="7" r="B4" t="n">
        <v>187803</v>
      </c>
      <c s="7" r="C4" t="n">
        <v>172628</v>
      </c>
      <c s="7" r="D4" t="n">
        <v>135032</v>
      </c>
    </row>
    <row spans="1:4" r="5">
      <c s="4" r="A5" t="s">
        <v>85</v>
      </c>
      <c s="6" r="B5" t="n">
        <v>40558</v>
      </c>
      <c s="6" r="C5" t="n">
        <v>39723</v>
      </c>
      <c s="6" r="D5" t="n">
        <v>35956</v>
      </c>
    </row>
    <row spans="1:4" r="6">
      <c s="4" r="A6" t="s">
        <v>86</v>
      </c>
      <c s="6" r="B6" t="n">
        <v>87437</v>
      </c>
      <c s="6" r="C6" t="n">
        <v>69519</v>
      </c>
      <c s="6" r="D6" t="n">
        <v>53747</v>
      </c>
    </row>
    <row spans="1:4" r="7">
      <c s="4" r="A7" t="s">
        <v>87</v>
      </c>
      <c s="6" r="B7" t="n">
        <v>56143</v>
      </c>
      <c s="6" r="C7" t="n">
        <v>42107</v>
      </c>
      <c s="6" r="D7" t="n">
        <v>34505</v>
      </c>
    </row>
    <row spans="1:4" r="8">
      <c s="4" r="A8" t="s">
        <v>88</v>
      </c>
      <c s="6" r="B8" t="n">
        <v>86753</v>
      </c>
      <c s="6" r="C8" t="n">
        <v>70732</v>
      </c>
      <c s="6" r="D8" t="n">
        <v>58042</v>
      </c>
    </row>
    <row spans="1:4" r="9">
      <c s="4" r="A9" t="s">
        <v>89</v>
      </c>
      <c s="6" r="B9" t="n">
        <v>87036</v>
      </c>
      <c s="6" r="C9" t="n">
        <v>64451</v>
      </c>
      <c s="6" r="D9" t="n">
        <v>55509</v>
      </c>
    </row>
    <row spans="1:4" r="10">
      <c s="4" r="A10" t="s">
        <v>90</v>
      </c>
      <c s="7" r="B10" t="n">
        <v>545730</v>
      </c>
      <c s="6" r="C10" t="n">
        <v>459160</v>
      </c>
      <c s="6" r="D10" t="n">
        <v>372791</v>
      </c>
    </row>
    <row spans="1:4" r="11">
      <c s="4" r="A11" t="s">
        <v>402</v>
      </c>
    </row>
    <row spans="1:4" r="12">
      <c s="3" r="A12" t="s">
        <v>83</v>
      </c>
    </row>
    <row spans="1:4" r="13">
      <c s="4" r="A13" t="s">
        <v>84</v>
      </c>
      <c s="6" r="C13" t="n">
        <v>169935</v>
      </c>
      <c s="6" r="D13" t="n">
        <v>132259</v>
      </c>
    </row>
    <row spans="1:4" r="14">
      <c s="4" r="A14" t="s">
        <v>85</v>
      </c>
      <c s="6" r="C14" t="n">
        <v>39525</v>
      </c>
      <c s="6" r="D14" t="n">
        <v>35739</v>
      </c>
    </row>
    <row spans="1:4" r="15">
      <c s="4" r="A15" t="s">
        <v>86</v>
      </c>
      <c s="6" r="C15" t="n">
        <v>65120</v>
      </c>
      <c s="6" r="D15" t="n">
        <v>49687</v>
      </c>
    </row>
    <row spans="1:4" r="16">
      <c s="4" r="A16" t="s">
        <v>87</v>
      </c>
      <c s="6" r="C16" t="n">
        <v>38625</v>
      </c>
      <c s="6" r="D16" t="n">
        <v>30597</v>
      </c>
    </row>
    <row spans="1:4" r="17">
      <c s="4" r="A17" t="s">
        <v>88</v>
      </c>
      <c s="6" r="C17" t="n">
        <v>81504</v>
      </c>
      <c s="6" r="D17" t="n">
        <v>69000</v>
      </c>
    </row>
    <row spans="1:4" r="18">
      <c s="4" r="A18" t="s">
        <v>89</v>
      </c>
      <c s="6" r="C18" t="n">
        <v>64451</v>
      </c>
      <c s="6" r="D18" t="n">
        <v>55509</v>
      </c>
    </row>
    <row spans="1:4" r="19">
      <c s="4" r="A19" t="s">
        <v>90</v>
      </c>
      <c s="6" r="C19" t="n">
        <v>459160</v>
      </c>
      <c s="6" r="D19" t="n">
        <v>372791</v>
      </c>
    </row>
    <row spans="1:4" r="20">
      <c s="4" r="A20" t="s">
        <v>403</v>
      </c>
    </row>
    <row spans="1:4" r="21">
      <c s="3" r="A21" t="s">
        <v>83</v>
      </c>
    </row>
    <row spans="1:4" r="22">
      <c s="4" r="A22" t="s">
        <v>84</v>
      </c>
      <c s="6" r="C22" t="n">
        <v>2020</v>
      </c>
      <c s="6" r="D22" t="n">
        <v>2422</v>
      </c>
    </row>
    <row spans="1:4" r="23">
      <c s="4" r="A23" t="s">
        <v>85</v>
      </c>
      <c s="6" r="C23" t="n">
        <v>167</v>
      </c>
      <c s="6" r="D23" t="n">
        <v>213</v>
      </c>
    </row>
    <row spans="1:4" r="24">
      <c s="4" r="A24" t="s">
        <v>86</v>
      </c>
      <c s="6" r="C24" t="n">
        <v>2730</v>
      </c>
      <c s="6" r="D24" t="n">
        <v>3406</v>
      </c>
    </row>
    <row spans="1:4" r="25">
      <c s="4" r="A25" t="s">
        <v>87</v>
      </c>
      <c s="6" r="C25" t="n">
        <v>1864</v>
      </c>
      <c s="6" r="D25" t="n">
        <v>2939</v>
      </c>
    </row>
    <row spans="1:4" r="26">
      <c s="4" r="A26" t="s">
        <v>88</v>
      </c>
      <c s="6" r="C26" t="n">
        <v>-6781</v>
      </c>
      <c s="6" r="D26" t="n">
        <v>-8980</v>
      </c>
    </row>
    <row spans="1:4" r="27">
      <c s="4" r="A27" t="s">
        <v>404</v>
      </c>
    </row>
    <row spans="1:4" r="28">
      <c s="3" r="A28" t="s">
        <v>83</v>
      </c>
    </row>
    <row spans="1:4" r="29">
      <c s="4" r="A29" t="s">
        <v>84</v>
      </c>
      <c s="6" r="C29" t="n">
        <v>673</v>
      </c>
      <c s="6" r="D29" t="n">
        <v>351</v>
      </c>
    </row>
    <row spans="1:4" r="30">
      <c s="4" r="A30" t="s">
        <v>85</v>
      </c>
      <c s="6" r="C30" t="n">
        <v>31</v>
      </c>
      <c s="6" r="D30" t="n">
        <v>4</v>
      </c>
    </row>
    <row spans="1:4" r="31">
      <c s="4" r="A31" t="s">
        <v>86</v>
      </c>
      <c s="6" r="C31" t="n">
        <v>1669</v>
      </c>
      <c s="6" r="D31" t="n">
        <v>654</v>
      </c>
    </row>
    <row spans="1:4" r="32">
      <c s="4" r="A32" t="s">
        <v>87</v>
      </c>
      <c s="6" r="C32" t="n">
        <v>1618</v>
      </c>
      <c s="6" r="D32" t="n">
        <v>969</v>
      </c>
    </row>
    <row spans="1:4" r="33">
      <c s="4" r="A33" t="s">
        <v>88</v>
      </c>
      <c s="7" r="C33" t="n">
        <v>-3991</v>
      </c>
      <c s="7" r="D33" t="n">
        <v>-197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s>
  <sheetData>
    <row spans="1:7" r="1">
      <c s="1" r="A1" t="s">
        <v>405</v>
      </c>
      <c s="2" r="B1" t="s">
        <v>406</v>
      </c>
      <c s="2" r="C1" t="s">
        <v>110</v>
      </c>
      <c s="2" r="D1" t="s">
        <v>2</v>
      </c>
      <c s="2" r="E1" t="s">
        <v>32</v>
      </c>
      <c s="2" r="F1" t="s">
        <v>78</v>
      </c>
      <c s="2" r="G1" t="s">
        <v>407</v>
      </c>
    </row>
    <row spans="1:7" r="2">
      <c s="3" r="A2" t="s">
        <v>408</v>
      </c>
    </row>
    <row spans="1:7" r="3">
      <c s="4" r="A3" t="s">
        <v>129</v>
      </c>
      <c s="7" r="E3" t="n">
        <v>7000</v>
      </c>
      <c s="7" r="F3" t="n">
        <v>26000</v>
      </c>
    </row>
    <row spans="1:7" r="4">
      <c s="4" r="A4" t="s">
        <v>409</v>
      </c>
      <c s="6" r="E4" t="n">
        <v>118000</v>
      </c>
      <c s="6" r="F4" t="n">
        <v>126000</v>
      </c>
    </row>
    <row spans="1:7" r="5">
      <c s="4" r="A5" t="s">
        <v>410</v>
      </c>
      <c s="6" r="E5" t="n">
        <v>11300000</v>
      </c>
    </row>
    <row spans="1:7" r="6">
      <c s="4" r="A6" t="s">
        <v>411</v>
      </c>
      <c s="7" r="D6" t="n">
        <v>69400000</v>
      </c>
      <c s="6" r="E6" t="n">
        <v>53400000</v>
      </c>
      <c s="6" r="F6" t="n">
        <v>46300000</v>
      </c>
    </row>
    <row spans="1:7" r="7">
      <c s="4" r="A7" t="s">
        <v>412</v>
      </c>
      <c s="6" r="D7" t="n">
        <v>0</v>
      </c>
      <c s="6" r="E7" t="n">
        <v>0</v>
      </c>
      <c s="6" r="F7" t="n">
        <v>0</v>
      </c>
    </row>
    <row spans="1:7" r="8">
      <c s="4" r="A8" t="s">
        <v>413</v>
      </c>
      <c s="6" r="D8" t="n">
        <v>0</v>
      </c>
      <c s="6" r="E8" t="n">
        <v>0</v>
      </c>
      <c s="6" r="F8" t="n">
        <v>0</v>
      </c>
    </row>
    <row spans="1:7" r="9">
      <c s="4" r="A9" t="s">
        <v>414</v>
      </c>
      <c s="7" r="D9" t="n">
        <v>50100000</v>
      </c>
      <c s="7" r="E9" t="n">
        <v>40100000</v>
      </c>
      <c s="7" r="F9" t="n">
        <v>32700000</v>
      </c>
    </row>
    <row spans="1:7" r="10">
      <c s="4" r="A10" t="s">
        <v>415</v>
      </c>
      <c s="10" r="B10" t="n">
        <v>7.2</v>
      </c>
      <c s="10" r="D10" t="n">
        <v>7.2</v>
      </c>
    </row>
    <row spans="1:7" r="11">
      <c s="4" r="A11" t="s">
        <v>416</v>
      </c>
      <c s="7" r="B11" t="n">
        <v>140000000</v>
      </c>
      <c s="7" r="D11" t="n">
        <v>140000000</v>
      </c>
    </row>
    <row spans="1:7" r="12">
      <c s="4" r="A12" t="s">
        <v>417</v>
      </c>
      <c s="4" r="B12" t="s">
        <v>418</v>
      </c>
    </row>
    <row spans="1:7" r="13">
      <c s="4" r="A13" t="s">
        <v>419</v>
      </c>
      <c s="7" r="G13" t="n">
        <v>0</v>
      </c>
    </row>
    <row spans="1:7" r="14">
      <c s="4" r="A14" t="s">
        <v>420</v>
      </c>
    </row>
    <row spans="1:7" r="15">
      <c s="3" r="A15" t="s">
        <v>408</v>
      </c>
    </row>
    <row spans="1:7" r="16">
      <c s="4" r="A16" t="s">
        <v>410</v>
      </c>
      <c s="7" r="D16" t="n">
        <v>6500000</v>
      </c>
    </row>
    <row spans="1:7" r="17">
      <c s="4" r="A17" t="s">
        <v>415</v>
      </c>
      <c s="10" r="C17" t="n">
        <v>7.2</v>
      </c>
    </row>
    <row spans="1:7" r="18">
      <c s="4" r="A18" t="s">
        <v>416</v>
      </c>
      <c s="7" r="C18" t="n">
        <v>140000000</v>
      </c>
    </row>
    <row spans="1:7" r="19">
      <c s="4" r="A19" t="s">
        <v>417</v>
      </c>
      <c s="4" r="C19" t="s">
        <v>418</v>
      </c>
    </row>
    <row spans="1:7" r="20">
      <c s="4" r="A20" t="s">
        <v>421</v>
      </c>
    </row>
    <row spans="1:7" r="21">
      <c s="3" r="A21" t="s">
        <v>408</v>
      </c>
    </row>
    <row spans="1:7" r="22">
      <c s="4" r="A22" t="s">
        <v>422</v>
      </c>
      <c s="4" r="D22" t="s">
        <v>423</v>
      </c>
    </row>
    <row spans="1:7" r="23">
      <c s="4" r="A23" t="s">
        <v>424</v>
      </c>
    </row>
    <row spans="1:7" r="24">
      <c s="3" r="A24" t="s">
        <v>408</v>
      </c>
    </row>
    <row spans="1:7" r="25">
      <c s="4" r="A25" t="s">
        <v>422</v>
      </c>
      <c s="4" r="D25" t="s">
        <v>42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spans="1:2" r="1">
      <c s="1" r="A1" t="s">
        <v>426</v>
      </c>
      <c s="2" r="B1" t="s">
        <v>1</v>
      </c>
    </row>
    <row spans="1:2" r="2">
      <c s="2" r="B2" t="s">
        <v>2</v>
      </c>
    </row>
    <row spans="1:2" r="3">
      <c s="4" r="A3" t="s">
        <v>427</v>
      </c>
    </row>
    <row spans="1:2" r="4">
      <c s="3" r="A4" t="s">
        <v>428</v>
      </c>
    </row>
    <row spans="1:2" r="5">
      <c s="4" r="A5" t="s">
        <v>429</v>
      </c>
      <c s="4" r="B5" t="s">
        <v>430</v>
      </c>
    </row>
    <row spans="1:2" r="6">
      <c s="4" r="A6" t="s">
        <v>431</v>
      </c>
    </row>
    <row spans="1:2" r="7">
      <c s="3" r="A7" t="s">
        <v>428</v>
      </c>
    </row>
    <row spans="1:2" r="8">
      <c s="4" r="A8" t="s">
        <v>429</v>
      </c>
      <c s="4" r="B8" t="s">
        <v>432</v>
      </c>
    </row>
    <row spans="1:2" r="9">
      <c s="4" r="A9" t="s">
        <v>433</v>
      </c>
    </row>
    <row spans="1:2" r="10">
      <c s="3" r="A10" t="s">
        <v>428</v>
      </c>
    </row>
    <row spans="1:2" r="11">
      <c s="4" r="A11" t="s">
        <v>429</v>
      </c>
      <c s="4" r="B11" t="s">
        <v>430</v>
      </c>
    </row>
    <row spans="1:2" r="12">
      <c s="4" r="A12" t="s">
        <v>434</v>
      </c>
    </row>
    <row spans="1:2" r="13">
      <c s="3" r="A13" t="s">
        <v>428</v>
      </c>
    </row>
    <row spans="1:2" r="14">
      <c s="4" r="A14" t="s">
        <v>429</v>
      </c>
      <c s="4" r="B14" t="s">
        <v>435</v>
      </c>
    </row>
    <row spans="1:2" r="15">
      <c s="4" r="A15" t="s">
        <v>436</v>
      </c>
    </row>
    <row spans="1:2" r="16">
      <c s="3" r="A16" t="s">
        <v>428</v>
      </c>
    </row>
    <row spans="1:2" r="17">
      <c s="4" r="A17" t="s">
        <v>429</v>
      </c>
      <c s="4" r="B17" t="s">
        <v>432</v>
      </c>
    </row>
    <row spans="1:2" r="18">
      <c s="4" r="A18" t="s">
        <v>437</v>
      </c>
    </row>
    <row spans="1:2" r="19">
      <c s="3" r="A19" t="s">
        <v>428</v>
      </c>
    </row>
    <row spans="1:2" r="20">
      <c s="4" r="A20" t="s">
        <v>429</v>
      </c>
      <c s="4" r="B20" t="s">
        <v>425</v>
      </c>
    </row>
    <row spans="1:2" r="21">
      <c s="4" r="A21" t="s">
        <v>438</v>
      </c>
    </row>
    <row spans="1:2" r="22">
      <c s="3" r="A22" t="s">
        <v>428</v>
      </c>
    </row>
    <row spans="1:2" r="23">
      <c s="4" r="A23" t="s">
        <v>429</v>
      </c>
      <c s="4" r="B23" t="s">
        <v>4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5"/>
  </cols>
  <sheetData>
    <row spans="1:2" r="1">
      <c s="1" r="A1" t="s">
        <v>440</v>
      </c>
      <c s="2" r="B1" t="s">
        <v>1</v>
      </c>
    </row>
    <row spans="1:2" r="2">
      <c s="2" r="B2" t="s">
        <v>2</v>
      </c>
    </row>
    <row spans="1:2" r="3">
      <c s="4" r="A3" t="s">
        <v>441</v>
      </c>
    </row>
    <row spans="1:2" r="4">
      <c s="3" r="A4" t="s">
        <v>442</v>
      </c>
    </row>
    <row spans="1:2" r="5">
      <c s="4" r="A5" t="s">
        <v>443</v>
      </c>
      <c s="4" r="B5" t="s">
        <v>444</v>
      </c>
    </row>
    <row spans="1:2" r="6">
      <c s="4" r="A6" t="s">
        <v>445</v>
      </c>
    </row>
    <row spans="1:2" r="7">
      <c s="3" r="A7" t="s">
        <v>442</v>
      </c>
    </row>
    <row spans="1:2" r="8">
      <c s="4" r="A8" t="s">
        <v>443</v>
      </c>
      <c s="4" r="B8" t="s">
        <v>430</v>
      </c>
    </row>
    <row spans="1:2" r="9">
      <c s="4" r="A9" t="s">
        <v>446</v>
      </c>
    </row>
    <row spans="1:2" r="10">
      <c s="3" r="A10" t="s">
        <v>442</v>
      </c>
    </row>
    <row spans="1:2" r="11">
      <c s="4" r="A11" t="s">
        <v>443</v>
      </c>
      <c s="4" r="B11" t="s">
        <v>447</v>
      </c>
    </row>
    <row spans="1:2" r="12">
      <c s="4" r="A12" t="s">
        <v>448</v>
      </c>
    </row>
    <row spans="1:2" r="13">
      <c s="3" r="A13" t="s">
        <v>442</v>
      </c>
    </row>
    <row spans="1:2" r="14">
      <c s="4" r="A14" t="s">
        <v>443</v>
      </c>
      <c s="4" r="B14" t="s">
        <v>449</v>
      </c>
    </row>
    <row spans="1:2" r="15">
      <c s="4" r="A15" t="s">
        <v>450</v>
      </c>
    </row>
    <row spans="1:2" r="16">
      <c s="3" r="A16" t="s">
        <v>442</v>
      </c>
    </row>
    <row spans="1:2" r="17">
      <c s="4" r="A17" t="s">
        <v>443</v>
      </c>
      <c s="4" r="B17" t="s">
        <v>451</v>
      </c>
    </row>
    <row spans="1:2" r="18">
      <c s="4" r="A18" t="s">
        <v>452</v>
      </c>
    </row>
    <row spans="1:2" r="19">
      <c s="3" r="A19" t="s">
        <v>442</v>
      </c>
    </row>
    <row spans="1:2" r="20">
      <c s="4" r="A20" t="s">
        <v>443</v>
      </c>
      <c s="4" r="B20" t="s">
        <v>453</v>
      </c>
    </row>
    <row spans="1:2" r="21">
      <c s="4" r="A21" t="s">
        <v>454</v>
      </c>
    </row>
    <row spans="1:2" r="22">
      <c s="3" r="A22" t="s">
        <v>442</v>
      </c>
    </row>
    <row spans="1:2" r="23">
      <c s="4" r="A23" t="s">
        <v>443</v>
      </c>
      <c s="4" r="B23" t="s">
        <v>425</v>
      </c>
    </row>
    <row spans="1:2" r="24">
      <c s="4" r="A24" t="s">
        <v>455</v>
      </c>
    </row>
    <row spans="1:2" r="25">
      <c s="3" r="A25" t="s">
        <v>442</v>
      </c>
    </row>
    <row spans="1:2" r="26">
      <c s="4" r="A26" t="s">
        <v>443</v>
      </c>
      <c s="4" r="B26" t="s">
        <v>432</v>
      </c>
    </row>
    <row spans="1:2" r="27">
      <c s="4" r="A27" t="s">
        <v>456</v>
      </c>
    </row>
    <row spans="1:2" r="28">
      <c s="3" r="A28" t="s">
        <v>442</v>
      </c>
    </row>
    <row spans="1:2" r="29">
      <c s="4" r="A29" t="s">
        <v>443</v>
      </c>
      <c s="4" r="B29" t="s">
        <v>453</v>
      </c>
    </row>
    <row spans="1:2" r="30">
      <c s="4" r="A30" t="s">
        <v>457</v>
      </c>
    </row>
    <row spans="1:2" r="31">
      <c s="3" r="A31" t="s">
        <v>442</v>
      </c>
    </row>
    <row spans="1:2" r="32">
      <c s="4" r="A32" t="s">
        <v>443</v>
      </c>
      <c s="4" r="B32" t="s">
        <v>458</v>
      </c>
    </row>
    <row spans="1:2" r="33">
      <c s="4" r="A33" t="s">
        <v>459</v>
      </c>
    </row>
    <row spans="1:2" r="34">
      <c s="3" r="A34" t="s">
        <v>442</v>
      </c>
    </row>
    <row spans="1:2" r="35">
      <c s="4" r="A35" t="s">
        <v>443</v>
      </c>
      <c s="4" r="B35" t="s">
        <v>4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1</v>
      </c>
      <c s="2" r="B1" t="s">
        <v>406</v>
      </c>
      <c s="2" r="C1" t="s">
        <v>2</v>
      </c>
    </row>
    <row spans="1:3" r="2">
      <c s="3" r="A2" t="s">
        <v>207</v>
      </c>
    </row>
    <row spans="1:3" r="3">
      <c s="4" r="A3" t="s">
        <v>462</v>
      </c>
      <c s="10" r="B3" t="n">
        <v>7.2</v>
      </c>
      <c s="10" r="C3" t="n">
        <v>7.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7</v>
      </c>
      <c s="2" r="B1" t="s">
        <v>108</v>
      </c>
      <c s="2" r="J1" t="s">
        <v>1</v>
      </c>
    </row>
    <row spans="1:12" r="2">
      <c s="2" r="B2" t="s">
        <v>2</v>
      </c>
      <c s="2" r="C2" t="s">
        <v>109</v>
      </c>
      <c s="2" r="D2" t="s">
        <v>4</v>
      </c>
      <c s="2" r="E2" t="s">
        <v>110</v>
      </c>
      <c s="2" r="F2" t="s">
        <v>32</v>
      </c>
      <c s="2" r="G2" t="s">
        <v>111</v>
      </c>
      <c s="2" r="H2" t="s">
        <v>112</v>
      </c>
      <c s="2" r="I2" t="s">
        <v>113</v>
      </c>
      <c s="2" r="J2" t="s">
        <v>2</v>
      </c>
      <c s="2" r="K2" t="s">
        <v>32</v>
      </c>
      <c s="2" r="L2" t="s">
        <v>78</v>
      </c>
    </row>
    <row spans="1:12" r="3">
      <c s="3" r="A3" t="s">
        <v>114</v>
      </c>
    </row>
    <row spans="1:12" r="4">
      <c s="4" r="A4" t="s">
        <v>101</v>
      </c>
      <c s="7" r="B4" t="n">
        <v>-33879</v>
      </c>
      <c s="7" r="C4" t="n">
        <v>-28870</v>
      </c>
      <c s="7" r="D4" t="n">
        <v>-24772</v>
      </c>
      <c s="7" r="E4" t="n">
        <v>-20092</v>
      </c>
      <c s="7" r="F4" t="n">
        <v>-24111</v>
      </c>
      <c s="7" r="G4" t="n">
        <v>-24899</v>
      </c>
      <c s="7" r="H4" t="n">
        <v>-18662</v>
      </c>
      <c s="7" r="I4" t="n">
        <v>-16866</v>
      </c>
      <c s="7" r="J4" t="n">
        <v>-107613</v>
      </c>
      <c s="7" r="K4" t="n">
        <v>-84538</v>
      </c>
      <c s="7" r="L4" t="n">
        <v>-111289</v>
      </c>
    </row>
    <row spans="1:12" r="5">
      <c s="4" r="A5" t="s">
        <v>115</v>
      </c>
      <c s="6" r="J5" t="n">
        <v>-988</v>
      </c>
      <c s="6" r="K5" t="n">
        <v>-775</v>
      </c>
      <c s="6" r="L5" t="n">
        <v>-405</v>
      </c>
    </row>
    <row spans="1:12" r="6">
      <c s="4" r="A6" t="s">
        <v>116</v>
      </c>
      <c s="7" r="J6" t="n">
        <v>-108601</v>
      </c>
      <c s="7" r="K6" t="n">
        <v>-85313</v>
      </c>
      <c s="7" r="L6" t="n">
        <v>-111694</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63</v>
      </c>
      <c s="2" r="B1" t="s">
        <v>108</v>
      </c>
      <c s="2" r="J1" t="s">
        <v>1</v>
      </c>
    </row>
    <row spans="1:12" r="2">
      <c s="2" r="B2" t="s">
        <v>2</v>
      </c>
      <c s="2" r="C2" t="s">
        <v>109</v>
      </c>
      <c s="2" r="D2" t="s">
        <v>4</v>
      </c>
      <c s="2" r="E2" t="s">
        <v>110</v>
      </c>
      <c s="2" r="F2" t="s">
        <v>32</v>
      </c>
      <c s="2" r="G2" t="s">
        <v>111</v>
      </c>
      <c s="2" r="H2" t="s">
        <v>112</v>
      </c>
      <c s="2" r="I2" t="s">
        <v>113</v>
      </c>
      <c s="2" r="J2" t="s">
        <v>2</v>
      </c>
      <c s="2" r="K2" t="s">
        <v>32</v>
      </c>
      <c s="2" r="L2" t="s">
        <v>78</v>
      </c>
    </row>
    <row spans="1:12" r="3">
      <c s="3" r="A3" t="s">
        <v>207</v>
      </c>
    </row>
    <row spans="1:12" r="4">
      <c s="4" r="A4" t="s">
        <v>101</v>
      </c>
      <c s="7" r="B4" t="n">
        <v>-33879</v>
      </c>
      <c s="7" r="C4" t="n">
        <v>-28870</v>
      </c>
      <c s="7" r="D4" t="n">
        <v>-24772</v>
      </c>
      <c s="7" r="E4" t="n">
        <v>-20092</v>
      </c>
      <c s="7" r="F4" t="n">
        <v>-24111</v>
      </c>
      <c s="7" r="G4" t="n">
        <v>-24899</v>
      </c>
      <c s="7" r="H4" t="n">
        <v>-18662</v>
      </c>
      <c s="7" r="I4" t="n">
        <v>-16866</v>
      </c>
      <c s="7" r="J4" t="n">
        <v>-107613</v>
      </c>
      <c s="7" r="K4" t="n">
        <v>-84538</v>
      </c>
      <c s="7" r="L4" t="n">
        <v>-111289</v>
      </c>
    </row>
    <row spans="1:12" r="5">
      <c s="4" r="A5" t="s">
        <v>464</v>
      </c>
      <c s="6" r="L5" t="n">
        <v>29277</v>
      </c>
    </row>
    <row spans="1:12" r="6">
      <c s="4" r="A6" t="s">
        <v>465</v>
      </c>
      <c s="6" r="L6" t="n">
        <v>5285</v>
      </c>
    </row>
    <row spans="1:12" r="7">
      <c s="4" r="A7" t="s">
        <v>466</v>
      </c>
      <c s="6" r="J7" t="n">
        <v>0</v>
      </c>
      <c s="6" r="K7" t="n">
        <v>0</v>
      </c>
      <c s="6" r="L7" t="n">
        <v>0</v>
      </c>
    </row>
    <row spans="1:12" r="8">
      <c s="4" r="A8" t="s">
        <v>104</v>
      </c>
      <c s="7" r="B8" t="n">
        <v>-33879</v>
      </c>
      <c s="7" r="C8" t="n">
        <v>-28870</v>
      </c>
      <c s="7" r="D8" t="n">
        <v>-24772</v>
      </c>
      <c s="7" r="E8" t="n">
        <v>-20092</v>
      </c>
      <c s="7" r="F8" t="n">
        <v>-24111</v>
      </c>
      <c s="7" r="G8" t="n">
        <v>-24899</v>
      </c>
      <c s="7" r="H8" t="n">
        <v>-18662</v>
      </c>
      <c s="7" r="I8" t="n">
        <v>-16866</v>
      </c>
      <c s="7" r="J8" t="n">
        <v>-107613</v>
      </c>
      <c s="7" r="K8" t="n">
        <v>-84538</v>
      </c>
      <c s="7" r="L8" t="n">
        <v>-145851</v>
      </c>
    </row>
    <row spans="1:12" r="9">
      <c s="4" r="A9" t="s">
        <v>467</v>
      </c>
      <c s="6" r="B9" t="n">
        <v>78678</v>
      </c>
      <c s="6" r="C9" t="n">
        <v>78633</v>
      </c>
      <c s="6" r="D9" t="n">
        <v>78478</v>
      </c>
      <c s="6" r="E9" t="n">
        <v>83126</v>
      </c>
      <c s="6" r="F9" t="n">
        <v>85277</v>
      </c>
      <c s="6" r="G9" t="n">
        <v>85226</v>
      </c>
      <c s="6" r="H9" t="n">
        <v>85085</v>
      </c>
      <c s="6" r="I9" t="n">
        <v>84995</v>
      </c>
      <c s="6" r="J9" t="n">
        <v>79701</v>
      </c>
      <c s="6" r="K9" t="n">
        <v>85147</v>
      </c>
      <c s="6" r="L9" t="n">
        <v>47832</v>
      </c>
    </row>
    <row spans="1:12" r="10">
      <c s="4" r="A10" t="s">
        <v>105</v>
      </c>
      <c s="9" r="B10" t="n">
        <v>-0.43</v>
      </c>
      <c s="9" r="C10" t="n">
        <v>-0.37</v>
      </c>
      <c s="9" r="D10" t="n">
        <v>-0.32</v>
      </c>
      <c s="9" r="E10" t="n">
        <v>-0.24</v>
      </c>
      <c s="9" r="F10" t="n">
        <v>-0.28</v>
      </c>
      <c s="9" r="G10" t="n">
        <v>-0.29</v>
      </c>
      <c s="9" r="H10" t="n">
        <v>-0.22</v>
      </c>
      <c s="9" r="I10" t="n">
        <v>-0.2</v>
      </c>
      <c s="9" r="J10" t="n">
        <v>-1.35</v>
      </c>
      <c s="9" r="K10" t="n">
        <v>-0.99</v>
      </c>
      <c s="9" r="L10" t="n">
        <v>-3.05</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8</v>
      </c>
      <c s="2" r="B1" t="s">
        <v>2</v>
      </c>
      <c s="2" r="C1" t="s">
        <v>32</v>
      </c>
    </row>
    <row spans="1:3" r="2">
      <c s="3" r="A2" t="s">
        <v>469</v>
      </c>
    </row>
    <row spans="1:3" r="3">
      <c s="4" r="A3" t="s">
        <v>470</v>
      </c>
      <c s="7" r="B3" t="n">
        <v>13866</v>
      </c>
      <c s="7" r="C3" t="n">
        <v>16578</v>
      </c>
    </row>
    <row spans="1:3" r="4">
      <c s="4" r="A4" t="s">
        <v>471</v>
      </c>
      <c s="6" r="B4" t="n">
        <v>7071</v>
      </c>
      <c s="6" r="C4" t="n">
        <v>5335</v>
      </c>
    </row>
    <row spans="1:3" r="5">
      <c s="4" r="A5" t="s">
        <v>472</v>
      </c>
      <c s="7" r="B5" t="n">
        <v>20937</v>
      </c>
      <c s="7" r="C5" t="n">
        <v>2191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3</v>
      </c>
      <c s="2" r="B1" t="s">
        <v>2</v>
      </c>
      <c s="2" r="C1" t="s">
        <v>32</v>
      </c>
    </row>
    <row spans="1:3" r="2">
      <c s="3" r="A2" t="s">
        <v>428</v>
      </c>
    </row>
    <row spans="1:3" r="3">
      <c s="4" r="A3" t="s">
        <v>474</v>
      </c>
      <c s="7" r="B3" t="n">
        <v>657036</v>
      </c>
      <c s="7" r="C3" t="n">
        <v>529950</v>
      </c>
    </row>
    <row spans="1:3" r="4">
      <c s="4" r="A4" t="s">
        <v>475</v>
      </c>
      <c s="6" r="B4" t="n">
        <v>-222546</v>
      </c>
      <c s="6" r="C4" t="n">
        <v>-166842</v>
      </c>
    </row>
    <row spans="1:3" r="5">
      <c s="4" r="A5" t="s">
        <v>40</v>
      </c>
      <c s="6" r="B5" t="n">
        <v>434490</v>
      </c>
      <c s="6" r="C5" t="n">
        <v>363108</v>
      </c>
    </row>
    <row spans="1:3" r="6">
      <c s="4" r="A6" t="s">
        <v>476</v>
      </c>
    </row>
    <row spans="1:3" r="7">
      <c s="3" r="A7" t="s">
        <v>428</v>
      </c>
    </row>
    <row spans="1:3" r="8">
      <c s="4" r="A8" t="s">
        <v>474</v>
      </c>
      <c s="6" r="B8" t="n">
        <v>43447</v>
      </c>
      <c s="6" r="C8" t="n">
        <v>32289</v>
      </c>
    </row>
    <row spans="1:3" r="9">
      <c s="4" r="A9" t="s">
        <v>477</v>
      </c>
    </row>
    <row spans="1:3" r="10">
      <c s="3" r="A10" t="s">
        <v>428</v>
      </c>
    </row>
    <row spans="1:3" r="11">
      <c s="4" r="A11" t="s">
        <v>474</v>
      </c>
      <c s="6" r="B11" t="n">
        <v>42318</v>
      </c>
      <c s="6" r="C11" t="n">
        <v>31031</v>
      </c>
    </row>
    <row spans="1:3" r="12">
      <c s="4" r="A12" t="s">
        <v>478</v>
      </c>
    </row>
    <row spans="1:3" r="13">
      <c s="3" r="A13" t="s">
        <v>428</v>
      </c>
    </row>
    <row spans="1:3" r="14">
      <c s="4" r="A14" t="s">
        <v>474</v>
      </c>
      <c s="6" r="B14" t="n">
        <v>414381</v>
      </c>
      <c s="6" r="C14" t="n">
        <v>319835</v>
      </c>
    </row>
    <row spans="1:3" r="15">
      <c s="4" r="A15" t="s">
        <v>479</v>
      </c>
    </row>
    <row spans="1:3" r="16">
      <c s="3" r="A16" t="s">
        <v>428</v>
      </c>
    </row>
    <row spans="1:3" r="17">
      <c s="4" r="A17" t="s">
        <v>474</v>
      </c>
      <c s="7" r="B17" t="n">
        <v>156890</v>
      </c>
      <c s="7" r="C17" t="n">
        <v>14679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0</v>
      </c>
      <c s="2" r="B1" t="s">
        <v>2</v>
      </c>
      <c s="2" r="C1" t="s">
        <v>32</v>
      </c>
    </row>
    <row spans="1:3" r="2">
      <c s="3" r="A2" t="s">
        <v>481</v>
      </c>
    </row>
    <row spans="1:3" r="3">
      <c s="4" r="A3" t="s">
        <v>482</v>
      </c>
      <c s="7" r="B3" t="n">
        <v>23668</v>
      </c>
      <c s="7" r="C3" t="n">
        <v>13211</v>
      </c>
    </row>
    <row spans="1:3" r="4">
      <c s="4" r="A4" t="s">
        <v>483</v>
      </c>
      <c s="6" r="B4" t="n">
        <v>17503</v>
      </c>
      <c s="6" r="C4" t="n">
        <v>9548</v>
      </c>
    </row>
    <row spans="1:3" r="5">
      <c s="4" r="A5" t="s">
        <v>484</v>
      </c>
      <c s="6" r="B5" t="n">
        <v>11387</v>
      </c>
      <c s="6" r="C5" t="n">
        <v>7718</v>
      </c>
    </row>
    <row spans="1:3" r="6">
      <c s="4" r="A6" t="s">
        <v>128</v>
      </c>
      <c s="6" r="B6" t="n">
        <v>2559</v>
      </c>
      <c s="6" r="C6" t="n">
        <v>3637</v>
      </c>
    </row>
    <row spans="1:3" r="7">
      <c s="4" r="A7" t="s">
        <v>129</v>
      </c>
      <c s="6" r="B7" t="n">
        <v>4611</v>
      </c>
      <c s="6" r="C7" t="n">
        <v>103</v>
      </c>
    </row>
    <row spans="1:3" r="8">
      <c s="4" r="A8" t="s">
        <v>485</v>
      </c>
      <c s="6" r="B8" t="n">
        <v>28962</v>
      </c>
      <c s="6" r="C8" t="n">
        <v>18677</v>
      </c>
    </row>
    <row spans="1:3" r="9">
      <c s="4" r="A9" t="s">
        <v>486</v>
      </c>
      <c s="7" r="B9" t="n">
        <v>88690</v>
      </c>
      <c s="7" r="C9" t="n">
        <v>5289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87</v>
      </c>
      <c s="2" r="B1" t="s">
        <v>2</v>
      </c>
      <c s="2" r="C1" t="s">
        <v>32</v>
      </c>
      <c s="2" r="D1" t="s">
        <v>78</v>
      </c>
    </row>
    <row spans="1:4" r="2">
      <c s="3" r="A2" t="s">
        <v>488</v>
      </c>
    </row>
    <row spans="1:4" r="3">
      <c s="4" r="A3" t="s">
        <v>128</v>
      </c>
      <c s="7" r="B3" t="n">
        <v>36656</v>
      </c>
      <c s="7" r="C3" t="n">
        <v>14390</v>
      </c>
    </row>
    <row spans="1:4" r="4">
      <c s="4" r="A4" t="s">
        <v>51</v>
      </c>
      <c s="6" r="B4" t="n">
        <v>20758</v>
      </c>
      <c s="6" r="C4" t="n">
        <v>741</v>
      </c>
    </row>
    <row spans="1:4" r="5">
      <c s="4" r="A5" t="s">
        <v>489</v>
      </c>
      <c s="6" r="B5" t="n">
        <v>7847</v>
      </c>
      <c s="6" r="C5" t="n">
        <v>6153</v>
      </c>
      <c s="7" r="D5" t="n">
        <v>4382</v>
      </c>
    </row>
    <row spans="1:4" r="6">
      <c s="4" r="A6" t="s">
        <v>490</v>
      </c>
      <c s="6" r="B6" t="n">
        <v>2786</v>
      </c>
      <c s="6" r="C6" t="n">
        <v>3813</v>
      </c>
    </row>
    <row spans="1:4" r="7">
      <c s="4" r="A7" t="s">
        <v>485</v>
      </c>
      <c s="6" r="B7" t="n">
        <v>803</v>
      </c>
      <c s="6" r="C7" t="n">
        <v>985</v>
      </c>
    </row>
    <row spans="1:4" r="8">
      <c s="4" r="A8" t="s">
        <v>491</v>
      </c>
      <c s="7" r="B8" t="n">
        <v>68850</v>
      </c>
      <c s="7" r="C8" t="n">
        <v>2608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92</v>
      </c>
      <c s="2" r="B1" t="s">
        <v>1</v>
      </c>
    </row>
    <row spans="1:4" r="2">
      <c s="2" r="B2" t="s">
        <v>2</v>
      </c>
      <c s="2" r="C2" t="s">
        <v>32</v>
      </c>
      <c s="2" r="D2" t="s">
        <v>78</v>
      </c>
    </row>
    <row spans="1:4" r="3">
      <c s="3" r="A3" t="s">
        <v>493</v>
      </c>
    </row>
    <row spans="1:4" r="4">
      <c s="4" r="A4" t="s">
        <v>494</v>
      </c>
      <c s="7" r="B4" t="n">
        <v>1085</v>
      </c>
      <c s="7" r="C4" t="n">
        <v>880</v>
      </c>
      <c s="7" r="D4" t="n">
        <v>870</v>
      </c>
    </row>
    <row spans="1:4" r="5">
      <c s="4" r="A5" t="s">
        <v>495</v>
      </c>
      <c s="6" r="B5" t="n">
        <v>1882</v>
      </c>
      <c s="6" r="C5" t="n">
        <v>519</v>
      </c>
      <c s="6" r="D5" t="n">
        <v>622</v>
      </c>
    </row>
    <row spans="1:4" r="6">
      <c s="4" r="A6" t="s">
        <v>496</v>
      </c>
      <c s="6" r="B6" t="n">
        <v>-1133</v>
      </c>
      <c s="6" r="C6" t="n">
        <v>-314</v>
      </c>
      <c s="6" r="D6" t="n">
        <v>-612</v>
      </c>
    </row>
    <row spans="1:4" r="7">
      <c s="4" r="A7" t="s">
        <v>497</v>
      </c>
      <c s="7" r="B7" t="n">
        <v>1834</v>
      </c>
      <c s="7" r="C7" t="n">
        <v>1085</v>
      </c>
      <c s="7" r="D7" t="n">
        <v>88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98</v>
      </c>
      <c s="2" r="B1" t="s">
        <v>1</v>
      </c>
    </row>
    <row spans="1:4" r="2">
      <c s="2" r="B2" t="s">
        <v>2</v>
      </c>
      <c s="2" r="C2" t="s">
        <v>32</v>
      </c>
      <c s="2" r="D2" t="s">
        <v>78</v>
      </c>
    </row>
    <row spans="1:4" r="3">
      <c s="3" r="A3" t="s">
        <v>499</v>
      </c>
    </row>
    <row spans="1:4" r="4">
      <c s="4" r="A4" t="s">
        <v>500</v>
      </c>
      <c s="7" r="B4" t="n">
        <v>6153</v>
      </c>
      <c s="7" r="C4" t="n">
        <v>4382</v>
      </c>
    </row>
    <row spans="1:4" r="5">
      <c s="4" r="A5" t="s">
        <v>501</v>
      </c>
      <c s="6" r="B5" t="n">
        <v>1181</v>
      </c>
      <c s="6" r="C5" t="n">
        <v>1518</v>
      </c>
      <c s="7" r="D5" t="n">
        <v>1454</v>
      </c>
    </row>
    <row spans="1:4" r="6">
      <c s="4" r="A6" t="s">
        <v>502</v>
      </c>
      <c s="6" r="B6" t="n">
        <v>-156</v>
      </c>
      <c s="6" r="C6" t="n">
        <v>-295</v>
      </c>
    </row>
    <row spans="1:4" r="7">
      <c s="4" r="A7" t="s">
        <v>503</v>
      </c>
      <c s="6" r="B7" t="n">
        <v>712</v>
      </c>
      <c s="6" r="C7" t="n">
        <v>561</v>
      </c>
    </row>
    <row spans="1:4" r="8">
      <c s="4" r="A8" t="s">
        <v>504</v>
      </c>
      <c s="6" r="B8" t="n">
        <v>-43</v>
      </c>
      <c s="6" r="C8" t="n">
        <v>-13</v>
      </c>
    </row>
    <row spans="1:4" r="9">
      <c s="4" r="A9" t="s">
        <v>505</v>
      </c>
      <c s="7" r="B9" t="n">
        <v>7847</v>
      </c>
      <c s="7" r="C9" t="n">
        <v>6153</v>
      </c>
      <c s="7" r="D9" t="n">
        <v>438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06</v>
      </c>
      <c s="2" r="B1" t="s">
        <v>1</v>
      </c>
    </row>
    <row spans="1:3" r="2">
      <c s="2" r="B2" t="s">
        <v>2</v>
      </c>
      <c s="2" r="C2" t="s">
        <v>32</v>
      </c>
    </row>
    <row spans="1:3" r="3">
      <c s="3" r="A3" t="s">
        <v>499</v>
      </c>
    </row>
    <row spans="1:3" r="4">
      <c s="4" r="A4" t="s">
        <v>507</v>
      </c>
      <c s="11" r="B4" t="n">
        <v>0.3</v>
      </c>
      <c s="11" r="C4" t="n">
        <v>0.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508</v>
      </c>
      <c s="2" r="B1" t="s">
        <v>1</v>
      </c>
    </row>
    <row spans="1:4" r="2">
      <c s="2" r="B2" t="s">
        <v>2</v>
      </c>
      <c s="2" r="C2" t="s">
        <v>32</v>
      </c>
      <c s="2" r="D2" t="s">
        <v>78</v>
      </c>
    </row>
    <row spans="1:4" r="3">
      <c s="3" r="A3" t="s">
        <v>213</v>
      </c>
    </row>
    <row spans="1:4" r="4">
      <c s="4" r="A4" t="s">
        <v>42</v>
      </c>
      <c s="7" r="B4" t="n">
        <v>620</v>
      </c>
      <c s="7" r="C4" t="n">
        <v>620</v>
      </c>
    </row>
    <row spans="1:4" r="5">
      <c s="4" r="A5" t="s">
        <v>509</v>
      </c>
      <c s="7" r="B5" t="n">
        <v>17600</v>
      </c>
      <c s="7" r="C5" t="n">
        <v>11000</v>
      </c>
      <c s="7" r="D5" t="n">
        <v>92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r="A1" t="s">
        <v>510</v>
      </c>
      <c s="2" r="B1" t="s">
        <v>1</v>
      </c>
    </row>
    <row spans="1:3" r="2">
      <c s="2" r="B2" t="s">
        <v>2</v>
      </c>
      <c s="2" r="C2" t="s">
        <v>32</v>
      </c>
    </row>
    <row spans="1:3" r="3">
      <c s="3" r="A3" t="s">
        <v>511</v>
      </c>
    </row>
    <row spans="1:3" r="4">
      <c s="4" r="A4" t="s">
        <v>512</v>
      </c>
      <c s="7" r="B4" t="n">
        <v>146714</v>
      </c>
      <c s="7" r="C4" t="n">
        <v>128729</v>
      </c>
    </row>
    <row spans="1:3" r="5">
      <c s="4" r="A5" t="s">
        <v>513</v>
      </c>
      <c s="6" r="B5" t="n">
        <v>114431</v>
      </c>
      <c s="6" r="C5" t="n">
        <v>96446</v>
      </c>
    </row>
    <row spans="1:3" r="6">
      <c s="4" r="A6" t="s">
        <v>514</v>
      </c>
      <c s="6" r="B6" t="n">
        <v>-67891</v>
      </c>
      <c s="6" r="C6" t="n">
        <v>-50265</v>
      </c>
    </row>
    <row spans="1:3" r="7">
      <c s="4" r="A7" t="s">
        <v>515</v>
      </c>
      <c s="6" r="B7" t="n">
        <v>46540</v>
      </c>
      <c s="6" r="C7" t="n">
        <v>46181</v>
      </c>
    </row>
    <row spans="1:3" r="8">
      <c s="4" r="A8" t="s">
        <v>516</v>
      </c>
      <c s="6" r="B8" t="n">
        <v>78823</v>
      </c>
      <c s="6" r="C8" t="n">
        <v>78464</v>
      </c>
    </row>
    <row spans="1:3" r="9">
      <c s="4" r="A9" t="s">
        <v>517</v>
      </c>
    </row>
    <row spans="1:3" r="10">
      <c s="3" r="A10" t="s">
        <v>511</v>
      </c>
    </row>
    <row spans="1:3" r="11">
      <c s="4" r="A11" t="s">
        <v>518</v>
      </c>
      <c s="6" r="B11" t="n">
        <v>32283</v>
      </c>
      <c s="6" r="C11" t="n">
        <v>32283</v>
      </c>
    </row>
    <row spans="1:3" r="12">
      <c s="4" r="A12" t="s">
        <v>519</v>
      </c>
      <c s="7" r="B12" t="n">
        <v>32283</v>
      </c>
      <c s="6" r="C12" t="n">
        <v>32283</v>
      </c>
    </row>
    <row spans="1:3" r="13">
      <c s="4" r="A13" t="s">
        <v>441</v>
      </c>
    </row>
    <row spans="1:3" r="14">
      <c s="3" r="A14" t="s">
        <v>511</v>
      </c>
    </row>
    <row spans="1:3" r="15">
      <c s="4" r="A15" t="s">
        <v>520</v>
      </c>
      <c s="4" r="B15" t="s">
        <v>444</v>
      </c>
    </row>
    <row spans="1:3" r="16">
      <c s="4" r="A16" t="s">
        <v>513</v>
      </c>
      <c s="7" r="B16" t="n">
        <v>90925</v>
      </c>
      <c s="6" r="C16" t="n">
        <v>72940</v>
      </c>
    </row>
    <row spans="1:3" r="17">
      <c s="4" r="A17" t="s">
        <v>514</v>
      </c>
      <c s="6" r="B17" t="n">
        <v>-50760</v>
      </c>
      <c s="6" r="C17" t="n">
        <v>-35075</v>
      </c>
    </row>
    <row spans="1:3" r="18">
      <c s="4" r="A18" t="s">
        <v>515</v>
      </c>
      <c s="6" r="B18" t="n">
        <v>40165</v>
      </c>
      <c s="6" r="C18" t="n">
        <v>37865</v>
      </c>
    </row>
    <row spans="1:3" r="19">
      <c s="4" r="A19" t="s">
        <v>521</v>
      </c>
    </row>
    <row spans="1:3" r="20">
      <c s="3" r="A20" t="s">
        <v>511</v>
      </c>
    </row>
    <row spans="1:3" r="21">
      <c s="4" r="A21" t="s">
        <v>513</v>
      </c>
      <c s="6" r="B21" t="n">
        <v>3072</v>
      </c>
      <c s="6" r="C21" t="n">
        <v>3072</v>
      </c>
    </row>
    <row spans="1:3" r="22">
      <c s="4" r="A22" t="s">
        <v>514</v>
      </c>
      <c s="6" r="B22" t="n">
        <v>-3072</v>
      </c>
      <c s="6" r="C22" t="n">
        <v>-2929</v>
      </c>
    </row>
    <row spans="1:3" r="23">
      <c s="4" r="A23" t="s">
        <v>515</v>
      </c>
      <c s="6" r="C23" t="n">
        <v>143</v>
      </c>
    </row>
    <row spans="1:3" r="24">
      <c s="4" r="A24" t="s">
        <v>522</v>
      </c>
    </row>
    <row spans="1:3" r="25">
      <c s="3" r="A25" t="s">
        <v>511</v>
      </c>
    </row>
    <row spans="1:3" r="26">
      <c s="4" r="A26" t="s">
        <v>513</v>
      </c>
      <c s="6" r="B26" t="n">
        <v>4129</v>
      </c>
      <c s="6" r="C26" t="n">
        <v>4129</v>
      </c>
    </row>
    <row spans="1:3" r="27">
      <c s="4" r="A27" t="s">
        <v>514</v>
      </c>
      <c s="7" r="B27" t="n">
        <v>-4129</v>
      </c>
      <c s="6" r="C27" t="n">
        <v>-4103</v>
      </c>
    </row>
    <row spans="1:3" r="28">
      <c s="4" r="A28" t="s">
        <v>515</v>
      </c>
      <c s="6" r="C28" t="n">
        <v>26</v>
      </c>
    </row>
    <row spans="1:3" r="29">
      <c s="4" r="A29" t="s">
        <v>448</v>
      </c>
    </row>
    <row spans="1:3" r="30">
      <c s="3" r="A30" t="s">
        <v>511</v>
      </c>
    </row>
    <row spans="1:3" r="31">
      <c s="4" r="A31" t="s">
        <v>520</v>
      </c>
      <c s="4" r="B31" t="s">
        <v>449</v>
      </c>
    </row>
    <row spans="1:3" r="32">
      <c s="4" r="A32" t="s">
        <v>513</v>
      </c>
      <c s="7" r="B32" t="n">
        <v>6724</v>
      </c>
      <c s="6" r="C32" t="n">
        <v>6724</v>
      </c>
    </row>
    <row spans="1:3" r="33">
      <c s="4" r="A33" t="s">
        <v>514</v>
      </c>
      <c s="6" r="B33" t="n">
        <v>-5995</v>
      </c>
      <c s="6" r="C33" t="n">
        <v>-5322</v>
      </c>
    </row>
    <row spans="1:3" r="34">
      <c s="4" r="A34" t="s">
        <v>515</v>
      </c>
      <c s="7" r="B34" t="n">
        <v>729</v>
      </c>
      <c s="6" r="C34" t="n">
        <v>1402</v>
      </c>
    </row>
    <row spans="1:3" r="35">
      <c s="4" r="A35" t="s">
        <v>452</v>
      </c>
    </row>
    <row spans="1:3" r="36">
      <c s="3" r="A36" t="s">
        <v>511</v>
      </c>
    </row>
    <row spans="1:3" r="37">
      <c s="4" r="A37" t="s">
        <v>520</v>
      </c>
      <c s="4" r="B37" t="s">
        <v>453</v>
      </c>
    </row>
    <row spans="1:3" r="38">
      <c s="4" r="A38" t="s">
        <v>513</v>
      </c>
      <c s="7" r="B38" t="n">
        <v>8081</v>
      </c>
      <c s="6" r="C38" t="n">
        <v>8081</v>
      </c>
    </row>
    <row spans="1:3" r="39">
      <c s="4" r="A39" t="s">
        <v>514</v>
      </c>
      <c s="6" r="B39" t="n">
        <v>-3757</v>
      </c>
      <c s="6" r="C39" t="n">
        <v>-2747</v>
      </c>
    </row>
    <row spans="1:3" r="40">
      <c s="4" r="A40" t="s">
        <v>515</v>
      </c>
      <c s="7" r="B40" t="n">
        <v>4324</v>
      </c>
      <c s="6" r="C40" t="n">
        <v>5334</v>
      </c>
    </row>
    <row spans="1:3" r="41">
      <c s="4" r="A41" t="s">
        <v>456</v>
      </c>
    </row>
    <row spans="1:3" r="42">
      <c s="3" r="A42" t="s">
        <v>511</v>
      </c>
    </row>
    <row spans="1:3" r="43">
      <c s="4" r="A43" t="s">
        <v>520</v>
      </c>
      <c s="4" r="B43" t="s">
        <v>453</v>
      </c>
    </row>
    <row spans="1:3" r="44">
      <c s="4" r="A44" t="s">
        <v>513</v>
      </c>
      <c s="7" r="B44" t="n">
        <v>1500</v>
      </c>
      <c s="6" r="C44" t="n">
        <v>1500</v>
      </c>
    </row>
    <row spans="1:3" r="45">
      <c s="4" r="A45" t="s">
        <v>514</v>
      </c>
      <c s="6" r="B45" t="n">
        <v>-178</v>
      </c>
      <c s="6" r="C45" t="n">
        <v>-89</v>
      </c>
    </row>
    <row spans="1:3" r="46">
      <c s="4" r="A46" t="s">
        <v>515</v>
      </c>
      <c s="7" r="B46" t="n">
        <v>1322</v>
      </c>
      <c s="7" r="C46" t="n">
        <v>14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7</v>
      </c>
      <c s="2" r="B1" t="s">
        <v>1</v>
      </c>
    </row>
    <row spans="1:4" r="2">
      <c s="2" r="B2" t="s">
        <v>2</v>
      </c>
      <c s="2" r="C2" t="s">
        <v>32</v>
      </c>
      <c s="2" r="D2" t="s">
        <v>78</v>
      </c>
    </row>
    <row spans="1:4" r="3">
      <c s="3" r="A3" t="s">
        <v>118</v>
      </c>
    </row>
    <row spans="1:4" r="4">
      <c s="4" r="A4" t="s">
        <v>101</v>
      </c>
      <c s="7" r="B4" t="n">
        <v>-107613</v>
      </c>
      <c s="7" r="C4" t="n">
        <v>-84538</v>
      </c>
      <c s="7" r="D4" t="n">
        <v>-111289</v>
      </c>
    </row>
    <row spans="1:4" r="5">
      <c s="3" r="A5" t="s">
        <v>119</v>
      </c>
    </row>
    <row spans="1:4" r="6">
      <c s="4" r="A6" t="s">
        <v>89</v>
      </c>
      <c s="6" r="B6" t="n">
        <v>87036</v>
      </c>
      <c s="6" r="C6" t="n">
        <v>64451</v>
      </c>
      <c s="6" r="D6" t="n">
        <v>55509</v>
      </c>
    </row>
    <row spans="1:4" r="7">
      <c s="4" r="A7" t="s">
        <v>120</v>
      </c>
      <c s="6" r="B7" t="n">
        <v>3044</v>
      </c>
      <c s="6" r="C7" t="n">
        <v>3389</v>
      </c>
      <c s="6" r="D7" t="n">
        <v>1058</v>
      </c>
    </row>
    <row spans="1:4" r="8">
      <c s="4" r="A8" t="s">
        <v>121</v>
      </c>
      <c s="6" r="B8" t="n">
        <v>827</v>
      </c>
      <c s="6" r="C8" t="n">
        <v>828</v>
      </c>
      <c s="6" r="D8" t="n">
        <v>821</v>
      </c>
    </row>
    <row spans="1:4" r="9">
      <c s="4" r="A9" t="s">
        <v>122</v>
      </c>
      <c s="6" r="B9" t="n">
        <v>15299</v>
      </c>
      <c s="6" r="C9" t="n">
        <v>9816</v>
      </c>
      <c s="6" r="D9" t="n">
        <v>5621</v>
      </c>
    </row>
    <row spans="1:4" r="10">
      <c s="4" r="A10" t="s">
        <v>123</v>
      </c>
      <c s="6" r="B10" t="n">
        <v>4169</v>
      </c>
      <c s="7" r="C10" t="n">
        <v>3173</v>
      </c>
      <c s="6" r="D10" t="n">
        <v>2832</v>
      </c>
    </row>
    <row spans="1:4" r="11">
      <c s="4" r="A11" t="s">
        <v>124</v>
      </c>
      <c s="6" r="B11" t="n">
        <v>12555</v>
      </c>
    </row>
    <row spans="1:4" r="12">
      <c s="4" r="A12" t="s">
        <v>95</v>
      </c>
      <c s="7" r="B12" t="n">
        <v>2251</v>
      </c>
    </row>
    <row spans="1:4" r="13">
      <c s="4" r="A13" t="s">
        <v>96</v>
      </c>
      <c s="4" r="B13" t="s">
        <v>62</v>
      </c>
      <c s="4" r="C13" t="s">
        <v>62</v>
      </c>
      <c s="6" r="D13" t="n">
        <v>36305</v>
      </c>
    </row>
    <row spans="1:4" r="14">
      <c s="3" r="A14" t="s">
        <v>125</v>
      </c>
    </row>
    <row spans="1:4" r="15">
      <c s="4" r="A15" t="s">
        <v>126</v>
      </c>
      <c s="7" r="B15" t="n">
        <v>-21563</v>
      </c>
      <c s="7" r="C15" t="n">
        <v>-23035</v>
      </c>
      <c s="6" r="D15" t="n">
        <v>-1015</v>
      </c>
    </row>
    <row spans="1:4" r="16">
      <c s="4" r="A16" t="s">
        <v>36</v>
      </c>
      <c s="6" r="B16" t="n">
        <v>976</v>
      </c>
      <c s="6" r="C16" t="n">
        <v>-8267</v>
      </c>
      <c s="6" r="D16" t="n">
        <v>-1497</v>
      </c>
    </row>
    <row spans="1:4" r="17">
      <c s="4" r="A17" t="s">
        <v>37</v>
      </c>
      <c s="6" r="B17" t="n">
        <v>2717</v>
      </c>
      <c s="6" r="C17" t="n">
        <v>2070</v>
      </c>
      <c s="6" r="D17" t="n">
        <v>-1378</v>
      </c>
    </row>
    <row spans="1:4" r="18">
      <c s="4" r="A18" t="s">
        <v>127</v>
      </c>
      <c s="6" r="D18" t="n">
        <v>-4774</v>
      </c>
    </row>
    <row spans="1:4" r="19">
      <c s="4" r="A19" t="s">
        <v>48</v>
      </c>
      <c s="6" r="B19" t="n">
        <v>-4307</v>
      </c>
      <c s="6" r="C19" t="n">
        <v>8336</v>
      </c>
      <c s="6" r="D19" t="n">
        <v>2281</v>
      </c>
    </row>
    <row spans="1:4" r="20">
      <c s="4" r="A20" t="s">
        <v>49</v>
      </c>
      <c s="6" r="B20" t="n">
        <v>24927</v>
      </c>
      <c s="6" r="C20" t="n">
        <v>-1823</v>
      </c>
      <c s="6" r="D20" t="n">
        <v>10865</v>
      </c>
    </row>
    <row spans="1:4" r="21">
      <c s="4" r="A21" t="s">
        <v>52</v>
      </c>
      <c s="6" r="B21" t="n">
        <v>36895</v>
      </c>
      <c s="6" r="C21" t="n">
        <v>30199</v>
      </c>
      <c s="6" r="D21" t="n">
        <v>10217</v>
      </c>
    </row>
    <row spans="1:4" r="22">
      <c s="4" r="A22" t="s">
        <v>51</v>
      </c>
      <c s="6" r="B22" t="n">
        <v>23895</v>
      </c>
      <c s="6" r="C22" t="n">
        <v>7326</v>
      </c>
      <c s="6" r="D22" t="n">
        <v>6685</v>
      </c>
    </row>
    <row spans="1:4" r="23">
      <c s="4" r="A23" t="s">
        <v>128</v>
      </c>
      <c s="6" r="B23" t="n">
        <v>21206</v>
      </c>
      <c s="6" r="C23" t="n">
        <v>13290</v>
      </c>
      <c s="6" r="D23" t="n">
        <v>-23</v>
      </c>
    </row>
    <row spans="1:4" r="24">
      <c s="4" r="A24" t="s">
        <v>129</v>
      </c>
      <c s="6" r="B24" t="n">
        <v>4508</v>
      </c>
      <c s="6" r="C24" t="n">
        <v>7</v>
      </c>
      <c s="6" r="D24" t="n">
        <v>26</v>
      </c>
    </row>
    <row spans="1:4" r="25">
      <c s="4" r="A25" t="s">
        <v>50</v>
      </c>
      <c s="6" r="B25" t="n">
        <v>439</v>
      </c>
      <c s="6" r="C25" t="n">
        <v>3315</v>
      </c>
      <c s="6" r="D25" t="n">
        <v>3697</v>
      </c>
    </row>
    <row spans="1:4" r="26">
      <c s="4" r="A26" t="s">
        <v>130</v>
      </c>
      <c s="6" r="B26" t="n">
        <v>-2405</v>
      </c>
      <c s="6" r="C26" t="n">
        <v>435</v>
      </c>
      <c s="6" r="D26" t="n">
        <v>1849</v>
      </c>
    </row>
    <row spans="1:4" r="27">
      <c s="4" r="A27" t="s">
        <v>131</v>
      </c>
      <c s="6" r="B27" t="n">
        <v>104856</v>
      </c>
      <c s="6" r="C27" t="n">
        <v>28972</v>
      </c>
      <c s="6" r="D27" t="n">
        <v>17790</v>
      </c>
    </row>
    <row spans="1:4" r="28">
      <c s="3" r="A28" t="s">
        <v>132</v>
      </c>
    </row>
    <row spans="1:4" r="29">
      <c s="4" r="A29" t="s">
        <v>133</v>
      </c>
      <c s="6" r="B29" t="n">
        <v>75</v>
      </c>
      <c s="6" r="C29" t="n">
        <v>32</v>
      </c>
      <c s="6" r="D29" t="n">
        <v>226</v>
      </c>
    </row>
    <row spans="1:4" r="30">
      <c s="4" r="A30" t="s">
        <v>134</v>
      </c>
      <c s="6" r="B30" t="n">
        <v>-135201</v>
      </c>
      <c s="6" r="C30" t="n">
        <v>-132098</v>
      </c>
      <c s="6" r="D30" t="n">
        <v>-105228</v>
      </c>
    </row>
    <row spans="1:4" r="31">
      <c s="4" r="A31" t="s">
        <v>135</v>
      </c>
      <c s="6" r="B31" t="n">
        <v>-17947</v>
      </c>
      <c s="6" r="C31" t="n">
        <v>-17465</v>
      </c>
      <c s="6" r="D31" t="n">
        <v>-16141</v>
      </c>
    </row>
    <row spans="1:4" r="32">
      <c s="4" r="A32" t="s">
        <v>136</v>
      </c>
      <c s="6" r="D32" t="n">
        <v>-9344</v>
      </c>
    </row>
    <row spans="1:4" r="33">
      <c s="4" r="A33" t="s">
        <v>137</v>
      </c>
      <c s="6" r="B33" t="n">
        <v>-192</v>
      </c>
      <c s="6" r="C33" t="n">
        <v>-2500</v>
      </c>
      <c s="6" r="D33" t="n">
        <v>-4565</v>
      </c>
    </row>
    <row spans="1:4" r="34">
      <c s="4" r="A34" t="s">
        <v>138</v>
      </c>
      <c s="6" r="B34" t="n">
        <v>-153265</v>
      </c>
      <c s="6" r="C34" t="n">
        <v>-152031</v>
      </c>
      <c s="6" r="D34" t="n">
        <v>-135052</v>
      </c>
    </row>
    <row spans="1:4" r="35">
      <c s="3" r="A35" t="s">
        <v>139</v>
      </c>
    </row>
    <row spans="1:4" r="36">
      <c s="4" r="A36" t="s">
        <v>140</v>
      </c>
      <c s="6" r="B36" t="n">
        <v>361940</v>
      </c>
    </row>
    <row spans="1:4" r="37">
      <c s="4" r="A37" t="s">
        <v>141</v>
      </c>
      <c s="6" r="B37" t="n">
        <v>-140000</v>
      </c>
    </row>
    <row spans="1:4" r="38">
      <c s="4" r="A38" t="s">
        <v>142</v>
      </c>
      <c s="6" r="C38" t="n">
        <v>75000</v>
      </c>
      <c s="6" r="D38" t="n">
        <v>113000</v>
      </c>
    </row>
    <row spans="1:4" r="39">
      <c s="4" r="A39" t="s">
        <v>143</v>
      </c>
      <c s="6" r="B39" t="n">
        <v>-10744</v>
      </c>
      <c s="6" r="C39" t="n">
        <v>-8570</v>
      </c>
      <c s="6" r="D39" t="n">
        <v>-6326</v>
      </c>
    </row>
    <row spans="1:4" r="40">
      <c s="4" r="A40" t="s">
        <v>144</v>
      </c>
      <c s="6" r="B40" t="n">
        <v>-12608</v>
      </c>
      <c s="6" r="C40" t="n">
        <v>-1500</v>
      </c>
      <c s="6" r="D40" t="n">
        <v>-6975</v>
      </c>
    </row>
    <row spans="1:4" r="41">
      <c s="4" r="A41" t="s">
        <v>145</v>
      </c>
      <c s="6" r="D41" t="n">
        <v>173910</v>
      </c>
    </row>
    <row spans="1:4" r="42">
      <c s="4" r="A42" t="s">
        <v>146</v>
      </c>
      <c s="6" r="D42" t="n">
        <v>-3858</v>
      </c>
    </row>
    <row spans="1:4" r="43">
      <c s="4" r="A43" t="s">
        <v>147</v>
      </c>
      <c s="6" r="B43" t="n">
        <v>4633</v>
      </c>
      <c s="6" r="C43" t="n">
        <v>3065</v>
      </c>
      <c s="6" r="D43" t="n">
        <v>1305</v>
      </c>
    </row>
    <row spans="1:4" r="44">
      <c s="4" r="A44" t="s">
        <v>148</v>
      </c>
      <c s="6" r="B44" t="n">
        <v>203221</v>
      </c>
      <c s="6" r="C44" t="n">
        <v>67995</v>
      </c>
      <c s="6" r="D44" t="n">
        <v>271056</v>
      </c>
    </row>
    <row spans="1:4" r="45">
      <c s="4" r="A45" t="s">
        <v>149</v>
      </c>
      <c s="6" r="B45" t="n">
        <v>785</v>
      </c>
      <c s="6" r="C45" t="n">
        <v>-42</v>
      </c>
      <c s="6" r="D45" t="n">
        <v>-28</v>
      </c>
    </row>
    <row spans="1:4" r="46">
      <c s="4" r="A46" t="s">
        <v>150</v>
      </c>
      <c s="6" r="B46" t="n">
        <v>155597</v>
      </c>
      <c s="6" r="C46" t="n">
        <v>-55106</v>
      </c>
      <c s="6" r="D46" t="n">
        <v>153766</v>
      </c>
    </row>
    <row spans="1:4" r="47">
      <c s="4" r="A47" t="s">
        <v>151</v>
      </c>
      <c s="6" r="B47" t="n">
        <v>211236</v>
      </c>
      <c s="6" r="C47" t="n">
        <v>266342</v>
      </c>
      <c s="6" r="D47" t="n">
        <v>112576</v>
      </c>
    </row>
    <row spans="1:4" r="48">
      <c s="4" r="A48" t="s">
        <v>152</v>
      </c>
      <c s="6" r="B48" t="n">
        <v>366833</v>
      </c>
      <c s="6" r="C48" t="n">
        <v>211236</v>
      </c>
      <c s="6" r="D48" t="n">
        <v>266342</v>
      </c>
    </row>
    <row spans="1:4" r="49">
      <c s="3" r="A49" t="s">
        <v>153</v>
      </c>
    </row>
    <row spans="1:4" r="50">
      <c s="4" r="A50" t="s">
        <v>154</v>
      </c>
      <c s="6" r="B50" t="n">
        <v>38677</v>
      </c>
      <c s="6" r="C50" t="n">
        <v>29736</v>
      </c>
      <c s="6" r="D50" t="n">
        <v>24751</v>
      </c>
    </row>
    <row spans="1:4" r="51">
      <c s="4" r="A51" t="s">
        <v>155</v>
      </c>
      <c s="6" r="B51" t="n">
        <v>446</v>
      </c>
      <c s="6" r="C51" t="n">
        <v>414</v>
      </c>
      <c s="6" r="D51" t="n">
        <v>261</v>
      </c>
    </row>
    <row spans="1:4" r="52">
      <c s="3" r="A52" t="s">
        <v>156</v>
      </c>
    </row>
    <row spans="1:4" r="53">
      <c s="4" r="A53" t="s">
        <v>157</v>
      </c>
      <c s="6" r="B53" t="n">
        <v>29305</v>
      </c>
      <c s="6" r="C53" t="n">
        <v>30404</v>
      </c>
      <c s="6" r="D53" t="n">
        <v>15460</v>
      </c>
    </row>
    <row spans="1:4" r="54">
      <c s="4" r="A54" t="s">
        <v>158</v>
      </c>
      <c s="6" r="B54" t="n">
        <v>10163</v>
      </c>
      <c s="6" r="C54" t="n">
        <v>5558</v>
      </c>
      <c s="6" r="D54" t="n">
        <v>5840</v>
      </c>
    </row>
    <row spans="1:4" r="55">
      <c s="4" r="A55" t="s">
        <v>159</v>
      </c>
      <c s="6" r="B55" t="n">
        <v>1395</v>
      </c>
      <c s="6" r="C55" t="n">
        <v>3125</v>
      </c>
      <c s="6" r="D55" t="n">
        <v>4081</v>
      </c>
    </row>
    <row spans="1:4" r="56">
      <c s="4" r="A56" t="s">
        <v>160</v>
      </c>
      <c s="6" r="B56" t="n">
        <v>1549</v>
      </c>
      <c s="6" r="C56" t="n">
        <v>1511</v>
      </c>
      <c s="6" r="D56" t="n">
        <v>2319</v>
      </c>
    </row>
    <row spans="1:4" r="57">
      <c s="4" r="A57" t="s">
        <v>161</v>
      </c>
      <c s="7" r="B57" t="n">
        <v>1181</v>
      </c>
      <c s="7" r="C57" t="n">
        <v>1518</v>
      </c>
      <c s="6" r="D57" t="n">
        <v>1454</v>
      </c>
    </row>
    <row spans="1:4" r="58">
      <c s="4" r="A58" t="s">
        <v>102</v>
      </c>
      <c s="6" r="D58" t="n">
        <v>29277</v>
      </c>
    </row>
    <row spans="1:4" r="59">
      <c s="4" r="A59" t="s">
        <v>103</v>
      </c>
      <c s="7" r="D59" t="n">
        <v>528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21"/>
  </cols>
  <sheetData>
    <row spans="1:2" r="1">
      <c s="1" r="A1" t="s">
        <v>523</v>
      </c>
      <c s="2" r="B1" t="s">
        <v>524</v>
      </c>
    </row>
    <row spans="1:2" r="2">
      <c s="3" r="A2" t="s">
        <v>213</v>
      </c>
    </row>
    <row spans="1:2" r="3">
      <c s="6" r="A3" t="n">
        <v>2016</v>
      </c>
      <c s="7" r="B3" t="n">
        <v>18743</v>
      </c>
    </row>
    <row spans="1:2" r="4">
      <c s="6" r="A4" t="n">
        <v>2017</v>
      </c>
      <c s="6" r="B4" t="n">
        <v>13557</v>
      </c>
    </row>
    <row spans="1:2" r="5">
      <c s="6" r="A5" t="n">
        <v>2018</v>
      </c>
      <c s="6" r="B5" t="n">
        <v>8299</v>
      </c>
    </row>
    <row spans="1:2" r="6">
      <c s="6" r="A6" t="n">
        <v>2019</v>
      </c>
      <c s="6" r="B6" t="n">
        <v>2521</v>
      </c>
    </row>
    <row spans="1:2" r="7">
      <c s="6" r="A7" t="n">
        <v>2020</v>
      </c>
      <c s="6" r="B7" t="n">
        <v>1582</v>
      </c>
    </row>
    <row spans="1:2" r="8">
      <c s="4" r="A8" t="s">
        <v>525</v>
      </c>
      <c s="7" r="B8" t="n">
        <v>183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26</v>
      </c>
      <c s="2" r="B1" t="s">
        <v>2</v>
      </c>
      <c s="2" r="C1" t="s">
        <v>406</v>
      </c>
      <c s="2" r="D1" t="s">
        <v>32</v>
      </c>
    </row>
    <row spans="1:4" r="2">
      <c s="3" r="A2" t="s">
        <v>527</v>
      </c>
    </row>
    <row spans="1:4" r="3">
      <c s="4" r="A3" t="s">
        <v>528</v>
      </c>
      <c s="7" r="B3" t="n">
        <v>576031</v>
      </c>
      <c s="7" r="D3" t="n">
        <v>310252</v>
      </c>
    </row>
    <row spans="1:4" r="4">
      <c s="4" r="A4" t="s">
        <v>529</v>
      </c>
      <c s="6" r="B4" t="n">
        <v>-18835</v>
      </c>
      <c s="6" r="D4" t="n">
        <v>-8330</v>
      </c>
    </row>
    <row spans="1:4" r="5">
      <c s="4" r="A5" t="s">
        <v>530</v>
      </c>
      <c s="6" r="B5" t="n">
        <v>-14623</v>
      </c>
      <c s="6" r="D5" t="n">
        <v>-11296</v>
      </c>
    </row>
    <row spans="1:4" r="6">
      <c s="4" r="A6" t="s">
        <v>531</v>
      </c>
      <c s="6" r="B6" t="n">
        <v>542573</v>
      </c>
      <c s="6" r="D6" t="n">
        <v>290626</v>
      </c>
    </row>
    <row spans="1:4" r="7">
      <c s="4" r="A7" t="s">
        <v>341</v>
      </c>
    </row>
    <row spans="1:4" r="8">
      <c s="3" r="A8" t="s">
        <v>527</v>
      </c>
    </row>
    <row spans="1:4" r="9">
      <c s="4" r="A9" t="s">
        <v>528</v>
      </c>
      <c s="6" r="B9" t="n">
        <v>301503</v>
      </c>
      <c s="6" r="D9" t="n">
        <v>309244</v>
      </c>
    </row>
    <row spans="1:4" r="10">
      <c s="4" r="A10" t="s">
        <v>420</v>
      </c>
    </row>
    <row spans="1:4" r="11">
      <c s="3" r="A11" t="s">
        <v>527</v>
      </c>
    </row>
    <row spans="1:4" r="12">
      <c s="4" r="A12" t="s">
        <v>292</v>
      </c>
      <c s="7" r="B12" t="n">
        <v>274528</v>
      </c>
      <c s="7" r="C12" t="n">
        <v>261900</v>
      </c>
    </row>
    <row spans="1:4" r="13">
      <c s="4" r="A13" t="s">
        <v>532</v>
      </c>
    </row>
    <row spans="1:4" r="14">
      <c s="3" r="A14" t="s">
        <v>527</v>
      </c>
    </row>
    <row spans="1:4" r="15">
      <c s="4" r="A15" t="s">
        <v>528</v>
      </c>
      <c s="7" r="D15" t="n">
        <v>100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110"/>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7"/>
    <col customWidth="1" max="5" min="5" width="38"/>
    <col customWidth="1" max="6" min="6" width="21"/>
    <col customWidth="1" max="7" min="7" width="21"/>
  </cols>
  <sheetData>
    <row spans="1:7" r="1">
      <c s="1" r="A1" t="s">
        <v>533</v>
      </c>
      <c s="2" r="B1" t="s">
        <v>534</v>
      </c>
      <c s="2" r="C1" t="s">
        <v>535</v>
      </c>
      <c s="2" r="D1" t="s">
        <v>536</v>
      </c>
      <c s="2" r="E1" t="s">
        <v>537</v>
      </c>
      <c s="2" r="F1" t="s">
        <v>538</v>
      </c>
      <c s="2" r="G1" t="s">
        <v>163</v>
      </c>
    </row>
    <row spans="1:7" r="2">
      <c s="3" r="A2" t="s">
        <v>527</v>
      </c>
    </row>
    <row spans="1:7" r="3">
      <c s="4" r="A3" t="s">
        <v>65</v>
      </c>
      <c s="7" r="E3" t="n">
        <v>861243000</v>
      </c>
      <c s="7" r="F3" t="n">
        <v>884205000</v>
      </c>
    </row>
    <row spans="1:7" r="4">
      <c s="4" r="A4" t="s">
        <v>539</v>
      </c>
      <c s="6" r="E4" t="n">
        <v>361940000</v>
      </c>
    </row>
    <row spans="1:7" r="5">
      <c s="4" r="A5" t="s">
        <v>123</v>
      </c>
      <c s="6" r="E5" t="n">
        <v>4169000</v>
      </c>
      <c s="6" r="F5" t="n">
        <v>3173000</v>
      </c>
      <c s="7" r="G5" t="n">
        <v>2832000</v>
      </c>
    </row>
    <row spans="1:7" r="6">
      <c s="4" r="A6" t="s">
        <v>410</v>
      </c>
      <c s="6" r="F6" t="n">
        <v>11300000</v>
      </c>
    </row>
    <row spans="1:7" r="7">
      <c s="4" r="A7" t="s">
        <v>416</v>
      </c>
      <c s="7" r="B7" t="n">
        <v>140000000</v>
      </c>
      <c s="7" r="E7" t="n">
        <v>140000000</v>
      </c>
    </row>
    <row spans="1:7" r="8">
      <c s="4" r="A8" t="s">
        <v>540</v>
      </c>
      <c s="10" r="B8" t="n">
        <v>7.2</v>
      </c>
      <c s="10" r="E8" t="n">
        <v>7.2</v>
      </c>
    </row>
    <row spans="1:7" r="9">
      <c s="4" r="A9" t="s">
        <v>417</v>
      </c>
      <c s="4" r="B9" t="s">
        <v>418</v>
      </c>
    </row>
    <row spans="1:7" r="10">
      <c s="4" r="A10" t="s">
        <v>528</v>
      </c>
      <c s="7" r="E10" t="n">
        <v>576031000</v>
      </c>
      <c s="6" r="F10" t="n">
        <v>310252000</v>
      </c>
    </row>
    <row spans="1:7" r="11">
      <c s="4" r="A11" t="s">
        <v>541</v>
      </c>
      <c s="6" r="F11" t="n">
        <v>1088000</v>
      </c>
      <c s="6" r="G11" t="n">
        <v>2982000</v>
      </c>
    </row>
    <row spans="1:7" r="12">
      <c s="4" r="A12" t="s">
        <v>542</v>
      </c>
    </row>
    <row spans="1:7" r="13">
      <c s="3" r="A13" t="s">
        <v>527</v>
      </c>
    </row>
    <row spans="1:7" r="14">
      <c s="4" r="A14" t="s">
        <v>543</v>
      </c>
      <c s="6" r="E14" t="n">
        <v>7500000</v>
      </c>
      <c s="6" r="F14" t="n">
        <v>7900000</v>
      </c>
    </row>
    <row spans="1:7" r="15">
      <c s="4" r="A15" t="s">
        <v>420</v>
      </c>
    </row>
    <row spans="1:7" r="16">
      <c s="3" r="A16" t="s">
        <v>527</v>
      </c>
    </row>
    <row spans="1:7" r="17">
      <c s="4" r="A17" t="s">
        <v>544</v>
      </c>
      <c s="7" r="B17" t="n">
        <v>361900000</v>
      </c>
      <c s="6" r="E17" t="n">
        <v>361900000</v>
      </c>
    </row>
    <row spans="1:7" r="18">
      <c s="4" r="A18" t="s">
        <v>545</v>
      </c>
      <c s="4" r="B18" t="s">
        <v>546</v>
      </c>
    </row>
    <row spans="1:7" r="19">
      <c s="4" r="A19" t="s">
        <v>547</v>
      </c>
      <c s="7" r="B19" t="n">
        <v>60000000</v>
      </c>
    </row>
    <row spans="1:7" r="20">
      <c s="4" r="A20" t="s">
        <v>548</v>
      </c>
      <c s="4" r="B20" t="s">
        <v>418</v>
      </c>
    </row>
    <row spans="1:7" r="21">
      <c s="4" r="A21" t="s">
        <v>65</v>
      </c>
      <c s="7" r="B21" t="n">
        <v>100000000</v>
      </c>
    </row>
    <row spans="1:7" r="22">
      <c s="4" r="A22" t="s">
        <v>549</v>
      </c>
      <c s="6" r="B22" t="n">
        <v>261900000</v>
      </c>
      <c s="7" r="E22" t="n">
        <v>274528000</v>
      </c>
    </row>
    <row spans="1:7" r="23">
      <c s="4" r="A23" t="s">
        <v>550</v>
      </c>
      <c s="4" r="E23" t="s">
        <v>551</v>
      </c>
    </row>
    <row spans="1:7" r="24">
      <c s="4" r="A24" t="s">
        <v>539</v>
      </c>
      <c s="7" r="B24" t="n">
        <v>361900000</v>
      </c>
    </row>
    <row spans="1:7" r="25">
      <c s="4" r="A25" t="s">
        <v>552</v>
      </c>
      <c s="7" r="E25" t="n">
        <v>87400000</v>
      </c>
    </row>
    <row spans="1:7" r="26">
      <c s="4" r="A26" t="s">
        <v>123</v>
      </c>
      <c s="6" r="E26" t="n">
        <v>1000000</v>
      </c>
    </row>
    <row spans="1:7" r="27">
      <c s="4" r="A27" t="s">
        <v>410</v>
      </c>
      <c s="7" r="E27" t="n">
        <v>6500000</v>
      </c>
    </row>
    <row spans="1:7" r="28">
      <c s="4" r="A28" t="s">
        <v>553</v>
      </c>
      <c s="12" r="B28" t="n">
        <v>41.9274</v>
      </c>
    </row>
    <row spans="1:7" r="29">
      <c s="4" r="A29" t="s">
        <v>554</v>
      </c>
      <c s="7" r="B29" t="n">
        <v>1000</v>
      </c>
    </row>
    <row spans="1:7" r="30">
      <c s="4" r="A30" t="s">
        <v>555</v>
      </c>
      <c s="9" r="B30" t="n">
        <v>23.85</v>
      </c>
    </row>
    <row spans="1:7" r="31">
      <c s="4" r="A31" t="s">
        <v>556</v>
      </c>
      <c s="7" r="B31" t="n">
        <v>1000</v>
      </c>
    </row>
    <row spans="1:7" r="32">
      <c s="4" r="A32" t="s">
        <v>557</v>
      </c>
      <c s="4" r="B32" t="s">
        <v>558</v>
      </c>
    </row>
    <row spans="1:7" r="33">
      <c s="4" r="A33" t="s">
        <v>416</v>
      </c>
      <c s="7" r="D33" t="n">
        <v>140000000</v>
      </c>
    </row>
    <row spans="1:7" r="34">
      <c s="4" r="A34" t="s">
        <v>540</v>
      </c>
      <c s="10" r="D34" t="n">
        <v>7.2</v>
      </c>
    </row>
    <row spans="1:7" r="35">
      <c s="4" r="A35" t="s">
        <v>417</v>
      </c>
      <c s="4" r="D35" t="s">
        <v>418</v>
      </c>
    </row>
    <row spans="1:7" r="36">
      <c s="4" r="A36" t="s">
        <v>559</v>
      </c>
    </row>
    <row spans="1:7" r="37">
      <c s="3" r="A37" t="s">
        <v>527</v>
      </c>
    </row>
    <row spans="1:7" r="38">
      <c s="4" r="A38" t="s">
        <v>560</v>
      </c>
      <c s="6" r="E38" t="n">
        <v>5</v>
      </c>
    </row>
    <row spans="1:7" r="39">
      <c s="4" r="A39" t="s">
        <v>561</v>
      </c>
      <c s="4" r="E39" t="s">
        <v>562</v>
      </c>
    </row>
    <row spans="1:7" r="40">
      <c s="4" r="A40" t="s">
        <v>557</v>
      </c>
      <c s="4" r="E40" t="s">
        <v>563</v>
      </c>
    </row>
    <row spans="1:7" r="41">
      <c s="4" r="A41" t="s">
        <v>564</v>
      </c>
    </row>
    <row spans="1:7" r="42">
      <c s="3" r="A42" t="s">
        <v>527</v>
      </c>
    </row>
    <row spans="1:7" r="43">
      <c s="4" r="A43" t="s">
        <v>565</v>
      </c>
      <c s="4" r="E43" t="s">
        <v>566</v>
      </c>
    </row>
    <row spans="1:7" r="44">
      <c s="4" r="A44" t="s">
        <v>560</v>
      </c>
      <c s="6" r="E44" t="n">
        <v>20</v>
      </c>
    </row>
    <row spans="1:7" r="45">
      <c s="4" r="A45" t="s">
        <v>561</v>
      </c>
      <c s="4" r="E45" t="s">
        <v>567</v>
      </c>
    </row>
    <row spans="1:7" r="46">
      <c s="4" r="A46" t="s">
        <v>568</v>
      </c>
    </row>
    <row spans="1:7" r="47">
      <c s="3" r="A47" t="s">
        <v>527</v>
      </c>
    </row>
    <row spans="1:7" r="48">
      <c s="4" r="A48" t="s">
        <v>65</v>
      </c>
      <c s="7" r="B48" t="n">
        <v>2900000</v>
      </c>
    </row>
    <row spans="1:7" r="49">
      <c s="4" r="A49" t="s">
        <v>569</v>
      </c>
      <c s="6" r="B49" t="n">
        <v>10400000</v>
      </c>
    </row>
    <row spans="1:7" r="50">
      <c s="4" r="A50" t="s">
        <v>570</v>
      </c>
      <c s="6" r="B50" t="n">
        <v>7500000</v>
      </c>
    </row>
    <row spans="1:7" r="51">
      <c s="4" r="A51" t="s">
        <v>571</v>
      </c>
    </row>
    <row spans="1:7" r="52">
      <c s="3" r="A52" t="s">
        <v>527</v>
      </c>
    </row>
    <row spans="1:7" r="53">
      <c s="4" r="A53" t="s">
        <v>544</v>
      </c>
      <c s="6" r="B53" t="n">
        <v>340000000</v>
      </c>
    </row>
    <row spans="1:7" r="54">
      <c s="4" r="A54" t="s">
        <v>572</v>
      </c>
      <c s="7" r="B54" t="n">
        <v>21900000</v>
      </c>
    </row>
    <row spans="1:7" r="55">
      <c s="4" r="A55" t="s">
        <v>341</v>
      </c>
    </row>
    <row spans="1:7" r="56">
      <c s="3" r="A56" t="s">
        <v>527</v>
      </c>
    </row>
    <row spans="1:7" r="57">
      <c s="4" r="A57" t="s">
        <v>548</v>
      </c>
      <c s="4" r="E57" t="s">
        <v>573</v>
      </c>
    </row>
    <row spans="1:7" r="58">
      <c s="4" r="A58" t="s">
        <v>569</v>
      </c>
      <c s="7" r="E58" t="n">
        <v>22200000</v>
      </c>
    </row>
    <row spans="1:7" r="59">
      <c s="4" r="A59" t="s">
        <v>123</v>
      </c>
      <c s="6" r="E59" t="n">
        <v>3100000</v>
      </c>
      <c s="6" r="F59" t="n">
        <v>3200000</v>
      </c>
      <c s="7" r="G59" t="n">
        <v>2800000</v>
      </c>
    </row>
    <row spans="1:7" r="60">
      <c s="4" r="A60" t="s">
        <v>410</v>
      </c>
      <c s="6" r="E60" t="n">
        <v>8200000</v>
      </c>
      <c s="6" r="F60" t="n">
        <v>11300000</v>
      </c>
    </row>
    <row spans="1:7" r="61">
      <c s="4" r="A61" t="s">
        <v>528</v>
      </c>
      <c s="7" r="E61" t="n">
        <v>301503000</v>
      </c>
      <c s="6" r="F61" t="n">
        <v>309244000</v>
      </c>
    </row>
    <row spans="1:7" r="62">
      <c s="4" r="A62" t="s">
        <v>574</v>
      </c>
      <c s="4" r="E62" t="s">
        <v>575</v>
      </c>
    </row>
    <row spans="1:7" r="63">
      <c s="4" r="A63" t="s">
        <v>576</v>
      </c>
      <c s="7" r="E63" t="n">
        <v>5000000</v>
      </c>
    </row>
    <row spans="1:7" r="64">
      <c s="4" r="A64" t="s">
        <v>577</v>
      </c>
      <c s="6" r="E64" t="n">
        <v>86000000</v>
      </c>
    </row>
    <row spans="1:7" r="65">
      <c s="4" r="A65" t="s">
        <v>578</v>
      </c>
      <c s="6" r="E65" t="n">
        <v>1700000</v>
      </c>
    </row>
    <row spans="1:7" r="66">
      <c s="4" r="A66" t="s">
        <v>541</v>
      </c>
      <c s="7" r="E66" t="n">
        <v>4100000</v>
      </c>
    </row>
    <row spans="1:7" r="67">
      <c s="4" r="A67" t="s">
        <v>579</v>
      </c>
      <c s="4" r="E67" t="s">
        <v>580</v>
      </c>
    </row>
    <row spans="1:7" r="68">
      <c s="4" r="A68" t="s">
        <v>581</v>
      </c>
      <c s="4" r="E68" t="s">
        <v>582</v>
      </c>
    </row>
    <row spans="1:7" r="69">
      <c s="4" r="A69" t="s">
        <v>583</v>
      </c>
      <c s="7" r="E69" t="n">
        <v>12200000</v>
      </c>
    </row>
    <row spans="1:7" r="70">
      <c s="4" r="A70" t="s">
        <v>584</v>
      </c>
      <c s="4" r="E70" t="s">
        <v>585</v>
      </c>
    </row>
    <row spans="1:7" r="71">
      <c s="4" r="A71" t="s">
        <v>586</v>
      </c>
      <c s="4" r="E71" t="s">
        <v>585</v>
      </c>
    </row>
    <row spans="1:7" r="72">
      <c s="4" r="A72" t="s">
        <v>587</v>
      </c>
    </row>
    <row spans="1:7" r="73">
      <c s="3" r="A73" t="s">
        <v>527</v>
      </c>
    </row>
    <row spans="1:7" r="74">
      <c s="4" r="A74" t="s">
        <v>588</v>
      </c>
      <c s="13" r="E74" t="n">
        <v>3.25</v>
      </c>
    </row>
    <row spans="1:7" r="75">
      <c s="4" r="A75" t="s">
        <v>588</v>
      </c>
      <c s="6" r="E75" t="n">
        <v>2</v>
      </c>
    </row>
    <row spans="1:7" r="76">
      <c s="4" r="A76" t="s">
        <v>589</v>
      </c>
    </row>
    <row spans="1:7" r="77">
      <c s="3" r="A77" t="s">
        <v>527</v>
      </c>
    </row>
    <row spans="1:7" r="78">
      <c s="4" r="A78" t="s">
        <v>588</v>
      </c>
      <c s="13" r="E78" t="n">
        <v>3.25</v>
      </c>
    </row>
    <row spans="1:7" r="79">
      <c s="4" r="A79" t="s">
        <v>588</v>
      </c>
      <c s="6" r="E79" t="n">
        <v>2</v>
      </c>
    </row>
    <row spans="1:7" r="80">
      <c s="4" r="A80" t="s">
        <v>590</v>
      </c>
    </row>
    <row spans="1:7" r="81">
      <c s="3" r="A81" t="s">
        <v>527</v>
      </c>
    </row>
    <row spans="1:7" r="82">
      <c s="4" r="A82" t="s">
        <v>545</v>
      </c>
      <c s="4" r="E82" t="s">
        <v>591</v>
      </c>
    </row>
    <row spans="1:7" r="83">
      <c s="4" r="A83" t="s">
        <v>592</v>
      </c>
      <c s="7" r="E83" t="n">
        <v>248000000</v>
      </c>
    </row>
    <row spans="1:7" r="84">
      <c s="4" r="A84" t="s">
        <v>593</v>
      </c>
      <c s="4" r="E84" t="s">
        <v>594</v>
      </c>
    </row>
    <row spans="1:7" r="85">
      <c s="4" r="A85" t="s">
        <v>595</v>
      </c>
    </row>
    <row spans="1:7" r="86">
      <c s="3" r="A86" t="s">
        <v>527</v>
      </c>
    </row>
    <row spans="1:7" r="87">
      <c s="4" r="A87" t="s">
        <v>596</v>
      </c>
      <c s="4" r="E87" t="s">
        <v>597</v>
      </c>
    </row>
    <row spans="1:7" r="88">
      <c s="4" r="A88" t="s">
        <v>598</v>
      </c>
      <c s="4" r="E88" t="s">
        <v>599</v>
      </c>
    </row>
    <row spans="1:7" r="89">
      <c s="4" r="A89" t="s">
        <v>600</v>
      </c>
    </row>
    <row spans="1:7" r="90">
      <c s="3" r="A90" t="s">
        <v>527</v>
      </c>
    </row>
    <row spans="1:7" r="91">
      <c s="4" r="A91" t="s">
        <v>601</v>
      </c>
      <c s="4" r="E91" t="s">
        <v>602</v>
      </c>
    </row>
    <row spans="1:7" r="92">
      <c s="4" r="A92" t="s">
        <v>603</v>
      </c>
    </row>
    <row spans="1:7" r="93">
      <c s="3" r="A93" t="s">
        <v>527</v>
      </c>
    </row>
    <row spans="1:7" r="94">
      <c s="4" r="A94" t="s">
        <v>545</v>
      </c>
      <c s="4" r="E94" t="s">
        <v>604</v>
      </c>
    </row>
    <row spans="1:7" r="95">
      <c s="4" r="A95" t="s">
        <v>592</v>
      </c>
      <c s="7" r="E95" t="n">
        <v>75000000</v>
      </c>
    </row>
    <row spans="1:7" r="96">
      <c s="4" r="A96" t="s">
        <v>593</v>
      </c>
      <c s="4" r="E96" t="s">
        <v>605</v>
      </c>
    </row>
    <row spans="1:7" r="97">
      <c s="4" r="A97" t="s">
        <v>606</v>
      </c>
    </row>
    <row spans="1:7" r="98">
      <c s="3" r="A98" t="s">
        <v>527</v>
      </c>
    </row>
    <row spans="1:7" r="99">
      <c s="4" r="A99" t="s">
        <v>596</v>
      </c>
      <c s="4" r="E99" t="s">
        <v>607</v>
      </c>
    </row>
    <row spans="1:7" r="100">
      <c s="4" r="A100" t="s">
        <v>598</v>
      </c>
      <c s="4" r="E100" t="s">
        <v>608</v>
      </c>
    </row>
    <row spans="1:7" r="101">
      <c s="4" r="A101" t="s">
        <v>609</v>
      </c>
    </row>
    <row spans="1:7" r="102">
      <c s="3" r="A102" t="s">
        <v>527</v>
      </c>
    </row>
    <row spans="1:7" r="103">
      <c s="4" r="A103" t="s">
        <v>601</v>
      </c>
      <c s="4" r="E103" t="s">
        <v>610</v>
      </c>
    </row>
    <row spans="1:7" r="104">
      <c s="4" r="A104" t="s">
        <v>532</v>
      </c>
    </row>
    <row spans="1:7" r="105">
      <c s="3" r="A105" t="s">
        <v>527</v>
      </c>
    </row>
    <row spans="1:7" r="106">
      <c s="4" r="A106" t="s">
        <v>545</v>
      </c>
      <c s="4" r="C106" t="s">
        <v>611</v>
      </c>
    </row>
    <row spans="1:7" r="107">
      <c s="4" r="A107" t="s">
        <v>592</v>
      </c>
      <c s="7" r="C107" t="n">
        <v>4100000</v>
      </c>
    </row>
    <row spans="1:7" r="108">
      <c s="4" r="A108" t="s">
        <v>528</v>
      </c>
      <c s="7" r="F108" t="n">
        <v>1008000</v>
      </c>
    </row>
    <row spans="1:7" r="109">
      <c s="4" r="A109" t="s">
        <v>612</v>
      </c>
      <c s="4" r="E109" t="s">
        <v>613</v>
      </c>
    </row>
    <row spans="1:7" r="110">
      <c s="4" r="A110" t="s">
        <v>614</v>
      </c>
      <c s="4" r="C110" t="s">
        <v>61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616</v>
      </c>
      <c s="2" r="B1" t="s">
        <v>524</v>
      </c>
    </row>
    <row spans="1:2" r="2">
      <c s="3" r="A2" t="s">
        <v>527</v>
      </c>
    </row>
    <row spans="1:2" r="3">
      <c s="6" r="A3" t="n">
        <v>2016</v>
      </c>
      <c s="7" r="B3" t="n">
        <v>18835</v>
      </c>
    </row>
    <row spans="1:2" r="4">
      <c s="6" r="A4" t="n">
        <v>2017</v>
      </c>
      <c s="6" r="B4" t="n">
        <v>6652</v>
      </c>
    </row>
    <row spans="1:2" r="5">
      <c s="6" r="A5" t="n">
        <v>2018</v>
      </c>
      <c s="6" r="B5" t="n">
        <v>276015</v>
      </c>
    </row>
    <row spans="1:2" r="6">
      <c s="4" r="A6" t="s">
        <v>525</v>
      </c>
      <c s="7" r="B6"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617</v>
      </c>
      <c s="2" r="B1" t="s">
        <v>1</v>
      </c>
    </row>
    <row spans="1:4" r="2">
      <c s="2" r="B2" t="s">
        <v>2</v>
      </c>
      <c s="2" r="C2" t="s">
        <v>32</v>
      </c>
      <c s="2" r="D2" t="s">
        <v>78</v>
      </c>
    </row>
    <row spans="1:4" r="3">
      <c s="3" r="A3" t="s">
        <v>618</v>
      </c>
    </row>
    <row spans="1:4" r="4">
      <c s="4" r="A4" t="s">
        <v>619</v>
      </c>
      <c s="7" r="B4" t="n">
        <v>42165</v>
      </c>
      <c s="7" r="C4" t="n">
        <v>28477</v>
      </c>
      <c s="7" r="D4" t="n">
        <v>23458</v>
      </c>
    </row>
    <row spans="1:4" r="5">
      <c s="4" r="A5" t="s">
        <v>123</v>
      </c>
      <c s="6" r="B5" t="n">
        <v>4169</v>
      </c>
      <c s="6" r="C5" t="n">
        <v>3173</v>
      </c>
      <c s="6" r="D5" t="n">
        <v>2832</v>
      </c>
    </row>
    <row spans="1:4" r="6">
      <c s="4" r="A6" t="s">
        <v>620</v>
      </c>
      <c s="6" r="B6" t="n">
        <v>12555</v>
      </c>
    </row>
    <row spans="1:4" r="7">
      <c s="4" r="A7" t="s">
        <v>541</v>
      </c>
      <c s="6" r="C7" t="n">
        <v>1088</v>
      </c>
      <c s="6" r="D7" t="n">
        <v>2982</v>
      </c>
    </row>
    <row spans="1:4" r="8">
      <c s="4" r="A8" t="s">
        <v>94</v>
      </c>
      <c s="6" r="B8" t="n">
        <v>58889</v>
      </c>
      <c s="6" r="C8" t="n">
        <v>32738</v>
      </c>
      <c s="6" r="D8" t="n">
        <v>29272</v>
      </c>
    </row>
    <row spans="1:4" r="9">
      <c s="4" r="A9" t="s">
        <v>621</v>
      </c>
      <c s="6" r="B9" t="n">
        <v>60368</v>
      </c>
      <c s="6" r="C9" t="n">
        <v>34600</v>
      </c>
      <c s="6" r="D9" t="n">
        <v>30815</v>
      </c>
    </row>
    <row spans="1:4" r="10">
      <c s="4" r="A10" t="s">
        <v>622</v>
      </c>
    </row>
    <row spans="1:4" r="11">
      <c s="3" r="A11" t="s">
        <v>618</v>
      </c>
    </row>
    <row spans="1:4" r="12">
      <c s="4" r="A12" t="s">
        <v>623</v>
      </c>
      <c s="6" r="B12" t="n">
        <v>205</v>
      </c>
      <c s="6" r="C12" t="n">
        <v>578</v>
      </c>
      <c s="6" r="D12" t="n">
        <v>872</v>
      </c>
    </row>
    <row spans="1:4" r="13">
      <c s="4" r="A13" t="s">
        <v>441</v>
      </c>
    </row>
    <row spans="1:4" r="14">
      <c s="3" r="A14" t="s">
        <v>618</v>
      </c>
    </row>
    <row spans="1:4" r="15">
      <c s="4" r="A15" t="s">
        <v>623</v>
      </c>
      <c s="7" r="B15" t="n">
        <v>1274</v>
      </c>
      <c s="7" r="C15" t="n">
        <v>1284</v>
      </c>
      <c s="7" r="D15" t="n">
        <v>67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624</v>
      </c>
      <c s="2" r="B1" t="s">
        <v>625</v>
      </c>
      <c s="2" r="C1" t="s">
        <v>2</v>
      </c>
      <c s="2" r="D1" t="s">
        <v>32</v>
      </c>
      <c s="2" r="E1" t="s">
        <v>78</v>
      </c>
    </row>
    <row spans="1:5" r="2">
      <c s="3" r="A2" t="s">
        <v>626</v>
      </c>
    </row>
    <row spans="1:5" r="3">
      <c s="4" r="A3" t="s">
        <v>73</v>
      </c>
      <c s="8" r="C3" t="n">
        <v>0.0001</v>
      </c>
      <c s="8" r="D3" t="n">
        <v>0.0001</v>
      </c>
    </row>
    <row spans="1:5" r="4">
      <c s="4" r="A4" t="s">
        <v>74</v>
      </c>
      <c s="6" r="C4" t="n">
        <v>500000000</v>
      </c>
      <c s="6" r="D4" t="n">
        <v>500000000</v>
      </c>
    </row>
    <row spans="1:5" r="5">
      <c s="4" r="A5" t="s">
        <v>627</v>
      </c>
      <c s="6" r="C5" t="n">
        <v>100000000</v>
      </c>
    </row>
    <row spans="1:5" r="6">
      <c s="4" r="A6" t="s">
        <v>628</v>
      </c>
      <c s="9" r="C6" t="n">
        <v>0.01</v>
      </c>
    </row>
    <row spans="1:5" r="7">
      <c s="4" r="A7" t="s">
        <v>629</v>
      </c>
      <c s="6" r="C7" t="n">
        <v>0</v>
      </c>
    </row>
    <row spans="1:5" r="8">
      <c s="4" r="A8" t="s">
        <v>96</v>
      </c>
      <c s="4" r="C8" t="s">
        <v>62</v>
      </c>
      <c s="4" r="D8" t="s">
        <v>62</v>
      </c>
      <c s="7" r="E8" t="n">
        <v>36305</v>
      </c>
    </row>
    <row spans="1:5" r="9">
      <c s="4" r="A9" t="s">
        <v>630</v>
      </c>
    </row>
    <row spans="1:5" r="10">
      <c s="3" r="A10" t="s">
        <v>626</v>
      </c>
    </row>
    <row spans="1:5" r="11">
      <c s="4" r="A11" t="s">
        <v>631</v>
      </c>
      <c s="6" r="B11" t="n">
        <v>11000000</v>
      </c>
    </row>
    <row spans="1:5" r="12">
      <c s="4" r="A12" t="s">
        <v>632</v>
      </c>
      <c s="7" r="B12" t="n">
        <v>17</v>
      </c>
    </row>
    <row spans="1:5" r="13">
      <c s="4" r="A13" t="s">
        <v>633</v>
      </c>
      <c s="4" r="B13" t="s">
        <v>634</v>
      </c>
    </row>
    <row spans="1:5" r="14">
      <c s="4" r="A14" t="s">
        <v>635</v>
      </c>
      <c s="6" r="B14" t="n">
        <v>66235473</v>
      </c>
    </row>
    <row spans="1:5" r="15">
      <c s="4" r="A15" t="s">
        <v>636</v>
      </c>
    </row>
    <row spans="1:5" r="16">
      <c s="3" r="A16" t="s">
        <v>626</v>
      </c>
    </row>
    <row spans="1:5" r="17">
      <c s="4" r="A17" t="s">
        <v>631</v>
      </c>
      <c s="6" r="B17" t="n">
        <v>2135602</v>
      </c>
      <c s="6" r="E17" t="n">
        <v>2135602</v>
      </c>
    </row>
    <row spans="1:5" r="18">
      <c s="4" r="A18" t="s">
        <v>637</v>
      </c>
      <c s="4" r="C18" t="s">
        <v>638</v>
      </c>
    </row>
    <row spans="1:5" r="19">
      <c s="4" r="A19" t="s">
        <v>639</v>
      </c>
      <c s="7" r="C19" t="n">
        <v>10000</v>
      </c>
    </row>
    <row spans="1:5" r="20">
      <c s="4" r="A20" t="s">
        <v>96</v>
      </c>
      <c s="7" r="B20" t="n">
        <v>36305</v>
      </c>
      <c s="7" r="E20" t="n">
        <v>3630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s="1" r="A1" t="s">
        <v>640</v>
      </c>
      <c s="2" r="B1" t="s">
        <v>1</v>
      </c>
    </row>
    <row spans="1:2" r="2">
      <c s="2" r="B2" t="s">
        <v>163</v>
      </c>
    </row>
    <row spans="1:2" r="3">
      <c s="3" r="A3" t="s">
        <v>626</v>
      </c>
    </row>
    <row spans="1:2" r="4">
      <c s="4" r="A4" t="s">
        <v>641</v>
      </c>
      <c s="7" r="B4" t="n">
        <v>614378</v>
      </c>
    </row>
    <row spans="1:2" r="5">
      <c s="4" r="A5" t="s">
        <v>642</v>
      </c>
      <c s="6" r="B5" t="n">
        <v>29277</v>
      </c>
    </row>
    <row spans="1:2" r="6">
      <c s="4" r="A6" t="s">
        <v>103</v>
      </c>
      <c s="6" r="B6" t="n">
        <v>5285</v>
      </c>
    </row>
    <row spans="1:2" r="7">
      <c s="4" r="A7" t="s">
        <v>643</v>
      </c>
      <c s="6" r="B7" t="n">
        <v>-648940</v>
      </c>
    </row>
    <row spans="1:2" r="8">
      <c s="4" r="A8" t="s">
        <v>644</v>
      </c>
    </row>
    <row spans="1:2" r="9">
      <c s="3" r="A9" t="s">
        <v>626</v>
      </c>
    </row>
    <row spans="1:2" r="10">
      <c s="4" r="A10" t="s">
        <v>641</v>
      </c>
      <c s="6" r="B10" t="n">
        <v>174199</v>
      </c>
    </row>
    <row spans="1:2" r="11">
      <c s="4" r="A11" t="s">
        <v>642</v>
      </c>
      <c s="6" r="B11" t="n">
        <v>11219</v>
      </c>
    </row>
    <row spans="1:2" r="12">
      <c s="4" r="A12" t="s">
        <v>103</v>
      </c>
      <c s="6" r="B12" t="n">
        <v>1005</v>
      </c>
    </row>
    <row spans="1:2" r="13">
      <c s="4" r="A13" t="s">
        <v>643</v>
      </c>
      <c s="6" r="B13" t="n">
        <v>-186423</v>
      </c>
    </row>
    <row spans="1:2" r="14">
      <c s="4" r="A14" t="s">
        <v>645</v>
      </c>
    </row>
    <row spans="1:2" r="15">
      <c s="3" r="A15" t="s">
        <v>626</v>
      </c>
    </row>
    <row spans="1:2" r="16">
      <c s="4" r="A16" t="s">
        <v>641</v>
      </c>
      <c s="6" r="B16" t="n">
        <v>285035</v>
      </c>
    </row>
    <row spans="1:2" r="17">
      <c s="4" r="A17" t="s">
        <v>642</v>
      </c>
      <c s="6" r="B17" t="n">
        <v>18058</v>
      </c>
    </row>
    <row spans="1:2" r="18">
      <c s="4" r="A18" t="s">
        <v>103</v>
      </c>
      <c s="6" r="B18" t="n">
        <v>763</v>
      </c>
    </row>
    <row spans="1:2" r="19">
      <c s="4" r="A19" t="s">
        <v>643</v>
      </c>
      <c s="6" r="B19" t="n">
        <v>-303856</v>
      </c>
    </row>
    <row spans="1:2" r="20">
      <c s="4" r="A20" t="s">
        <v>646</v>
      </c>
    </row>
    <row spans="1:2" r="21">
      <c s="3" r="A21" t="s">
        <v>626</v>
      </c>
    </row>
    <row spans="1:2" r="22">
      <c s="4" r="A22" t="s">
        <v>641</v>
      </c>
      <c s="6" r="B22" t="n">
        <v>155144</v>
      </c>
    </row>
    <row spans="1:2" r="23">
      <c s="4" r="A23" t="s">
        <v>103</v>
      </c>
      <c s="6" r="B23" t="n">
        <v>3517</v>
      </c>
    </row>
    <row spans="1:2" r="24">
      <c s="4" r="A24" t="s">
        <v>643</v>
      </c>
      <c s="7" r="B24" t="n">
        <v>-15866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47</v>
      </c>
      <c s="2" r="B1" t="s">
        <v>625</v>
      </c>
      <c s="2" r="C1" t="s">
        <v>2</v>
      </c>
      <c s="2" r="D1" t="s">
        <v>32</v>
      </c>
      <c s="2" r="E1" t="s">
        <v>78</v>
      </c>
    </row>
    <row spans="1:5" r="2">
      <c s="3" r="A2" t="s">
        <v>648</v>
      </c>
    </row>
    <row spans="1:5" r="3">
      <c s="4" r="A3" t="s">
        <v>649</v>
      </c>
      <c s="7" r="C3" t="n">
        <v>576031</v>
      </c>
      <c s="7" r="D3" t="n">
        <v>310252</v>
      </c>
    </row>
    <row spans="1:5" r="4">
      <c s="4" r="A4" t="s">
        <v>650</v>
      </c>
      <c s="4" r="C4" t="s">
        <v>62</v>
      </c>
      <c s="4" r="D4" t="s">
        <v>62</v>
      </c>
      <c s="7" r="E4" t="n">
        <v>36305</v>
      </c>
    </row>
    <row spans="1:5" r="5">
      <c s="4" r="A5" t="s">
        <v>341</v>
      </c>
    </row>
    <row spans="1:5" r="6">
      <c s="3" r="A6" t="s">
        <v>648</v>
      </c>
    </row>
    <row spans="1:5" r="7">
      <c s="4" r="A7" t="s">
        <v>651</v>
      </c>
      <c s="7" r="C7" t="n">
        <v>299000</v>
      </c>
      <c s="7" r="D7" t="n">
        <v>339000</v>
      </c>
    </row>
    <row spans="1:5" r="8">
      <c s="4" r="A8" t="s">
        <v>649</v>
      </c>
      <c s="6" r="C8" t="n">
        <v>301503</v>
      </c>
      <c s="7" r="D8" t="n">
        <v>309244</v>
      </c>
    </row>
    <row spans="1:5" r="9">
      <c s="4" r="A9" t="s">
        <v>652</v>
      </c>
    </row>
    <row spans="1:5" r="10">
      <c s="3" r="A10" t="s">
        <v>648</v>
      </c>
    </row>
    <row spans="1:5" r="11">
      <c s="4" r="A11" t="s">
        <v>653</v>
      </c>
      <c s="6" r="C11" t="n">
        <v>352000</v>
      </c>
    </row>
    <row spans="1:5" r="12">
      <c s="4" r="A12" t="s">
        <v>654</v>
      </c>
      <c s="7" r="C12" t="n">
        <v>274500</v>
      </c>
    </row>
    <row spans="1:5" r="13">
      <c s="4" r="A13" t="s">
        <v>630</v>
      </c>
    </row>
    <row spans="1:5" r="14">
      <c s="3" r="A14" t="s">
        <v>648</v>
      </c>
    </row>
    <row spans="1:5" r="15">
      <c s="4" r="A15" t="s">
        <v>631</v>
      </c>
      <c s="6" r="B15" t="n">
        <v>11000000</v>
      </c>
    </row>
    <row spans="1:5" r="16">
      <c s="4" r="A16" t="s">
        <v>632</v>
      </c>
      <c s="7" r="B16" t="n">
        <v>17</v>
      </c>
    </row>
    <row spans="1:5" r="17">
      <c s="4" r="A17" t="s">
        <v>636</v>
      </c>
    </row>
    <row spans="1:5" r="18">
      <c s="3" r="A18" t="s">
        <v>648</v>
      </c>
    </row>
    <row spans="1:5" r="19">
      <c s="4" r="A19" t="s">
        <v>631</v>
      </c>
      <c s="6" r="B19" t="n">
        <v>2135602</v>
      </c>
      <c s="6" r="E19" t="n">
        <v>2135602</v>
      </c>
    </row>
    <row spans="1:5" r="20">
      <c s="4" r="A20" t="s">
        <v>650</v>
      </c>
      <c s="7" r="B20" t="n">
        <v>36305</v>
      </c>
      <c s="7" r="E20" t="n">
        <v>3630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2"/>
  </cols>
  <sheetData>
    <row spans="1:4" r="1">
      <c s="1" r="A1" t="s">
        <v>655</v>
      </c>
      <c s="2" r="B1" t="s">
        <v>1</v>
      </c>
    </row>
    <row spans="1:4" r="2">
      <c s="2" r="B2" t="s">
        <v>656</v>
      </c>
      <c s="2" r="C2" t="s">
        <v>657</v>
      </c>
      <c s="2" r="D2" t="s">
        <v>658</v>
      </c>
    </row>
    <row spans="1:4" r="3">
      <c s="3" r="A3" t="s">
        <v>659</v>
      </c>
    </row>
    <row spans="1:4" r="4">
      <c s="4" r="A4" t="s">
        <v>660</v>
      </c>
      <c s="6" r="B4" t="n">
        <v>3</v>
      </c>
    </row>
    <row spans="1:4" r="5">
      <c s="4" r="A5" t="s">
        <v>661</v>
      </c>
    </row>
    <row spans="1:4" r="6">
      <c s="3" r="A6" t="s">
        <v>659</v>
      </c>
    </row>
    <row spans="1:4" r="7">
      <c s="4" r="A7" t="s">
        <v>662</v>
      </c>
      <c s="6" r="B7" t="n">
        <v>0</v>
      </c>
      <c s="6" r="C7" t="n">
        <v>0</v>
      </c>
      <c s="6" r="D7" t="n">
        <v>0</v>
      </c>
    </row>
    <row spans="1:4" r="8">
      <c s="4" r="A8" t="s">
        <v>663</v>
      </c>
    </row>
    <row spans="1:4" r="9">
      <c s="3" r="A9" t="s">
        <v>659</v>
      </c>
    </row>
    <row spans="1:4" r="10">
      <c s="4" r="A10" t="s">
        <v>664</v>
      </c>
      <c s="4" r="B10" t="s">
        <v>611</v>
      </c>
      <c s="4" r="C10" t="s">
        <v>611</v>
      </c>
      <c s="4" r="D10" t="s">
        <v>611</v>
      </c>
    </row>
    <row spans="1:4" r="11">
      <c s="4" r="A11" t="s">
        <v>665</v>
      </c>
    </row>
    <row spans="1:4" r="12">
      <c s="3" r="A12" t="s">
        <v>659</v>
      </c>
    </row>
    <row spans="1:4" r="13">
      <c s="4" r="A13" t="s">
        <v>664</v>
      </c>
      <c s="4" r="B13" t="s">
        <v>580</v>
      </c>
      <c s="4" r="C13" t="s">
        <v>666</v>
      </c>
      <c s="4" r="D13" t="s">
        <v>667</v>
      </c>
    </row>
    <row spans="1:4" r="14">
      <c s="4" r="A14" t="s">
        <v>668</v>
      </c>
    </row>
    <row spans="1:4" r="15">
      <c s="3" r="A15" t="s">
        <v>659</v>
      </c>
    </row>
    <row spans="1:4" r="16">
      <c s="4" r="A16" t="s">
        <v>662</v>
      </c>
      <c s="6" r="B16" t="n">
        <v>1</v>
      </c>
      <c s="6" r="C16" t="n">
        <v>1</v>
      </c>
    </row>
    <row spans="1:4" r="17">
      <c s="4" r="A17" t="s">
        <v>669</v>
      </c>
    </row>
    <row spans="1:4" r="18">
      <c s="3" r="A18" t="s">
        <v>659</v>
      </c>
    </row>
    <row spans="1:4" r="19">
      <c s="4" r="A19" t="s">
        <v>664</v>
      </c>
      <c s="4" r="B19" t="s">
        <v>670</v>
      </c>
      <c s="4" r="C19" t="s">
        <v>67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72</v>
      </c>
      <c s="2" r="B1" t="s">
        <v>108</v>
      </c>
      <c s="2" r="J1" t="s">
        <v>1</v>
      </c>
    </row>
    <row spans="1:12" r="2">
      <c s="2" r="B2" t="s">
        <v>2</v>
      </c>
      <c s="2" r="C2" t="s">
        <v>109</v>
      </c>
      <c s="2" r="D2" t="s">
        <v>4</v>
      </c>
      <c s="2" r="E2" t="s">
        <v>110</v>
      </c>
      <c s="2" r="F2" t="s">
        <v>32</v>
      </c>
      <c s="2" r="G2" t="s">
        <v>111</v>
      </c>
      <c s="2" r="H2" t="s">
        <v>112</v>
      </c>
      <c s="2" r="I2" t="s">
        <v>113</v>
      </c>
      <c s="2" r="J2" t="s">
        <v>2</v>
      </c>
      <c s="2" r="K2" t="s">
        <v>32</v>
      </c>
      <c s="2" r="L2" t="s">
        <v>78</v>
      </c>
    </row>
    <row spans="1:12" r="3">
      <c s="3" r="A3" t="s">
        <v>659</v>
      </c>
    </row>
    <row spans="1:12" r="4">
      <c s="4" r="A4" t="s">
        <v>80</v>
      </c>
      <c s="7" r="J4" t="n">
        <v>419975</v>
      </c>
      <c s="7" r="K4" t="n">
        <v>322747</v>
      </c>
      <c s="7" r="L4" t="n">
        <v>250381</v>
      </c>
    </row>
    <row spans="1:12" r="5">
      <c s="4" r="A5" t="s">
        <v>81</v>
      </c>
      <c s="6" r="J5" t="n">
        <v>80913</v>
      </c>
      <c s="6" r="K5" t="n">
        <v>85744</v>
      </c>
      <c s="6" r="L5" t="n">
        <v>77743</v>
      </c>
    </row>
    <row spans="1:12" r="6">
      <c s="4" r="A6" t="s">
        <v>82</v>
      </c>
      <c s="7" r="B6" t="n">
        <v>137779</v>
      </c>
      <c s="7" r="C6" t="n">
        <v>126407</v>
      </c>
      <c s="7" r="D6" t="n">
        <v>121191</v>
      </c>
      <c s="7" r="E6" t="n">
        <v>115511</v>
      </c>
      <c s="7" r="F6" t="n">
        <v>109233</v>
      </c>
      <c s="7" r="G6" t="n">
        <v>104035</v>
      </c>
      <c s="7" r="H6" t="n">
        <v>99529</v>
      </c>
      <c s="7" r="I6" t="n">
        <v>95694</v>
      </c>
      <c s="6" r="J6" t="n">
        <v>500888</v>
      </c>
      <c s="6" r="K6" t="n">
        <v>408491</v>
      </c>
      <c s="6" r="L6" t="n">
        <v>328124</v>
      </c>
    </row>
    <row spans="1:12" r="7">
      <c s="4" r="A7" t="s">
        <v>673</v>
      </c>
      <c s="6" r="J7" t="n">
        <v>37330</v>
      </c>
      <c s="6" r="K7" t="n">
        <v>10829</v>
      </c>
      <c s="6" r="L7" t="n">
        <v>8389</v>
      </c>
    </row>
    <row spans="1:12" r="8">
      <c s="4" r="A8" t="s">
        <v>674</v>
      </c>
    </row>
    <row spans="1:12" r="9">
      <c s="3" r="A9" t="s">
        <v>659</v>
      </c>
    </row>
    <row spans="1:12" r="10">
      <c s="4" r="A10" t="s">
        <v>80</v>
      </c>
      <c s="6" r="J10" t="n">
        <v>308360</v>
      </c>
      <c s="6" r="K10" t="n">
        <v>248625</v>
      </c>
      <c s="6" r="L10" t="n">
        <v>196732</v>
      </c>
    </row>
    <row spans="1:12" r="11">
      <c s="4" r="A11" t="s">
        <v>81</v>
      </c>
      <c s="6" r="J11" t="n">
        <v>2302</v>
      </c>
      <c s="6" r="K11" t="n">
        <v>2128</v>
      </c>
      <c s="6" r="L11" t="n">
        <v>2336</v>
      </c>
    </row>
    <row spans="1:12" r="12">
      <c s="4" r="A12" t="s">
        <v>82</v>
      </c>
      <c s="6" r="J12" t="n">
        <v>310662</v>
      </c>
      <c s="6" r="K12" t="n">
        <v>250753</v>
      </c>
      <c s="6" r="L12" t="n">
        <v>199068</v>
      </c>
    </row>
    <row spans="1:12" r="13">
      <c s="4" r="A13" t="s">
        <v>673</v>
      </c>
      <c s="6" r="J13" t="n">
        <v>41891</v>
      </c>
      <c s="6" r="K13" t="n">
        <v>25953</v>
      </c>
      <c s="6" r="L13" t="n">
        <v>-1328</v>
      </c>
    </row>
    <row spans="1:12" r="14">
      <c s="4" r="A14" t="s">
        <v>675</v>
      </c>
    </row>
    <row spans="1:12" r="15">
      <c s="3" r="A15" t="s">
        <v>659</v>
      </c>
    </row>
    <row spans="1:12" r="16">
      <c s="4" r="A16" t="s">
        <v>80</v>
      </c>
      <c s="6" r="J16" t="n">
        <v>11563</v>
      </c>
      <c s="6" r="K16" t="n">
        <v>2129</v>
      </c>
      <c s="6" r="L16" t="n">
        <v>1392</v>
      </c>
    </row>
    <row spans="1:12" r="17">
      <c s="4" r="A17" t="s">
        <v>81</v>
      </c>
      <c s="6" r="J17" t="n">
        <v>1</v>
      </c>
      <c s="6" r="K17" t="n">
        <v>13</v>
      </c>
      <c s="6" r="L17" t="n">
        <v>168</v>
      </c>
    </row>
    <row spans="1:12" r="18">
      <c s="4" r="A18" t="s">
        <v>82</v>
      </c>
      <c s="6" r="J18" t="n">
        <v>11564</v>
      </c>
      <c s="6" r="K18" t="n">
        <v>2142</v>
      </c>
      <c s="6" r="L18" t="n">
        <v>1560</v>
      </c>
    </row>
    <row spans="1:12" r="19">
      <c s="4" r="A19" t="s">
        <v>673</v>
      </c>
      <c s="6" r="J19" t="n">
        <v>-76445</v>
      </c>
      <c s="6" r="K19" t="n">
        <v>-78126</v>
      </c>
      <c s="6" r="L19" t="n">
        <v>-41004</v>
      </c>
    </row>
    <row spans="1:12" r="20">
      <c s="4" r="A20" t="s">
        <v>676</v>
      </c>
    </row>
    <row spans="1:12" r="21">
      <c s="3" r="A21" t="s">
        <v>659</v>
      </c>
    </row>
    <row spans="1:12" r="22">
      <c s="4" r="A22" t="s">
        <v>80</v>
      </c>
      <c s="6" r="J22" t="n">
        <v>100052</v>
      </c>
      <c s="6" r="K22" t="n">
        <v>71993</v>
      </c>
      <c s="6" r="L22" t="n">
        <v>52257</v>
      </c>
    </row>
    <row spans="1:12" r="23">
      <c s="4" r="A23" t="s">
        <v>81</v>
      </c>
      <c s="6" r="J23" t="n">
        <v>78610</v>
      </c>
      <c s="6" r="K23" t="n">
        <v>83603</v>
      </c>
      <c s="6" r="L23" t="n">
        <v>75239</v>
      </c>
    </row>
    <row spans="1:12" r="24">
      <c s="4" r="A24" t="s">
        <v>82</v>
      </c>
      <c s="6" r="J24" t="n">
        <v>178662</v>
      </c>
      <c s="6" r="K24" t="n">
        <v>155596</v>
      </c>
      <c s="6" r="L24" t="n">
        <v>127496</v>
      </c>
    </row>
    <row spans="1:12" r="25">
      <c s="4" r="A25" t="s">
        <v>673</v>
      </c>
      <c s="7" r="J25" t="n">
        <v>71884</v>
      </c>
      <c s="7" r="K25" t="n">
        <v>63002</v>
      </c>
      <c s="7" r="L25" t="n">
        <v>5072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spans="1:2" r="1">
      <c s="1" r="A1" t="s">
        <v>162</v>
      </c>
      <c s="2" r="B1" t="s">
        <v>1</v>
      </c>
    </row>
    <row spans="1:2" r="2">
      <c s="2" r="B2" t="s">
        <v>163</v>
      </c>
    </row>
    <row spans="1:2" r="3">
      <c s="3" r="A3" t="s">
        <v>164</v>
      </c>
    </row>
    <row spans="1:2" r="4">
      <c s="4" r="A4" t="s">
        <v>165</v>
      </c>
      <c s="7" r="B4" t="n">
        <v>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77</v>
      </c>
      <c s="2" r="B1" t="s">
        <v>1</v>
      </c>
    </row>
    <row spans="1:4" r="2">
      <c s="2" r="B2" t="s">
        <v>2</v>
      </c>
      <c s="2" r="C2" t="s">
        <v>32</v>
      </c>
      <c s="2" r="D2" t="s">
        <v>78</v>
      </c>
    </row>
    <row spans="1:4" r="3">
      <c s="3" r="A3" t="s">
        <v>678</v>
      </c>
    </row>
    <row spans="1:4" r="4">
      <c s="4" r="A4" t="s">
        <v>673</v>
      </c>
      <c s="7" r="B4" t="n">
        <v>37330</v>
      </c>
      <c s="7" r="C4" t="n">
        <v>10829</v>
      </c>
      <c s="7" r="D4" t="n">
        <v>8389</v>
      </c>
    </row>
    <row spans="1:4" r="5">
      <c s="4" r="A5" t="s">
        <v>93</v>
      </c>
      <c s="6" r="B5" t="n">
        <v>181</v>
      </c>
      <c s="6" r="C5" t="n">
        <v>61</v>
      </c>
      <c s="6" r="D5" t="n">
        <v>64</v>
      </c>
    </row>
    <row spans="1:4" r="6">
      <c s="4" r="A6" t="s">
        <v>94</v>
      </c>
      <c s="6" r="B6" t="n">
        <v>-58889</v>
      </c>
      <c s="6" r="C6" t="n">
        <v>-32738</v>
      </c>
      <c s="6" r="D6" t="n">
        <v>-29272</v>
      </c>
    </row>
    <row spans="1:4" r="7">
      <c s="4" r="A7" t="s">
        <v>89</v>
      </c>
      <c s="6" r="B7" t="n">
        <v>-87036</v>
      </c>
      <c s="6" r="C7" t="n">
        <v>-64451</v>
      </c>
      <c s="6" r="D7" t="n">
        <v>-55509</v>
      </c>
    </row>
    <row spans="1:4" r="8">
      <c s="4" r="A8" t="s">
        <v>679</v>
      </c>
      <c s="6" r="B8" t="n">
        <v>20163</v>
      </c>
      <c s="6" r="C8" t="n">
        <v>12769</v>
      </c>
      <c s="6" r="D8" t="n">
        <v>8074</v>
      </c>
    </row>
    <row spans="1:4" r="9">
      <c s="4" r="A9" t="s">
        <v>122</v>
      </c>
      <c s="7" r="B9" t="n">
        <v>-15299</v>
      </c>
      <c s="7" r="C9" t="n">
        <v>-9816</v>
      </c>
      <c s="6" r="D9" t="n">
        <v>-5621</v>
      </c>
    </row>
    <row spans="1:4" r="10">
      <c s="4" r="A10" t="s">
        <v>680</v>
      </c>
      <c s="4" r="B10" t="s">
        <v>62</v>
      </c>
      <c s="4" r="C10" t="s">
        <v>62</v>
      </c>
      <c s="6" r="D10" t="n">
        <v>-36305</v>
      </c>
    </row>
    <row spans="1:4" r="11">
      <c s="4" r="A11" t="s">
        <v>681</v>
      </c>
      <c s="7" r="B11" t="n">
        <v>-2251</v>
      </c>
    </row>
    <row spans="1:4" r="12">
      <c s="4" r="A12" t="s">
        <v>97</v>
      </c>
      <c s="6" r="B12" t="n">
        <v>-574</v>
      </c>
      <c s="7" r="C12" t="n">
        <v>-9</v>
      </c>
      <c s="6" r="D12" t="n">
        <v>-2</v>
      </c>
    </row>
    <row spans="1:4" r="13">
      <c s="4" r="A13" t="s">
        <v>99</v>
      </c>
      <c s="6" r="B13" t="n">
        <v>-106375</v>
      </c>
      <c s="6" r="C13" t="n">
        <v>-83355</v>
      </c>
      <c s="6" r="D13" t="n">
        <v>-110182</v>
      </c>
    </row>
    <row spans="1:4" r="14">
      <c s="4" r="A14" t="s">
        <v>674</v>
      </c>
    </row>
    <row spans="1:4" r="15">
      <c s="3" r="A15" t="s">
        <v>678</v>
      </c>
    </row>
    <row spans="1:4" r="16">
      <c s="4" r="A16" t="s">
        <v>673</v>
      </c>
      <c s="6" r="B16" t="n">
        <v>41891</v>
      </c>
      <c s="6" r="C16" t="n">
        <v>25953</v>
      </c>
      <c s="6" r="D16" t="n">
        <v>-1328</v>
      </c>
    </row>
    <row spans="1:4" r="17">
      <c s="4" r="A17" t="s">
        <v>675</v>
      </c>
    </row>
    <row spans="1:4" r="18">
      <c s="3" r="A18" t="s">
        <v>678</v>
      </c>
    </row>
    <row spans="1:4" r="19">
      <c s="4" r="A19" t="s">
        <v>673</v>
      </c>
      <c s="6" r="B19" t="n">
        <v>-76445</v>
      </c>
      <c s="6" r="C19" t="n">
        <v>-78126</v>
      </c>
      <c s="6" r="D19" t="n">
        <v>-41004</v>
      </c>
    </row>
    <row spans="1:4" r="20">
      <c s="4" r="A20" t="s">
        <v>676</v>
      </c>
    </row>
    <row spans="1:4" r="21">
      <c s="3" r="A21" t="s">
        <v>678</v>
      </c>
    </row>
    <row spans="1:4" r="22">
      <c s="4" r="A22" t="s">
        <v>673</v>
      </c>
      <c s="7" r="B22" t="n">
        <v>71884</v>
      </c>
      <c s="7" r="C22" t="n">
        <v>63002</v>
      </c>
      <c s="7" r="D22" t="n">
        <v>5072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20"/>
    <col customWidth="1" max="3" min="3" width="80"/>
    <col customWidth="1" max="4" min="4" width="21"/>
    <col customWidth="1" max="5" min="5" width="21"/>
    <col customWidth="1" max="6" min="6" width="20"/>
  </cols>
  <sheetData>
    <row spans="1:6" r="1">
      <c s="1" r="A1" t="s">
        <v>682</v>
      </c>
      <c s="2" r="B1" t="s">
        <v>683</v>
      </c>
      <c s="2" r="C1" t="s">
        <v>684</v>
      </c>
      <c s="2" r="D1" t="s">
        <v>538</v>
      </c>
      <c s="2" r="E1" t="s">
        <v>163</v>
      </c>
      <c s="2" r="F1" t="s">
        <v>685</v>
      </c>
    </row>
    <row spans="1:6" r="2">
      <c s="3" r="A2" t="s">
        <v>686</v>
      </c>
    </row>
    <row spans="1:6" r="3">
      <c s="4" r="A3" t="s">
        <v>687</v>
      </c>
      <c s="6" r="C3" t="n">
        <v>2</v>
      </c>
    </row>
    <row spans="1:6" r="4">
      <c s="4" r="A4" t="s">
        <v>688</v>
      </c>
      <c s="7" r="C4" t="n">
        <v>15299000</v>
      </c>
      <c s="7" r="D4" t="n">
        <v>9816000</v>
      </c>
      <c s="7" r="E4" t="n">
        <v>5621000</v>
      </c>
    </row>
    <row spans="1:6" r="5">
      <c s="4" r="A5" t="s">
        <v>187</v>
      </c>
      <c s="6" r="B5" t="n">
        <v>821346</v>
      </c>
    </row>
    <row spans="1:6" r="6">
      <c s="4" r="A6" t="s">
        <v>689</v>
      </c>
    </row>
    <row spans="1:6" r="7">
      <c s="3" r="A7" t="s">
        <v>686</v>
      </c>
    </row>
    <row spans="1:6" r="8">
      <c s="4" r="A8" t="s">
        <v>688</v>
      </c>
      <c s="7" r="C8" t="n">
        <v>9300000</v>
      </c>
      <c s="6" r="D8" t="n">
        <v>7300000</v>
      </c>
      <c s="6" r="E8" t="n">
        <v>5300000</v>
      </c>
    </row>
    <row spans="1:6" r="9">
      <c s="4" r="A9" t="s">
        <v>690</v>
      </c>
    </row>
    <row spans="1:6" r="10">
      <c s="3" r="A10" t="s">
        <v>686</v>
      </c>
    </row>
    <row spans="1:6" r="11">
      <c s="4" r="A11" t="s">
        <v>691</v>
      </c>
      <c s="6" r="C11" t="n">
        <v>418681</v>
      </c>
    </row>
    <row spans="1:6" r="12">
      <c s="4" r="A12" t="s">
        <v>692</v>
      </c>
      <c s="4" r="C12" t="s">
        <v>693</v>
      </c>
    </row>
    <row spans="1:6" r="13">
      <c s="4" r="A13" t="s">
        <v>362</v>
      </c>
    </row>
    <row spans="1:6" r="14">
      <c s="3" r="A14" t="s">
        <v>686</v>
      </c>
    </row>
    <row spans="1:6" r="15">
      <c s="4" r="A15" t="s">
        <v>694</v>
      </c>
      <c s="4" r="C15" t="s">
        <v>695</v>
      </c>
    </row>
    <row spans="1:6" r="16">
      <c s="4" r="A16" t="s">
        <v>696</v>
      </c>
      <c s="7" r="C16" t="n">
        <v>16200000</v>
      </c>
    </row>
    <row spans="1:6" r="17">
      <c s="4" r="A17" t="s">
        <v>692</v>
      </c>
      <c s="4" r="C17" t="s">
        <v>430</v>
      </c>
    </row>
    <row spans="1:6" r="18">
      <c s="4" r="A18" t="s">
        <v>697</v>
      </c>
      <c s="7" r="C18" t="n">
        <v>3300000</v>
      </c>
    </row>
    <row spans="1:6" r="19">
      <c s="4" r="A19" t="s">
        <v>365</v>
      </c>
    </row>
    <row spans="1:6" r="20">
      <c s="3" r="A20" t="s">
        <v>686</v>
      </c>
    </row>
    <row spans="1:6" r="21">
      <c s="4" r="A21" t="s">
        <v>698</v>
      </c>
      <c s="4" r="C21" t="s">
        <v>458</v>
      </c>
    </row>
    <row spans="1:6" r="22">
      <c s="4" r="A22" t="s">
        <v>696</v>
      </c>
      <c s="7" r="C22" t="n">
        <v>3100000</v>
      </c>
    </row>
    <row spans="1:6" r="23">
      <c s="4" r="A23" t="s">
        <v>692</v>
      </c>
      <c s="4" r="C23" t="s">
        <v>699</v>
      </c>
    </row>
    <row spans="1:6" r="24">
      <c s="4" r="A24" t="s">
        <v>700</v>
      </c>
    </row>
    <row spans="1:6" r="25">
      <c s="3" r="A25" t="s">
        <v>686</v>
      </c>
    </row>
    <row spans="1:6" r="26">
      <c s="4" r="A26" t="s">
        <v>688</v>
      </c>
      <c s="6" r="E26" t="n">
        <v>500000</v>
      </c>
    </row>
    <row spans="1:6" r="27">
      <c s="4" r="A27" t="s">
        <v>701</v>
      </c>
      <c s="6" r="C27" t="n">
        <v>821411</v>
      </c>
    </row>
    <row spans="1:6" r="28">
      <c s="4" r="A28" t="s">
        <v>702</v>
      </c>
      <c s="14" r="C28" t="n">
        <v>0.048413</v>
      </c>
    </row>
    <row spans="1:6" r="29">
      <c s="4" r="A29" t="s">
        <v>703</v>
      </c>
      <c s="4" r="C29" t="s">
        <v>704</v>
      </c>
    </row>
    <row spans="1:6" r="30">
      <c s="4" r="A30" t="s">
        <v>705</v>
      </c>
      <c s="6" r="C30" t="n">
        <v>13800000</v>
      </c>
    </row>
    <row spans="1:6" r="31">
      <c s="4" r="A31" t="s">
        <v>706</v>
      </c>
      <c s="7" r="C31" t="n">
        <v>0</v>
      </c>
    </row>
    <row spans="1:6" r="32">
      <c s="4" r="A32" t="s">
        <v>707</v>
      </c>
      <c s="6" r="F32" t="n">
        <v>396640</v>
      </c>
    </row>
    <row spans="1:6" r="33">
      <c s="4" r="A33" t="s">
        <v>708</v>
      </c>
      <c s="6" r="C33" t="n">
        <v>2014</v>
      </c>
    </row>
    <row spans="1:6" r="34">
      <c s="4" r="A34" t="s">
        <v>709</v>
      </c>
    </row>
    <row spans="1:6" r="35">
      <c s="3" r="A35" t="s">
        <v>686</v>
      </c>
    </row>
    <row spans="1:6" r="36">
      <c s="4" r="A36" t="s">
        <v>710</v>
      </c>
      <c s="6" r="C36" t="n">
        <v>11956570</v>
      </c>
    </row>
    <row spans="1:6" r="37">
      <c s="4" r="A37" t="s">
        <v>711</v>
      </c>
      <c s="6" r="C37" t="n">
        <v>1197008</v>
      </c>
    </row>
    <row spans="1:6" r="38">
      <c s="4" r="A38" t="s">
        <v>712</v>
      </c>
      <c s="4" r="C38" t="s">
        <v>451</v>
      </c>
    </row>
    <row spans="1:6" r="39">
      <c s="4" r="A39" t="s">
        <v>698</v>
      </c>
      <c s="4" r="C39" t="s">
        <v>458</v>
      </c>
    </row>
    <row spans="1:6" r="40">
      <c s="4" r="A40" t="s">
        <v>691</v>
      </c>
      <c s="6" r="F40" t="n">
        <v>0</v>
      </c>
    </row>
    <row spans="1:6" r="41">
      <c s="4" r="A41" t="s">
        <v>713</v>
      </c>
    </row>
    <row spans="1:6" r="42">
      <c s="3" r="A42" t="s">
        <v>686</v>
      </c>
    </row>
    <row spans="1:6" r="43">
      <c s="4" r="A43" t="s">
        <v>696</v>
      </c>
      <c s="7" r="C43" t="n">
        <v>19000000</v>
      </c>
    </row>
    <row spans="1:6" r="44">
      <c s="4" r="A44" t="s">
        <v>692</v>
      </c>
      <c s="4" r="C44" t="s">
        <v>714</v>
      </c>
    </row>
    <row spans="1:6" r="45">
      <c s="4" r="A45" t="s">
        <v>697</v>
      </c>
      <c s="7" r="C45" t="n">
        <v>8000000</v>
      </c>
      <c s="7" r="D45" t="n">
        <v>6000000</v>
      </c>
      <c s="7" r="E45" t="n">
        <v>4100000</v>
      </c>
    </row>
    <row spans="1:6" r="46">
      <c s="4" r="A46" t="s">
        <v>715</v>
      </c>
    </row>
    <row spans="1:6" r="47">
      <c s="3" r="A47" t="s">
        <v>686</v>
      </c>
    </row>
    <row spans="1:6" r="48">
      <c s="4" r="A48" t="s">
        <v>716</v>
      </c>
      <c s="4" r="C48" t="s">
        <v>582</v>
      </c>
    </row>
    <row spans="1:6" r="49">
      <c s="4" r="A49" t="s">
        <v>698</v>
      </c>
      <c s="4" r="C49" t="s">
        <v>458</v>
      </c>
    </row>
    <row spans="1:6" r="50">
      <c s="4" r="A50" t="s">
        <v>717</v>
      </c>
    </row>
    <row spans="1:6" r="51">
      <c s="3" r="A51" t="s">
        <v>686</v>
      </c>
    </row>
    <row spans="1:6" r="52">
      <c s="4" r="A52" t="s">
        <v>716</v>
      </c>
      <c s="4" r="C52" t="s">
        <v>718</v>
      </c>
    </row>
    <row spans="1:6" r="53">
      <c s="4" r="A53" t="s">
        <v>719</v>
      </c>
    </row>
    <row spans="1:6" r="54">
      <c s="3" r="A54" t="s">
        <v>686</v>
      </c>
    </row>
    <row spans="1:6" r="55">
      <c s="4" r="A55" t="s">
        <v>720</v>
      </c>
      <c s="4" r="C55" t="s">
        <v>721</v>
      </c>
    </row>
    <row spans="1:6" r="56">
      <c s="4" r="A56" t="s">
        <v>722</v>
      </c>
    </row>
    <row spans="1:6" r="57">
      <c s="3" r="A57" t="s">
        <v>686</v>
      </c>
    </row>
    <row spans="1:6" r="58">
      <c s="4" r="A58" t="s">
        <v>710</v>
      </c>
      <c s="6" r="C58" t="n">
        <v>424594</v>
      </c>
    </row>
    <row spans="1:6" r="59">
      <c s="4" r="A59" t="s">
        <v>723</v>
      </c>
      <c s="6" r="C59" t="n">
        <v>71118</v>
      </c>
    </row>
    <row spans="1:6" r="60">
      <c s="4" r="A60" t="s">
        <v>724</v>
      </c>
    </row>
    <row spans="1:6" r="61">
      <c s="3" r="A61" t="s">
        <v>686</v>
      </c>
    </row>
    <row spans="1:6" r="62">
      <c s="4" r="A62" t="s">
        <v>725</v>
      </c>
      <c s="4" r="C62" t="s">
        <v>72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27</v>
      </c>
      <c s="2" r="B1" t="s">
        <v>1</v>
      </c>
    </row>
    <row spans="1:4" r="2">
      <c s="2" r="B2" t="s">
        <v>2</v>
      </c>
      <c s="2" r="C2" t="s">
        <v>32</v>
      </c>
      <c s="2" r="D2" t="s">
        <v>78</v>
      </c>
    </row>
    <row spans="1:4" r="3">
      <c s="3" r="A3" t="s">
        <v>728</v>
      </c>
    </row>
    <row spans="1:4" r="4">
      <c s="4" r="A4" t="s">
        <v>729</v>
      </c>
      <c s="7" r="B4" t="n">
        <v>15299</v>
      </c>
      <c s="7" r="C4" t="n">
        <v>9816</v>
      </c>
      <c s="7" r="D4" t="n">
        <v>5619</v>
      </c>
    </row>
    <row spans="1:4" r="5">
      <c s="4" r="A5" t="s">
        <v>730</v>
      </c>
    </row>
    <row spans="1:4" r="6">
      <c s="3" r="A6" t="s">
        <v>728</v>
      </c>
    </row>
    <row spans="1:4" r="7">
      <c s="4" r="A7" t="s">
        <v>729</v>
      </c>
      <c s="6" r="B7" t="n">
        <v>1161</v>
      </c>
      <c s="6" r="C7" t="n">
        <v>673</v>
      </c>
      <c s="6" r="D7" t="n">
        <v>351</v>
      </c>
    </row>
    <row spans="1:4" r="8">
      <c s="4" r="A8" t="s">
        <v>731</v>
      </c>
    </row>
    <row spans="1:4" r="9">
      <c s="3" r="A9" t="s">
        <v>728</v>
      </c>
    </row>
    <row spans="1:4" r="10">
      <c s="4" r="A10" t="s">
        <v>729</v>
      </c>
      <c s="6" r="B10" t="n">
        <v>86</v>
      </c>
      <c s="6" r="C10" t="n">
        <v>31</v>
      </c>
      <c s="6" r="D10" t="n">
        <v>4</v>
      </c>
    </row>
    <row spans="1:4" r="11">
      <c s="4" r="A11" t="s">
        <v>732</v>
      </c>
    </row>
    <row spans="1:4" r="12">
      <c s="3" r="A12" t="s">
        <v>728</v>
      </c>
    </row>
    <row spans="1:4" r="13">
      <c s="4" r="A13" t="s">
        <v>729</v>
      </c>
      <c s="6" r="B13" t="n">
        <v>2584</v>
      </c>
      <c s="6" r="C13" t="n">
        <v>1669</v>
      </c>
      <c s="6" r="D13" t="n">
        <v>654</v>
      </c>
    </row>
    <row spans="1:4" r="14">
      <c s="4" r="A14" t="s">
        <v>733</v>
      </c>
    </row>
    <row spans="1:4" r="15">
      <c s="3" r="A15" t="s">
        <v>728</v>
      </c>
    </row>
    <row spans="1:4" r="16">
      <c s="4" r="A16" t="s">
        <v>729</v>
      </c>
      <c s="6" r="B16" t="n">
        <v>4107</v>
      </c>
      <c s="6" r="C16" t="n">
        <v>1618</v>
      </c>
      <c s="6" r="D16" t="n">
        <v>969</v>
      </c>
    </row>
    <row spans="1:4" r="17">
      <c s="4" r="A17" t="s">
        <v>734</v>
      </c>
    </row>
    <row spans="1:4" r="18">
      <c s="3" r="A18" t="s">
        <v>728</v>
      </c>
    </row>
    <row spans="1:4" r="19">
      <c s="4" r="A19" t="s">
        <v>729</v>
      </c>
      <c s="7" r="B19" t="n">
        <v>7361</v>
      </c>
      <c s="7" r="C19" t="n">
        <v>5825</v>
      </c>
      <c s="7" r="D19" t="n">
        <v>364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s="1" r="A1" t="s">
        <v>735</v>
      </c>
      <c s="2" r="B1" t="s">
        <v>1</v>
      </c>
    </row>
    <row spans="1:3" r="2">
      <c s="2" r="B2" t="s">
        <v>2</v>
      </c>
      <c s="2" r="C2" t="s">
        <v>32</v>
      </c>
    </row>
    <row spans="1:3" r="3">
      <c s="3" r="A3" t="s">
        <v>736</v>
      </c>
    </row>
    <row spans="1:3" r="4">
      <c s="4" r="A4" t="s">
        <v>737</v>
      </c>
      <c s="6" r="B4" t="n">
        <v>6415540</v>
      </c>
    </row>
    <row spans="1:3" r="5">
      <c s="4" r="A5" t="s">
        <v>738</v>
      </c>
      <c s="6" r="B5" t="n">
        <v>1464443</v>
      </c>
    </row>
    <row spans="1:3" r="6">
      <c s="4" r="A6" t="s">
        <v>739</v>
      </c>
      <c s="6" r="B6" t="n">
        <v>-418681</v>
      </c>
    </row>
    <row spans="1:3" r="7">
      <c s="4" r="A7" t="s">
        <v>740</v>
      </c>
      <c s="6" r="B7" t="n">
        <v>-177523</v>
      </c>
    </row>
    <row spans="1:3" r="8">
      <c s="4" r="A8" t="s">
        <v>741</v>
      </c>
      <c s="6" r="B8" t="n">
        <v>-47240</v>
      </c>
    </row>
    <row spans="1:3" r="9">
      <c s="4" r="A9" t="s">
        <v>742</v>
      </c>
      <c s="6" r="B9" t="n">
        <v>7236539</v>
      </c>
      <c s="6" r="C9" t="n">
        <v>6415540</v>
      </c>
    </row>
    <row spans="1:3" r="10">
      <c s="4" r="A10" t="s">
        <v>743</v>
      </c>
      <c s="6" r="B10" t="n">
        <v>4078748</v>
      </c>
    </row>
    <row spans="1:3" r="11">
      <c s="4" r="A11" t="s">
        <v>744</v>
      </c>
      <c s="6" r="B11" t="n">
        <v>7075938</v>
      </c>
    </row>
    <row spans="1:3" r="12">
      <c s="4" r="A12" t="s">
        <v>745</v>
      </c>
      <c s="9" r="B12" t="n">
        <v>14.98</v>
      </c>
    </row>
    <row spans="1:3" r="13">
      <c s="4" r="A13" t="s">
        <v>746</v>
      </c>
      <c s="13" r="B13" t="n">
        <v>20.65</v>
      </c>
    </row>
    <row spans="1:3" r="14">
      <c s="4" r="A14" t="s">
        <v>747</v>
      </c>
      <c s="13" r="B14" t="n">
        <v>11.52</v>
      </c>
    </row>
    <row spans="1:3" r="15">
      <c s="4" r="A15" t="s">
        <v>748</v>
      </c>
      <c s="13" r="B15" t="n">
        <v>17.97</v>
      </c>
    </row>
    <row spans="1:3" r="16">
      <c s="4" r="A16" t="s">
        <v>749</v>
      </c>
      <c s="13" r="B16" t="n">
        <v>18.09</v>
      </c>
    </row>
    <row spans="1:3" r="17">
      <c s="4" r="A17" t="s">
        <v>750</v>
      </c>
      <c s="13" r="B17" t="n">
        <v>16.23</v>
      </c>
      <c s="9" r="C17" t="n">
        <v>14.98</v>
      </c>
    </row>
    <row spans="1:3" r="18">
      <c s="4" r="A18" t="s">
        <v>751</v>
      </c>
      <c s="13" r="B18" t="n">
        <v>13.89</v>
      </c>
    </row>
    <row spans="1:3" r="19">
      <c s="4" r="A19" t="s">
        <v>752</v>
      </c>
      <c s="9" r="B19" t="n">
        <v>16.16</v>
      </c>
    </row>
    <row spans="1:3" r="20">
      <c s="4" r="A20" t="s">
        <v>753</v>
      </c>
      <c s="4" r="B20" t="s">
        <v>754</v>
      </c>
      <c s="4" r="C20" t="s">
        <v>755</v>
      </c>
    </row>
    <row spans="1:3" r="21">
      <c s="4" r="A21" t="s">
        <v>756</v>
      </c>
      <c s="4" r="B21" t="s">
        <v>757</v>
      </c>
    </row>
    <row spans="1:3" r="22">
      <c s="4" r="A22" t="s">
        <v>758</v>
      </c>
      <c s="4" r="B22" t="s">
        <v>693</v>
      </c>
    </row>
    <row spans="1:3" r="23">
      <c s="4" r="A23" t="s">
        <v>759</v>
      </c>
      <c s="7" r="B23" t="n">
        <v>16501</v>
      </c>
    </row>
    <row spans="1:3" r="24">
      <c s="4" r="A24" t="s">
        <v>760</v>
      </c>
      <c s="6" r="B24" t="n">
        <v>17210</v>
      </c>
      <c s="7" r="C24" t="n">
        <v>16501</v>
      </c>
    </row>
    <row spans="1:3" r="25">
      <c s="4" r="A25" t="s">
        <v>761</v>
      </c>
      <c s="6" r="B25" t="n">
        <v>16846</v>
      </c>
    </row>
    <row spans="1:3" r="26">
      <c s="4" r="A26" t="s">
        <v>762</v>
      </c>
      <c s="7" r="B26" t="n">
        <v>1718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3"/>
    <col customWidth="1" max="3" min="3" width="25"/>
    <col customWidth="1" max="4" min="4" width="25"/>
  </cols>
  <sheetData>
    <row spans="1:4" r="1">
      <c s="1" r="A1" t="s">
        <v>763</v>
      </c>
      <c s="2" r="B1" t="s">
        <v>1</v>
      </c>
    </row>
    <row spans="1:4" r="2">
      <c s="2" r="B2" t="s">
        <v>2</v>
      </c>
      <c s="2" r="C2" t="s">
        <v>32</v>
      </c>
      <c s="2" r="D2" t="s">
        <v>78</v>
      </c>
    </row>
    <row spans="1:4" r="3">
      <c s="3" r="A3" t="s">
        <v>764</v>
      </c>
    </row>
    <row spans="1:4" r="4">
      <c s="4" r="A4" t="s">
        <v>765</v>
      </c>
      <c s="4" r="B4" t="s">
        <v>766</v>
      </c>
      <c s="4" r="C4" t="s">
        <v>767</v>
      </c>
      <c s="4" r="D4" t="s">
        <v>768</v>
      </c>
    </row>
    <row spans="1:4" r="5">
      <c s="4" r="A5" t="s">
        <v>769</v>
      </c>
      <c s="4" r="B5" t="s">
        <v>770</v>
      </c>
      <c s="4" r="C5" t="s">
        <v>771</v>
      </c>
      <c s="4" r="D5" t="s">
        <v>772</v>
      </c>
    </row>
    <row spans="1:4" r="6">
      <c s="4" r="A6" t="s">
        <v>773</v>
      </c>
      <c s="4" r="B6" t="s">
        <v>774</v>
      </c>
      <c s="4" r="C6" t="s">
        <v>774</v>
      </c>
      <c s="4" r="D6" t="s">
        <v>774</v>
      </c>
    </row>
    <row spans="1:4" r="7">
      <c s="4" r="A7" t="s">
        <v>775</v>
      </c>
      <c s="4" r="B7" t="s">
        <v>776</v>
      </c>
      <c s="4" r="C7" t="s">
        <v>777</v>
      </c>
      <c s="4" r="D7" t="s">
        <v>778</v>
      </c>
    </row>
    <row spans="1:4" r="8">
      <c s="4" r="A8" t="s">
        <v>779</v>
      </c>
      <c s="9" r="B8" t="n">
        <v>7.39</v>
      </c>
      <c s="9" r="C8" t="n">
        <v>7.88</v>
      </c>
      <c s="9" r="D8" t="n">
        <v>8.369999999999999</v>
      </c>
    </row>
    <row spans="1:4" r="9">
      <c s="4" r="A9" t="s">
        <v>169</v>
      </c>
    </row>
    <row spans="1:4" r="10">
      <c s="3" r="A10" t="s">
        <v>764</v>
      </c>
    </row>
    <row spans="1:4" r="11">
      <c s="4" r="A11" t="s">
        <v>779</v>
      </c>
      <c s="9" r="B11" t="n">
        <v>20.65</v>
      </c>
      <c s="9" r="C11" t="n">
        <v>17.67</v>
      </c>
      <c s="7" r="D11" t="n">
        <v>1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780</v>
      </c>
      <c s="2" r="B1" t="s">
        <v>1</v>
      </c>
    </row>
    <row spans="1:2" r="2">
      <c s="2" r="B2" t="s">
        <v>781</v>
      </c>
    </row>
    <row spans="1:2" r="3">
      <c s="3" r="A3" t="s">
        <v>782</v>
      </c>
    </row>
    <row spans="1:2" r="4">
      <c s="4" r="A4" t="s">
        <v>783</v>
      </c>
      <c s="6" r="B4" t="n">
        <v>587198</v>
      </c>
    </row>
    <row spans="1:2" r="5">
      <c s="4" r="A5" t="s">
        <v>784</v>
      </c>
      <c s="6" r="B5" t="n">
        <v>675876</v>
      </c>
    </row>
    <row spans="1:2" r="6">
      <c s="4" r="A6" t="s">
        <v>785</v>
      </c>
      <c s="6" r="B6" t="n">
        <v>-180428</v>
      </c>
    </row>
    <row spans="1:2" r="7">
      <c s="4" r="A7" t="s">
        <v>786</v>
      </c>
      <c s="6" r="B7" t="n">
        <v>-107657</v>
      </c>
    </row>
    <row spans="1:2" r="8">
      <c s="4" r="A8" t="s">
        <v>787</v>
      </c>
      <c s="6" r="B8" t="n">
        <v>974989</v>
      </c>
    </row>
    <row spans="1:2" r="9">
      <c s="4" r="A9" t="s">
        <v>788</v>
      </c>
      <c s="6" r="B9" t="n">
        <v>918107</v>
      </c>
    </row>
    <row spans="1:2" r="10">
      <c s="4" r="A10" t="s">
        <v>789</v>
      </c>
      <c s="9" r="B10" t="n">
        <v>18.14</v>
      </c>
    </row>
    <row spans="1:2" r="11">
      <c s="4" r="A11" t="s">
        <v>790</v>
      </c>
      <c s="13" r="B11" t="n">
        <v>20.38</v>
      </c>
    </row>
    <row spans="1:2" r="12">
      <c s="4" r="A12" t="s">
        <v>791</v>
      </c>
      <c s="13" r="B12" t="n">
        <v>18.1</v>
      </c>
    </row>
    <row spans="1:2" r="13">
      <c s="4" r="A13" t="s">
        <v>792</v>
      </c>
      <c s="13" r="B13" t="n">
        <v>18.85</v>
      </c>
    </row>
    <row spans="1:2" r="14">
      <c s="4" r="A14" t="s">
        <v>793</v>
      </c>
      <c s="9" r="B14" t="n">
        <v>19.5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794</v>
      </c>
      <c s="2" r="B1" t="s">
        <v>1</v>
      </c>
    </row>
    <row spans="1:2" r="2">
      <c s="2" r="B2" t="s">
        <v>781</v>
      </c>
    </row>
    <row spans="1:2" r="3">
      <c s="3" r="A3" t="s">
        <v>782</v>
      </c>
    </row>
    <row spans="1:2" r="4">
      <c s="4" r="A4" t="s">
        <v>783</v>
      </c>
      <c s="6" r="B4" t="n">
        <v>176461</v>
      </c>
    </row>
    <row spans="1:2" r="5">
      <c s="4" r="A5" t="s">
        <v>784</v>
      </c>
      <c s="6" r="B5" t="n">
        <v>84990</v>
      </c>
    </row>
    <row spans="1:2" r="6">
      <c s="4" r="A6" t="s">
        <v>785</v>
      </c>
      <c s="6" r="B6" t="n">
        <v>-42866</v>
      </c>
    </row>
    <row spans="1:2" r="7">
      <c s="4" r="A7" t="s">
        <v>786</v>
      </c>
      <c s="6" r="B7" t="n">
        <v>-5000</v>
      </c>
    </row>
    <row spans="1:2" r="8">
      <c s="4" r="A8" t="s">
        <v>787</v>
      </c>
      <c s="6" r="B8" t="n">
        <v>213585</v>
      </c>
    </row>
    <row spans="1:2" r="9">
      <c s="4" r="A9" t="s">
        <v>788</v>
      </c>
      <c s="6" r="B9" t="n">
        <v>202124</v>
      </c>
    </row>
    <row spans="1:2" r="10">
      <c s="4" r="A10" t="s">
        <v>789</v>
      </c>
      <c s="9" r="B10" t="n">
        <v>17.69</v>
      </c>
    </row>
    <row spans="1:2" r="11">
      <c s="4" r="A11" t="s">
        <v>790</v>
      </c>
      <c s="13" r="B11" t="n">
        <v>20.97</v>
      </c>
    </row>
    <row spans="1:2" r="12">
      <c s="4" r="A12" t="s">
        <v>791</v>
      </c>
      <c s="13" r="B12" t="n">
        <v>17.69</v>
      </c>
    </row>
    <row spans="1:2" r="13">
      <c s="4" r="A13" t="s">
        <v>792</v>
      </c>
      <c s="13" r="B13" t="n">
        <v>17.68</v>
      </c>
    </row>
    <row spans="1:2" r="14">
      <c s="4" r="A14" t="s">
        <v>793</v>
      </c>
      <c s="7" r="B14" t="n">
        <v>1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5</v>
      </c>
      <c s="2" r="B1" t="s">
        <v>1</v>
      </c>
    </row>
    <row spans="1:4" r="2">
      <c s="2" r="B2" t="s">
        <v>2</v>
      </c>
      <c s="2" r="C2" t="s">
        <v>32</v>
      </c>
      <c s="2" r="D2" t="s">
        <v>78</v>
      </c>
    </row>
    <row spans="1:4" r="3">
      <c s="3" r="A3" t="s">
        <v>796</v>
      </c>
    </row>
    <row spans="1:4" r="4">
      <c s="4" r="A4" t="s">
        <v>797</v>
      </c>
      <c s="4" r="B4" t="s">
        <v>558</v>
      </c>
    </row>
    <row spans="1:4" r="5">
      <c s="4" r="A5" t="s">
        <v>798</v>
      </c>
      <c s="4" r="B5" t="s">
        <v>799</v>
      </c>
    </row>
    <row spans="1:4" r="6">
      <c s="4" r="A6" t="s">
        <v>800</v>
      </c>
      <c s="11" r="B6" t="n">
        <v>3.5</v>
      </c>
      <c s="11" r="C6" t="n">
        <v>2.5</v>
      </c>
      <c s="11" r="D6" t="n">
        <v>2.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801</v>
      </c>
      <c s="2" r="B1" t="s">
        <v>1</v>
      </c>
    </row>
    <row spans="1:4" r="2">
      <c s="2" r="B2" t="s">
        <v>2</v>
      </c>
      <c s="2" r="C2" t="s">
        <v>32</v>
      </c>
      <c s="2" r="D2" t="s">
        <v>78</v>
      </c>
    </row>
    <row spans="1:4" r="3">
      <c s="3" r="A3" t="s">
        <v>235</v>
      </c>
    </row>
    <row spans="1:4" r="4">
      <c s="4" r="A4" t="s">
        <v>802</v>
      </c>
      <c s="7" r="B4" t="n">
        <v>-97398</v>
      </c>
      <c s="7" r="C4" t="n">
        <v>-78075</v>
      </c>
      <c s="7" r="D4" t="n">
        <v>-108901</v>
      </c>
    </row>
    <row spans="1:4" r="5">
      <c s="4" r="A5" t="s">
        <v>803</v>
      </c>
      <c s="6" r="B5" t="n">
        <v>-8977</v>
      </c>
      <c s="6" r="C5" t="n">
        <v>-5280</v>
      </c>
      <c s="6" r="D5" t="n">
        <v>-1281</v>
      </c>
    </row>
    <row spans="1:4" r="6">
      <c s="4" r="A6" t="s">
        <v>99</v>
      </c>
      <c s="7" r="B6" t="n">
        <v>-106375</v>
      </c>
      <c s="7" r="C6" t="n">
        <v>-83355</v>
      </c>
      <c s="7" r="D6" t="n">
        <v>-11018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04</v>
      </c>
      <c s="2" r="B1" t="s">
        <v>1</v>
      </c>
    </row>
    <row spans="1:4" r="2">
      <c s="2" r="B2" t="s">
        <v>2</v>
      </c>
      <c s="2" r="C2" t="s">
        <v>32</v>
      </c>
      <c s="2" r="D2" t="s">
        <v>78</v>
      </c>
    </row>
    <row spans="1:4" r="3">
      <c s="3" r="A3" t="s">
        <v>805</v>
      </c>
    </row>
    <row spans="1:4" r="4">
      <c s="4" r="A4" t="s">
        <v>806</v>
      </c>
      <c s="7" r="B4" t="n">
        <v>0</v>
      </c>
      <c s="7" r="C4" t="n">
        <v>0</v>
      </c>
      <c s="7" r="D4" t="n">
        <v>0</v>
      </c>
    </row>
    <row spans="1:4" r="5">
      <c s="4" r="A5" t="s">
        <v>807</v>
      </c>
      <c s="6" r="B5" t="n">
        <v>396</v>
      </c>
      <c s="6" r="C5" t="n">
        <v>355</v>
      </c>
      <c s="6" r="D5" t="n">
        <v>286</v>
      </c>
    </row>
    <row spans="1:4" r="6">
      <c s="4" r="A6" t="s">
        <v>803</v>
      </c>
      <c s="6" r="B6" t="n">
        <v>15</v>
      </c>
    </row>
    <row spans="1:4" r="7">
      <c s="4" r="A7" t="s">
        <v>808</v>
      </c>
      <c s="6" r="B7" t="n">
        <v>411</v>
      </c>
      <c s="6" r="C7" t="n">
        <v>355</v>
      </c>
      <c s="6" r="D7" t="n">
        <v>286</v>
      </c>
    </row>
    <row spans="1:4" r="8">
      <c s="3" r="A8" t="s">
        <v>809</v>
      </c>
    </row>
    <row spans="1:4" r="9">
      <c s="4" r="A9" t="s">
        <v>806</v>
      </c>
      <c s="6" r="B9" t="n">
        <v>764</v>
      </c>
      <c s="6" r="C9" t="n">
        <v>764</v>
      </c>
      <c s="6" r="D9" t="n">
        <v>758</v>
      </c>
    </row>
    <row spans="1:4" r="10">
      <c s="4" r="A10" t="s">
        <v>807</v>
      </c>
      <c s="6" r="B10" t="n">
        <v>63</v>
      </c>
      <c s="6" r="C10" t="n">
        <v>64</v>
      </c>
      <c s="6" r="D10" t="n">
        <v>63</v>
      </c>
    </row>
    <row spans="1:4" r="11">
      <c s="4" r="A11" t="s">
        <v>810</v>
      </c>
      <c s="6" r="B11" t="n">
        <v>827</v>
      </c>
      <c s="6" r="C11" t="n">
        <v>828</v>
      </c>
      <c s="6" r="D11" t="n">
        <v>821</v>
      </c>
    </row>
    <row spans="1:4" r="12">
      <c s="4" r="A12" t="s">
        <v>167</v>
      </c>
      <c s="7" r="B12" t="n">
        <v>1238</v>
      </c>
      <c s="7" r="C12" t="n">
        <v>1183</v>
      </c>
      <c s="7" r="D12" t="n">
        <v>110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22"/>
    <col customWidth="1" max="5" min="5" width="58"/>
    <col customWidth="1" max="6" min="6" width="36"/>
    <col customWidth="1" max="7" min="7" width="72"/>
    <col customWidth="1" max="8" min="8" width="46"/>
    <col customWidth="1" max="9" min="9" width="29"/>
  </cols>
  <sheetData>
    <row spans="1:9" r="1">
      <c s="1" r="A1" t="s">
        <v>166</v>
      </c>
      <c s="2" r="B1" t="s">
        <v>167</v>
      </c>
      <c s="2" r="C1" t="s">
        <v>168</v>
      </c>
      <c s="2" r="D1" t="s">
        <v>169</v>
      </c>
      <c s="2" r="E1" t="s">
        <v>170</v>
      </c>
      <c s="2" r="F1" t="s">
        <v>171</v>
      </c>
      <c s="2" r="G1" t="s">
        <v>172</v>
      </c>
      <c s="2" r="H1" t="s">
        <v>173</v>
      </c>
      <c s="2" r="I1" t="s">
        <v>174</v>
      </c>
    </row>
    <row spans="1:9" r="2">
      <c s="4" r="A2" t="s">
        <v>175</v>
      </c>
      <c s="7" r="B2" t="n">
        <v>-445777000</v>
      </c>
      <c s="7" r="F2" t="n">
        <v>9110000</v>
      </c>
      <c s="7" r="H2" t="n">
        <v>-20000</v>
      </c>
      <c s="7" r="I2" t="n">
        <v>-454867000</v>
      </c>
    </row>
    <row spans="1:9" r="3">
      <c s="4" r="A3" t="s">
        <v>176</v>
      </c>
      <c s="6" r="D3" t="n">
        <v>6798017</v>
      </c>
    </row>
    <row spans="1:9" r="4">
      <c s="4" r="A4" t="s">
        <v>101</v>
      </c>
      <c s="6" r="B4" t="n">
        <v>-111289000</v>
      </c>
      <c s="6" r="I4" t="n">
        <v>-111289000</v>
      </c>
    </row>
    <row spans="1:9" r="5">
      <c s="4" r="A5" t="s">
        <v>102</v>
      </c>
      <c s="6" r="B5" t="n">
        <v>-29277000</v>
      </c>
      <c s="6" r="I5" t="n">
        <v>-29277000</v>
      </c>
    </row>
    <row spans="1:9" r="6">
      <c s="4" r="A6" t="s">
        <v>177</v>
      </c>
      <c s="6" r="B6" t="n">
        <v>-5285000</v>
      </c>
      <c s="6" r="I6" t="n">
        <v>-5285000</v>
      </c>
    </row>
    <row spans="1:9" r="7">
      <c s="4" r="A7" t="s">
        <v>178</v>
      </c>
      <c s="6" r="B7" t="n">
        <v>-405000</v>
      </c>
      <c s="6" r="H7" t="n">
        <v>-405000</v>
      </c>
    </row>
    <row spans="1:9" r="8">
      <c s="4" r="A8" t="s">
        <v>179</v>
      </c>
      <c s="6" r="B8" t="n">
        <v>5123000</v>
      </c>
      <c s="6" r="F8" t="n">
        <v>5123000</v>
      </c>
    </row>
    <row spans="1:9" r="9">
      <c s="4" r="A9" t="s">
        <v>180</v>
      </c>
      <c s="6" r="B9" t="n">
        <v>1305000</v>
      </c>
      <c s="6" r="F9" t="n">
        <v>1305000</v>
      </c>
    </row>
    <row spans="1:9" r="10">
      <c s="4" r="A10" t="s">
        <v>181</v>
      </c>
      <c s="6" r="D10" t="n">
        <v>121556</v>
      </c>
    </row>
    <row spans="1:9" r="11">
      <c s="4" r="A11" t="s">
        <v>182</v>
      </c>
      <c s="6" r="B11" t="n">
        <v>170052000</v>
      </c>
      <c s="7" r="D11" t="n">
        <v>1000</v>
      </c>
      <c s="6" r="F11" t="n">
        <v>170051000</v>
      </c>
    </row>
    <row spans="1:9" r="12">
      <c s="4" r="A12" t="s">
        <v>183</v>
      </c>
      <c s="6" r="D12" t="n">
        <v>11000000</v>
      </c>
    </row>
    <row spans="1:9" r="13">
      <c s="4" r="A13" t="s">
        <v>184</v>
      </c>
      <c s="7" r="C13" t="n">
        <v>685245000</v>
      </c>
      <c s="7" r="E13" t="n">
        <v>7000</v>
      </c>
      <c s="7" r="G13" t="n">
        <v>685238000</v>
      </c>
    </row>
    <row spans="1:9" r="14">
      <c s="4" r="A14" t="s">
        <v>185</v>
      </c>
      <c s="6" r="E14" t="n">
        <v>66235473</v>
      </c>
    </row>
    <row spans="1:9" r="15">
      <c s="4" r="A15" t="s">
        <v>186</v>
      </c>
      <c s="6" r="B15" t="n">
        <v>498000</v>
      </c>
      <c s="6" r="F15" t="n">
        <v>498000</v>
      </c>
    </row>
    <row spans="1:9" r="16">
      <c s="4" r="A16" t="s">
        <v>187</v>
      </c>
      <c s="6" r="D16" t="n">
        <v>821346</v>
      </c>
    </row>
    <row spans="1:9" r="17">
      <c s="4" r="A17" t="s">
        <v>188</v>
      </c>
      <c s="6" r="B17" t="n">
        <v>270190000</v>
      </c>
      <c s="7" r="D17" t="n">
        <v>8000</v>
      </c>
      <c s="6" r="F17" t="n">
        <v>871325000</v>
      </c>
      <c s="6" r="H17" t="n">
        <v>-425000</v>
      </c>
      <c s="6" r="I17" t="n">
        <v>-600718000</v>
      </c>
    </row>
    <row spans="1:9" r="18">
      <c s="4" r="A18" t="s">
        <v>189</v>
      </c>
      <c s="6" r="D18" t="n">
        <v>84976392</v>
      </c>
    </row>
    <row spans="1:9" r="19">
      <c s="4" r="A19" t="s">
        <v>101</v>
      </c>
      <c s="6" r="B19" t="n">
        <v>-84538000</v>
      </c>
      <c s="6" r="I19" t="n">
        <v>-84538000</v>
      </c>
    </row>
    <row spans="1:9" r="20">
      <c s="4" r="A20" t="s">
        <v>178</v>
      </c>
      <c s="6" r="B20" t="n">
        <v>-775000</v>
      </c>
      <c s="6" r="H20" t="n">
        <v>-775000</v>
      </c>
    </row>
    <row spans="1:9" r="21">
      <c s="4" r="A21" t="s">
        <v>190</v>
      </c>
      <c s="6" r="B21" t="n">
        <v>9816000</v>
      </c>
      <c s="6" r="F21" t="n">
        <v>9816000</v>
      </c>
    </row>
    <row spans="1:9" r="22">
      <c s="4" r="A22" t="s">
        <v>180</v>
      </c>
      <c s="6" r="B22" t="n">
        <v>2692000</v>
      </c>
      <c s="7" r="D22" t="n">
        <v>1000</v>
      </c>
      <c s="6" r="F22" t="n">
        <v>2691000</v>
      </c>
    </row>
    <row spans="1:9" r="23">
      <c s="4" r="A23" t="s">
        <v>181</v>
      </c>
      <c s="6" r="D23" t="n">
        <v>286141</v>
      </c>
    </row>
    <row spans="1:9" r="24">
      <c s="4" r="A24" t="s">
        <v>191</v>
      </c>
      <c s="6" r="D24" t="n">
        <v>10157</v>
      </c>
    </row>
    <row spans="1:9" r="25">
      <c s="4" r="A25" t="s">
        <v>192</v>
      </c>
      <c s="6" r="B25" t="n">
        <v>-41000</v>
      </c>
      <c s="6" r="F25" t="n">
        <v>-41000</v>
      </c>
    </row>
    <row spans="1:9" r="26">
      <c s="4" r="A26" t="s">
        <v>193</v>
      </c>
      <c s="6" r="B26" t="n">
        <v>414</v>
      </c>
      <c s="6" r="F26" t="n">
        <v>414</v>
      </c>
    </row>
    <row spans="1:9" r="27">
      <c s="4" r="A27" t="s">
        <v>194</v>
      </c>
      <c s="6" r="D27" t="n">
        <v>28084000</v>
      </c>
    </row>
    <row spans="1:9" r="28">
      <c s="4" r="A28" t="s">
        <v>195</v>
      </c>
      <c s="6" r="B28" t="n">
        <v>197758000</v>
      </c>
      <c s="7" r="D28" t="n">
        <v>9000</v>
      </c>
      <c s="6" r="F28" t="n">
        <v>884205000</v>
      </c>
      <c s="6" r="H28" t="n">
        <v>-1200000</v>
      </c>
      <c s="6" r="I28" t="n">
        <v>-685256000</v>
      </c>
    </row>
    <row spans="1:9" r="29">
      <c s="4" r="A29" t="s">
        <v>196</v>
      </c>
      <c s="6" r="D29" t="n">
        <v>85300774</v>
      </c>
    </row>
    <row spans="1:9" r="30">
      <c s="4" r="A30" t="s">
        <v>101</v>
      </c>
      <c s="6" r="B30" t="n">
        <v>-107613000</v>
      </c>
      <c s="6" r="I30" t="n">
        <v>-107613000</v>
      </c>
    </row>
    <row spans="1:9" r="31">
      <c s="4" r="A31" t="s">
        <v>178</v>
      </c>
      <c s="6" r="B31" t="n">
        <v>-988000</v>
      </c>
      <c s="6" r="H31" t="n">
        <v>-988000</v>
      </c>
    </row>
    <row spans="1:9" r="32">
      <c s="4" r="A32" t="s">
        <v>190</v>
      </c>
      <c s="6" r="B32" t="n">
        <v>15299000</v>
      </c>
      <c s="6" r="F32" t="n">
        <v>15299000</v>
      </c>
    </row>
    <row spans="1:9" r="33">
      <c s="4" r="A33" t="s">
        <v>180</v>
      </c>
      <c s="6" r="B33" t="n">
        <v>4824000</v>
      </c>
      <c s="6" r="F33" t="n">
        <v>4824000</v>
      </c>
    </row>
    <row spans="1:9" r="34">
      <c s="4" r="A34" t="s">
        <v>181</v>
      </c>
      <c s="6" r="D34" t="n">
        <v>418681</v>
      </c>
    </row>
    <row spans="1:9" r="35">
      <c s="4" r="A35" t="s">
        <v>191</v>
      </c>
      <c s="6" r="D35" t="n">
        <v>122633</v>
      </c>
    </row>
    <row spans="1:9" r="36">
      <c s="4" r="A36" t="s">
        <v>192</v>
      </c>
      <c s="6" r="B36" t="n">
        <v>-1233000</v>
      </c>
      <c s="6" r="F36" t="n">
        <v>-1233000</v>
      </c>
    </row>
    <row spans="1:9" r="37">
      <c s="4" r="A37" t="s">
        <v>193</v>
      </c>
      <c s="6" r="B37" t="n">
        <v>1042000</v>
      </c>
      <c s="6" r="F37" t="n">
        <v>1042000</v>
      </c>
    </row>
    <row spans="1:9" r="38">
      <c s="4" r="A38" t="s">
        <v>194</v>
      </c>
      <c s="6" r="D38" t="n">
        <v>71118</v>
      </c>
    </row>
    <row spans="1:9" r="39">
      <c s="4" r="A39" t="s">
        <v>197</v>
      </c>
      <c s="6" r="B39" t="n">
        <v>97106000</v>
      </c>
      <c s="6" r="F39" t="n">
        <v>97106000</v>
      </c>
    </row>
    <row spans="1:9" r="40">
      <c s="4" r="A40" t="s">
        <v>198</v>
      </c>
      <c s="6" r="B40" t="n">
        <v>-140000000</v>
      </c>
      <c s="6" r="F40" t="n">
        <v>-140000000</v>
      </c>
    </row>
    <row spans="1:9" r="41">
      <c s="4" r="A41" t="s">
        <v>199</v>
      </c>
      <c s="7" r="B41" t="n">
        <v>66195000</v>
      </c>
      <c s="7" r="D41" t="n">
        <v>9000</v>
      </c>
      <c s="7" r="F41" t="n">
        <v>861243000</v>
      </c>
      <c s="7" r="H41" t="n">
        <v>-2188000</v>
      </c>
      <c s="7" r="I41" t="n">
        <v>-792869000</v>
      </c>
    </row>
    <row spans="1:9" r="42">
      <c s="4" r="A42" t="s">
        <v>200</v>
      </c>
      <c s="6" r="D42" t="n">
        <v>85913206</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811</v>
      </c>
      <c s="2" r="B1" t="s">
        <v>1</v>
      </c>
    </row>
    <row spans="1:4" r="2">
      <c s="2" r="B2" t="s">
        <v>2</v>
      </c>
      <c s="2" r="C2" t="s">
        <v>32</v>
      </c>
      <c s="2" r="D2" t="s">
        <v>78</v>
      </c>
    </row>
    <row spans="1:4" r="3">
      <c s="3" r="A3" t="s">
        <v>235</v>
      </c>
    </row>
    <row spans="1:4" r="4">
      <c s="4" r="A4" t="s">
        <v>812</v>
      </c>
      <c s="4" r="B4" t="s">
        <v>813</v>
      </c>
      <c s="4" r="C4" t="s">
        <v>813</v>
      </c>
      <c s="4" r="D4" t="s">
        <v>813</v>
      </c>
    </row>
    <row spans="1:4" r="5">
      <c s="4" r="A5" t="s">
        <v>814</v>
      </c>
      <c s="4" r="B5" t="s">
        <v>815</v>
      </c>
      <c s="4" r="C5" t="s">
        <v>816</v>
      </c>
      <c s="4" r="D5" t="s">
        <v>817</v>
      </c>
    </row>
    <row spans="1:4" r="6">
      <c s="4" r="A6" t="s">
        <v>818</v>
      </c>
      <c s="4" r="B6" t="s">
        <v>819</v>
      </c>
      <c s="4" r="C6" t="s">
        <v>820</v>
      </c>
      <c s="4" r="D6" t="s">
        <v>821</v>
      </c>
    </row>
    <row spans="1:4" r="7">
      <c s="4" r="A7" t="s">
        <v>680</v>
      </c>
      <c s="4" r="D7" t="s">
        <v>822</v>
      </c>
    </row>
    <row spans="1:4" r="8">
      <c s="4" r="A8" t="s">
        <v>485</v>
      </c>
      <c s="4" r="B8" t="s">
        <v>823</v>
      </c>
      <c s="4" r="C8" t="s">
        <v>824</v>
      </c>
      <c s="4" r="D8" t="s">
        <v>825</v>
      </c>
    </row>
    <row spans="1:4" r="9">
      <c s="4" r="A9" t="s">
        <v>826</v>
      </c>
      <c s="4" r="B9" t="s">
        <v>827</v>
      </c>
      <c s="4" r="C9" t="s">
        <v>828</v>
      </c>
      <c s="4" r="D9" t="s">
        <v>82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30</v>
      </c>
      <c s="2" r="B1" t="s">
        <v>2</v>
      </c>
      <c s="2" r="C1" t="s">
        <v>32</v>
      </c>
    </row>
    <row spans="1:3" r="2">
      <c s="3" r="A2" t="s">
        <v>235</v>
      </c>
    </row>
    <row spans="1:3" r="3">
      <c s="4" r="A3" t="s">
        <v>831</v>
      </c>
      <c s="7" r="B3" t="n">
        <v>6891</v>
      </c>
      <c s="7" r="C3" t="n">
        <v>4103</v>
      </c>
    </row>
    <row spans="1:3" r="4">
      <c s="4" r="A4" t="s">
        <v>832</v>
      </c>
      <c s="6" r="B4" t="n">
        <v>11260</v>
      </c>
      <c s="6" r="C4" t="n">
        <v>6683</v>
      </c>
    </row>
    <row spans="1:3" r="5">
      <c s="4" r="A5" t="s">
        <v>833</v>
      </c>
      <c s="6" r="B5" t="n">
        <v>330</v>
      </c>
      <c s="6" r="C5" t="n">
        <v>265</v>
      </c>
    </row>
    <row spans="1:3" r="6">
      <c s="4" r="A6" t="s">
        <v>834</v>
      </c>
      <c s="6" r="B6" t="n">
        <v>695</v>
      </c>
      <c s="6" r="C6" t="n">
        <v>411</v>
      </c>
    </row>
    <row spans="1:3" r="7">
      <c s="4" r="A7" t="s">
        <v>128</v>
      </c>
      <c s="6" r="B7" t="n">
        <v>14808</v>
      </c>
      <c s="6" r="C7" t="n">
        <v>6802</v>
      </c>
    </row>
    <row spans="1:3" r="8">
      <c s="4" r="A8" t="s">
        <v>51</v>
      </c>
      <c s="6" r="B8" t="n">
        <v>49867</v>
      </c>
      <c s="6" r="C8" t="n">
        <v>34725</v>
      </c>
    </row>
    <row spans="1:3" r="9">
      <c s="4" r="A9" t="s">
        <v>835</v>
      </c>
      <c s="6" r="B9" t="n">
        <v>111893</v>
      </c>
      <c s="6" r="C9" t="n">
        <v>88137</v>
      </c>
    </row>
    <row spans="1:3" r="10">
      <c s="4" r="A10" t="s">
        <v>836</v>
      </c>
      <c s="6" r="B10" t="n">
        <v>9031</v>
      </c>
      <c s="6" r="C10" t="n">
        <v>7059</v>
      </c>
    </row>
    <row spans="1:3" r="11">
      <c s="4" r="A11" t="s">
        <v>837</v>
      </c>
      <c s="6" r="B11" t="n">
        <v>3792</v>
      </c>
      <c s="6" r="C11" t="n">
        <v>4610</v>
      </c>
    </row>
    <row spans="1:3" r="12">
      <c s="4" r="A12" t="s">
        <v>838</v>
      </c>
      <c s="6" r="B12" t="n">
        <v>16498</v>
      </c>
      <c s="6" r="C12" t="n">
        <v>18018</v>
      </c>
    </row>
    <row spans="1:3" r="13">
      <c s="4" r="A13" t="s">
        <v>485</v>
      </c>
      <c s="6" r="B13" t="n">
        <v>2444</v>
      </c>
      <c s="6" r="C13" t="n">
        <v>4264</v>
      </c>
    </row>
    <row spans="1:3" r="14">
      <c s="4" r="A14" t="s">
        <v>839</v>
      </c>
      <c s="6" r="B14" t="n">
        <v>227509</v>
      </c>
      <c s="6" r="C14" t="n">
        <v>175077</v>
      </c>
    </row>
    <row spans="1:3" r="15">
      <c s="4" r="A15" t="s">
        <v>840</v>
      </c>
      <c s="6" r="B15" t="n">
        <v>-45150</v>
      </c>
      <c s="6" r="C15" t="n">
        <v>-27071</v>
      </c>
    </row>
    <row spans="1:3" r="16">
      <c s="4" r="A16" t="s">
        <v>841</v>
      </c>
      <c s="6" r="B16" t="n">
        <v>-7425</v>
      </c>
      <c s="6" r="C16" t="n">
        <v>-6598</v>
      </c>
    </row>
    <row spans="1:3" r="17">
      <c s="4" r="A17" t="s">
        <v>842</v>
      </c>
      <c s="6" r="B17" t="n">
        <v>-32187</v>
      </c>
    </row>
    <row spans="1:3" r="18">
      <c s="4" r="A18" t="s">
        <v>485</v>
      </c>
      <c s="6" r="B18" t="n">
        <v>-226</v>
      </c>
      <c s="6" r="C18" t="n">
        <v>-71</v>
      </c>
    </row>
    <row spans="1:3" r="19">
      <c s="4" r="A19" t="s">
        <v>843</v>
      </c>
      <c s="6" r="B19" t="n">
        <v>-84988</v>
      </c>
      <c s="6" r="C19" t="n">
        <v>-33740</v>
      </c>
    </row>
    <row spans="1:3" r="20">
      <c s="4" r="A20" t="s">
        <v>844</v>
      </c>
      <c s="6" r="B20" t="n">
        <v>142521</v>
      </c>
      <c s="6" r="C20" t="n">
        <v>141337</v>
      </c>
    </row>
    <row spans="1:3" r="21">
      <c s="4" r="A21" t="s">
        <v>845</v>
      </c>
      <c s="6" r="B21" t="n">
        <v>-149946</v>
      </c>
      <c s="6" r="C21" t="n">
        <v>-147935</v>
      </c>
    </row>
    <row spans="1:3" r="22">
      <c s="4" r="A22" t="s">
        <v>846</v>
      </c>
      <c s="7" r="B22" t="n">
        <v>-7425</v>
      </c>
      <c s="7" r="C22" t="n">
        <v>-659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847</v>
      </c>
      <c s="2" r="B1" t="s">
        <v>1</v>
      </c>
    </row>
    <row spans="1:4" r="2">
      <c s="2" r="B2" t="s">
        <v>2</v>
      </c>
      <c s="2" r="C2" t="s">
        <v>32</v>
      </c>
      <c s="2" r="D2" t="s">
        <v>78</v>
      </c>
    </row>
    <row spans="1:4" r="3">
      <c s="3" r="A3" t="s">
        <v>848</v>
      </c>
    </row>
    <row spans="1:4" r="4">
      <c s="4" r="A4" t="s">
        <v>849</v>
      </c>
      <c s="4" r="B4" t="s">
        <v>580</v>
      </c>
    </row>
    <row spans="1:4" r="5">
      <c s="4" r="A5" t="s">
        <v>850</v>
      </c>
      <c s="7" r="B5" t="n">
        <v>0</v>
      </c>
      <c s="7" r="C5" t="n">
        <v>0</v>
      </c>
      <c s="7" r="D5" t="n">
        <v>0</v>
      </c>
    </row>
    <row spans="1:4" r="6">
      <c s="4" r="A6" t="s">
        <v>851</v>
      </c>
      <c s="6" r="B6" t="n">
        <v>0</v>
      </c>
      <c s="6" r="C6" t="n">
        <v>0</v>
      </c>
    </row>
    <row spans="1:4" r="7">
      <c s="4" r="A7" t="s">
        <v>852</v>
      </c>
      <c s="6" r="B7" t="n">
        <v>0</v>
      </c>
      <c s="7" r="C7" t="n">
        <v>0</v>
      </c>
      <c s="7" r="D7" t="n">
        <v>0</v>
      </c>
    </row>
    <row spans="1:4" r="8">
      <c s="4" r="A8" t="s">
        <v>853</v>
      </c>
      <c s="6" r="B8" t="n">
        <v>0</v>
      </c>
    </row>
    <row spans="1:4" r="9">
      <c s="4" r="A9" t="s">
        <v>854</v>
      </c>
    </row>
    <row spans="1:4" r="10">
      <c s="3" r="A10" t="s">
        <v>848</v>
      </c>
    </row>
    <row spans="1:4" r="11">
      <c s="4" r="A11" t="s">
        <v>855</v>
      </c>
      <c s="6" r="B11" t="n">
        <v>312000000</v>
      </c>
    </row>
    <row spans="1:4" r="12">
      <c s="4" r="A12" t="s">
        <v>856</v>
      </c>
    </row>
    <row spans="1:4" r="13">
      <c s="3" r="A13" t="s">
        <v>848</v>
      </c>
    </row>
    <row spans="1:4" r="14">
      <c s="4" r="A14" t="s">
        <v>855</v>
      </c>
      <c s="7" r="B14" t="n">
        <v>2100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s>
  <sheetData>
    <row spans="1:4" r="1">
      <c s="1" r="A1" t="s">
        <v>857</v>
      </c>
      <c s="2" r="B1" t="s">
        <v>1</v>
      </c>
    </row>
    <row spans="1:4" r="2">
      <c s="2" r="B2" t="s">
        <v>858</v>
      </c>
      <c s="2" r="C2" t="s">
        <v>538</v>
      </c>
      <c s="2" r="D2" t="s">
        <v>163</v>
      </c>
    </row>
    <row spans="1:4" r="3">
      <c s="3" r="A3" t="s">
        <v>859</v>
      </c>
    </row>
    <row spans="1:4" r="4">
      <c s="4" r="A4" t="s">
        <v>679</v>
      </c>
      <c s="7" r="B4" t="n">
        <v>20163</v>
      </c>
      <c s="7" r="C4" t="n">
        <v>12769</v>
      </c>
      <c s="7" r="D4" t="n">
        <v>8074</v>
      </c>
    </row>
    <row spans="1:4" r="5">
      <c s="4" r="A5" t="s">
        <v>860</v>
      </c>
      <c s="6" r="B5" t="n">
        <v>21659</v>
      </c>
      <c s="6" r="C5" t="n">
        <v>13767</v>
      </c>
    </row>
    <row spans="1:4" r="6">
      <c s="4" r="A6" t="s">
        <v>861</v>
      </c>
      <c s="6" r="B6" t="n">
        <v>121732</v>
      </c>
      <c s="6" r="C6" t="n">
        <v>83794</v>
      </c>
    </row>
    <row spans="1:4" r="7">
      <c s="4" r="A7" t="s">
        <v>862</v>
      </c>
      <c s="6" r="B7" t="n">
        <v>40600</v>
      </c>
      <c s="6" r="C7" t="n">
        <v>40300</v>
      </c>
      <c s="6" r="D7" t="n">
        <v>33300</v>
      </c>
    </row>
    <row spans="1:4" r="8">
      <c s="4" r="A8" t="s">
        <v>863</v>
      </c>
      <c s="6" r="B8" t="n">
        <v>1800</v>
      </c>
    </row>
    <row spans="1:4" r="9">
      <c s="4" r="A9" t="s">
        <v>474</v>
      </c>
      <c s="6" r="B9" t="n">
        <v>657036</v>
      </c>
      <c s="6" r="C9" t="n">
        <v>529950</v>
      </c>
    </row>
    <row spans="1:4" r="10">
      <c s="4" r="A10" t="s">
        <v>864</v>
      </c>
      <c s="6" r="B10" t="n">
        <v>5228</v>
      </c>
    </row>
    <row spans="1:4" r="11">
      <c s="4" r="A11" t="s">
        <v>865</v>
      </c>
      <c s="6" r="B11" t="n">
        <v>2400</v>
      </c>
    </row>
    <row spans="1:4" r="12">
      <c s="4" r="A12" t="s">
        <v>866</v>
      </c>
      <c s="6" r="B12" t="n">
        <v>2786</v>
      </c>
      <c s="6" r="C12" t="n">
        <v>3813</v>
      </c>
    </row>
    <row spans="1:4" r="13">
      <c s="4" r="A13" t="s">
        <v>867</v>
      </c>
    </row>
    <row spans="1:4" r="14">
      <c s="3" r="A14" t="s">
        <v>859</v>
      </c>
    </row>
    <row spans="1:4" r="15">
      <c s="4" r="A15" t="s">
        <v>474</v>
      </c>
      <c s="6" r="B15" t="n">
        <v>1700</v>
      </c>
    </row>
    <row spans="1:4" r="16">
      <c s="4" r="A16" t="s">
        <v>868</v>
      </c>
    </row>
    <row spans="1:4" r="17">
      <c s="3" r="A17" t="s">
        <v>859</v>
      </c>
    </row>
    <row spans="1:4" r="18">
      <c s="4" r="A18" t="s">
        <v>474</v>
      </c>
      <c s="6" r="B18" t="n">
        <v>7500</v>
      </c>
    </row>
    <row spans="1:4" r="19">
      <c s="4" r="A19" t="s">
        <v>869</v>
      </c>
    </row>
    <row spans="1:4" r="20">
      <c s="3" r="A20" t="s">
        <v>859</v>
      </c>
    </row>
    <row spans="1:4" r="21">
      <c s="4" r="A21" t="s">
        <v>870</v>
      </c>
      <c s="6" r="B21" t="n">
        <v>15300</v>
      </c>
      <c s="6" r="C21" t="n">
        <v>10800</v>
      </c>
      <c s="6" r="D21" t="n">
        <v>5700</v>
      </c>
    </row>
    <row spans="1:4" r="22">
      <c s="4" r="A22" t="s">
        <v>871</v>
      </c>
    </row>
    <row spans="1:4" r="23">
      <c s="3" r="A23" t="s">
        <v>859</v>
      </c>
    </row>
    <row spans="1:4" r="24">
      <c s="4" r="A24" t="s">
        <v>870</v>
      </c>
      <c s="7" r="B24" t="n">
        <v>9400</v>
      </c>
      <c s="7" r="C24" t="n">
        <v>8700</v>
      </c>
      <c s="7" r="D24" t="n">
        <v>7600</v>
      </c>
    </row>
    <row spans="1:4" r="25">
      <c s="4" r="A25" t="s">
        <v>872</v>
      </c>
      <c s="4" r="B25" t="s">
        <v>425</v>
      </c>
    </row>
    <row spans="1:4" r="26">
      <c s="4" r="A26" t="s">
        <v>873</v>
      </c>
      <c s="6" r="B26" t="n">
        <v>4</v>
      </c>
    </row>
    <row spans="1:4" r="27">
      <c s="4" r="A27" t="s">
        <v>874</v>
      </c>
    </row>
    <row spans="1:4" r="28">
      <c s="3" r="A28" t="s">
        <v>859</v>
      </c>
    </row>
    <row spans="1:4" r="29">
      <c s="4" r="A29" t="s">
        <v>875</v>
      </c>
      <c s="4" r="B29" t="s">
        <v>876</v>
      </c>
    </row>
    <row spans="1:4" r="30">
      <c s="4" r="A30" t="s">
        <v>877</v>
      </c>
    </row>
    <row spans="1:4" r="31">
      <c s="3" r="A31" t="s">
        <v>859</v>
      </c>
    </row>
    <row spans="1:4" r="32">
      <c s="4" r="A32" t="s">
        <v>875</v>
      </c>
      <c s="4" r="B32" t="s">
        <v>87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879</v>
      </c>
      <c s="2" r="B1" t="s">
        <v>524</v>
      </c>
    </row>
    <row spans="1:2" r="2">
      <c s="3" r="A2" t="s">
        <v>238</v>
      </c>
    </row>
    <row spans="1:2" r="3">
      <c s="6" r="A3" t="n">
        <v>2016</v>
      </c>
      <c s="7" r="B3" t="n">
        <v>19615</v>
      </c>
    </row>
    <row spans="1:2" r="4">
      <c s="6" r="A4" t="n">
        <v>2017</v>
      </c>
      <c s="6" r="B4" t="n">
        <v>17829</v>
      </c>
    </row>
    <row spans="1:2" r="5">
      <c s="6" r="A5" t="n">
        <v>2018</v>
      </c>
      <c s="6" r="B5" t="n">
        <v>15176</v>
      </c>
    </row>
    <row spans="1:2" r="6">
      <c s="6" r="A6" t="n">
        <v>2019</v>
      </c>
      <c s="6" r="B6" t="n">
        <v>14532</v>
      </c>
    </row>
    <row spans="1:2" r="7">
      <c s="6" r="A7" t="n">
        <v>2020</v>
      </c>
      <c s="6" r="B7" t="n">
        <v>13068</v>
      </c>
    </row>
    <row spans="1:2" r="8">
      <c s="4" r="A8" t="s">
        <v>525</v>
      </c>
      <c s="7" r="B8" t="n">
        <v>10856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880</v>
      </c>
      <c s="2" r="B1" t="s">
        <v>524</v>
      </c>
    </row>
    <row spans="1:2" r="2">
      <c s="3" r="A2" t="s">
        <v>238</v>
      </c>
    </row>
    <row spans="1:2" r="3">
      <c s="6" r="A3" t="n">
        <v>2016</v>
      </c>
      <c s="7" r="B3" t="n">
        <v>2883</v>
      </c>
    </row>
    <row spans="1:2" r="4">
      <c s="6" r="A4" t="n">
        <v>2017</v>
      </c>
      <c s="6" r="B4" t="n">
        <v>2265</v>
      </c>
    </row>
    <row spans="1:2" r="5">
      <c s="6" r="A5" t="n">
        <v>2018</v>
      </c>
      <c s="6" r="B5" t="n">
        <v>692</v>
      </c>
    </row>
    <row spans="1:2" r="6">
      <c s="6" r="A6" t="n">
        <v>2019</v>
      </c>
      <c s="6" r="B6" t="n">
        <v>0</v>
      </c>
    </row>
    <row spans="1:2" r="7">
      <c s="4" r="A7" t="s">
        <v>525</v>
      </c>
      <c s="6" r="B7" t="n">
        <v>0</v>
      </c>
    </row>
    <row spans="1:2" r="8">
      <c s="4" r="A8" t="s">
        <v>881</v>
      </c>
      <c s="6" r="B8" t="n">
        <v>5840</v>
      </c>
    </row>
    <row spans="1:2" r="9">
      <c s="4" r="A9" t="s">
        <v>882</v>
      </c>
      <c s="6" r="B9" t="n">
        <v>-612</v>
      </c>
    </row>
    <row spans="1:2" r="10">
      <c s="4" r="A10" t="s">
        <v>864</v>
      </c>
      <c s="7" r="B10" t="n">
        <v>522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883</v>
      </c>
      <c s="2" r="B1" t="s">
        <v>1</v>
      </c>
    </row>
    <row spans="1:2" r="2">
      <c s="2" r="B2" t="s">
        <v>524</v>
      </c>
    </row>
    <row spans="1:2" r="3">
      <c s="3" r="A3" t="s">
        <v>241</v>
      </c>
    </row>
    <row spans="1:2" r="4">
      <c s="4" r="A4" t="s">
        <v>884</v>
      </c>
      <c s="7" r="B4" t="n">
        <v>21300000</v>
      </c>
    </row>
    <row spans="1:2" r="5">
      <c s="4" r="A5" t="s">
        <v>885</v>
      </c>
      <c s="6" r="B5" t="n">
        <v>37400000</v>
      </c>
    </row>
    <row spans="1:2" r="6">
      <c s="4" r="A6" t="s">
        <v>886</v>
      </c>
      <c s="6" r="B6" t="n">
        <v>35900000</v>
      </c>
    </row>
    <row spans="1:2" r="7">
      <c s="4" r="A7" t="s">
        <v>887</v>
      </c>
      <c s="6" r="B7" t="n">
        <v>17400000</v>
      </c>
    </row>
    <row spans="1:2" r="8">
      <c s="4" r="A8" t="s">
        <v>888</v>
      </c>
      <c s="6" r="B8" t="n">
        <v>100000</v>
      </c>
    </row>
    <row spans="1:2" r="9">
      <c s="4" r="A9" t="s">
        <v>889</v>
      </c>
      <c s="7" r="B9"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7"/>
  </cols>
  <sheetData>
    <row spans="1:6" r="1">
      <c s="1" r="A1" t="s">
        <v>890</v>
      </c>
      <c s="2" r="B1" t="s">
        <v>1</v>
      </c>
      <c r="E1" t="n"/>
    </row>
    <row spans="1:6" r="2">
      <c s="2" r="B2" t="s">
        <v>524</v>
      </c>
      <c s="2" r="C2" t="s">
        <v>538</v>
      </c>
      <c s="2" r="D2" t="s">
        <v>163</v>
      </c>
      <c s="2" r="E2" t="s">
        <v>891</v>
      </c>
      <c s="2" r="F2" t="s">
        <v>892</v>
      </c>
    </row>
    <row spans="1:6" r="3">
      <c s="3" r="A3" t="s">
        <v>893</v>
      </c>
    </row>
    <row spans="1:6" r="4">
      <c s="4" r="A4" t="s">
        <v>894</v>
      </c>
      <c s="4" r="B4" t="s">
        <v>451</v>
      </c>
    </row>
    <row spans="1:6" r="5">
      <c s="4" r="A5" t="s">
        <v>895</v>
      </c>
      <c s="4" r="B5" t="s">
        <v>896</v>
      </c>
    </row>
    <row spans="1:6" r="6">
      <c s="4" r="A6" t="s">
        <v>897</v>
      </c>
      <c s="4" r="B6" t="s">
        <v>451</v>
      </c>
    </row>
    <row spans="1:6" r="7">
      <c s="4" r="A7" t="s">
        <v>898</v>
      </c>
      <c s="4" r="B7" t="s">
        <v>425</v>
      </c>
    </row>
    <row spans="1:6" r="8">
      <c s="4" r="A8" t="s">
        <v>899</v>
      </c>
      <c s="7" r="E8" t="n">
        <v>3300000</v>
      </c>
      <c s="15" r="F8" t="n">
        <v>3.3</v>
      </c>
    </row>
    <row spans="1:6" r="9">
      <c s="4" r="A9" t="s">
        <v>900</v>
      </c>
      <c s="4" r="B9" t="s">
        <v>901</v>
      </c>
    </row>
    <row spans="1:6" r="10">
      <c s="4" r="A10" t="s">
        <v>902</v>
      </c>
      <c s="7" r="E10" t="n">
        <v>100000</v>
      </c>
      <c s="15" r="F10" t="n">
        <v>0.1</v>
      </c>
    </row>
    <row spans="1:6" r="11">
      <c s="4" r="A11" t="s">
        <v>903</v>
      </c>
      <c s="7" r="B11" t="n">
        <v>100000</v>
      </c>
      <c s="7" r="C11" t="n">
        <v>100000</v>
      </c>
    </row>
    <row spans="1:6" r="12">
      <c s="4" r="A12" t="s">
        <v>904</v>
      </c>
      <c s="7" r="B12" t="n">
        <v>1900000</v>
      </c>
      <c s="6" r="C12" t="n">
        <v>2400000</v>
      </c>
    </row>
    <row spans="1:6" r="13">
      <c s="4" r="A13" t="s">
        <v>905</v>
      </c>
      <c s="4" r="B13" t="s">
        <v>439</v>
      </c>
    </row>
    <row spans="1:6" r="14">
      <c s="4" r="A14" t="s">
        <v>906</v>
      </c>
      <c s="7" r="B14" t="n">
        <v>1100000</v>
      </c>
      <c s="6" r="C14" t="n">
        <v>1100000</v>
      </c>
      <c s="7" r="D14" t="n">
        <v>1000000</v>
      </c>
    </row>
    <row spans="1:6" r="15">
      <c s="4" r="A15" t="s">
        <v>424</v>
      </c>
    </row>
    <row spans="1:6" r="16">
      <c s="3" r="A16" t="s">
        <v>893</v>
      </c>
    </row>
    <row spans="1:6" r="17">
      <c s="4" r="A17" t="s">
        <v>907</v>
      </c>
      <c s="7" r="B17" t="n">
        <v>100000</v>
      </c>
      <c s="7" r="C17" t="n">
        <v>100000</v>
      </c>
      <c s="7" r="D17" t="n">
        <v>100000</v>
      </c>
    </row>
  </sheetData>
  <mergeCells count="3">
    <mergeCell ref="A1:A2"/>
    <mergeCell ref="B1:D1"/>
    <mergeCell ref="E1:F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908</v>
      </c>
      <c s="2" r="B1" t="s">
        <v>1</v>
      </c>
    </row>
    <row spans="1:2" r="2">
      <c s="2" r="B2" t="s">
        <v>524</v>
      </c>
    </row>
    <row spans="1:2" r="3">
      <c s="3" r="A3" t="s">
        <v>909</v>
      </c>
    </row>
    <row spans="1:2" r="4">
      <c s="6" r="A4" t="n">
        <v>2016</v>
      </c>
      <c s="7" r="B4" t="n">
        <v>94</v>
      </c>
    </row>
    <row spans="1:2" r="5">
      <c s="6" r="A5" t="n">
        <v>2017</v>
      </c>
      <c s="6" r="B5" t="n">
        <v>94</v>
      </c>
    </row>
    <row spans="1:2" r="6">
      <c s="6" r="A6" t="n">
        <v>2018</v>
      </c>
      <c s="6" r="B6" t="n">
        <v>94</v>
      </c>
    </row>
    <row spans="1:2" r="7">
      <c s="6" r="A7" t="n">
        <v>2019</v>
      </c>
      <c s="6" r="B7" t="n">
        <v>94</v>
      </c>
    </row>
    <row spans="1:2" r="8">
      <c s="6" r="A8" t="n">
        <v>2020</v>
      </c>
      <c s="6" r="B8" t="n">
        <v>94</v>
      </c>
    </row>
    <row spans="1:2" r="9">
      <c s="4" r="A9" t="s">
        <v>525</v>
      </c>
      <c s="7" r="B9" t="n">
        <v>155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29"/>
    <col customWidth="1" max="3" min="3" width="21"/>
  </cols>
  <sheetData>
    <row spans="1:3" r="1">
      <c s="1" r="A1" t="s">
        <v>910</v>
      </c>
      <c s="2" r="B1" t="s">
        <v>911</v>
      </c>
      <c s="2" r="C1" t="s">
        <v>163</v>
      </c>
    </row>
    <row spans="1:3" r="2">
      <c s="3" r="A2" t="s">
        <v>912</v>
      </c>
    </row>
    <row spans="1:3" r="3">
      <c s="4" r="A3" t="s">
        <v>913</v>
      </c>
      <c s="7" r="C3" t="n">
        <v>9344</v>
      </c>
    </row>
    <row spans="1:3" r="4">
      <c s="4" r="A4" t="s">
        <v>914</v>
      </c>
      <c s="7" r="C4" t="n">
        <v>1000</v>
      </c>
    </row>
    <row spans="1:3" r="5">
      <c s="4" r="A5" t="s">
        <v>915</v>
      </c>
    </row>
    <row spans="1:3" r="6">
      <c s="3" r="A6" t="s">
        <v>912</v>
      </c>
    </row>
    <row spans="1:3" r="7">
      <c s="4" r="A7" t="s">
        <v>916</v>
      </c>
      <c s="6" r="B7" t="n">
        <v>1000</v>
      </c>
    </row>
    <row spans="1:3" r="8">
      <c s="4" r="A8" t="s">
        <v>913</v>
      </c>
      <c s="7" r="B8" t="n">
        <v>934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r="A1" t="s">
        <v>917</v>
      </c>
      <c s="2" r="B1" t="s">
        <v>163</v>
      </c>
    </row>
    <row spans="1:2" r="2">
      <c s="3" r="A2" t="s">
        <v>912</v>
      </c>
    </row>
    <row spans="1:2" r="3">
      <c s="4" r="A3" t="s">
        <v>918</v>
      </c>
      <c s="7" r="B3" t="n">
        <v>422</v>
      </c>
    </row>
    <row spans="1:2" r="4">
      <c s="4" r="A4" t="s">
        <v>919</v>
      </c>
      <c s="6" r="B4" t="n">
        <v>3768</v>
      </c>
    </row>
    <row spans="1:2" r="5">
      <c s="4" r="A5" t="s">
        <v>920</v>
      </c>
      <c s="6" r="B5" t="n">
        <v>2232</v>
      </c>
    </row>
    <row spans="1:2" r="6">
      <c s="4" r="A6" t="s">
        <v>921</v>
      </c>
      <c s="6" r="B6" t="n">
        <v>-3628</v>
      </c>
    </row>
    <row spans="1:2" r="7">
      <c s="4" r="A7" t="s">
        <v>489</v>
      </c>
      <c s="6" r="B7" t="n">
        <v>-1734</v>
      </c>
    </row>
    <row spans="1:2" r="8">
      <c s="4" r="A8" t="s">
        <v>922</v>
      </c>
      <c s="6" r="B8" t="n">
        <v>9344</v>
      </c>
    </row>
    <row spans="1:2" r="9">
      <c s="4" r="A9" t="s">
        <v>521</v>
      </c>
    </row>
    <row spans="1:2" r="10">
      <c s="3" r="A10" t="s">
        <v>912</v>
      </c>
    </row>
    <row spans="1:2" r="11">
      <c s="4" r="A11" t="s">
        <v>923</v>
      </c>
      <c s="6" r="B11" t="n">
        <v>220</v>
      </c>
    </row>
    <row spans="1:2" r="12">
      <c s="4" r="A12" t="s">
        <v>452</v>
      </c>
    </row>
    <row spans="1:2" r="13">
      <c s="3" r="A13" t="s">
        <v>912</v>
      </c>
    </row>
    <row spans="1:2" r="14">
      <c s="4" r="A14" t="s">
        <v>923</v>
      </c>
      <c s="6" r="B14" t="n">
        <v>7100</v>
      </c>
    </row>
    <row spans="1:2" r="15">
      <c s="4" r="A15" t="s">
        <v>517</v>
      </c>
    </row>
    <row spans="1:2" r="16">
      <c s="3" r="A16" t="s">
        <v>912</v>
      </c>
    </row>
    <row spans="1:2" r="17">
      <c s="4" r="A17" t="s">
        <v>923</v>
      </c>
      <c s="7" r="B17" t="n">
        <v>964</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24</v>
      </c>
      <c s="2" r="B1" t="s">
        <v>108</v>
      </c>
      <c s="2" r="J1" t="s">
        <v>1</v>
      </c>
    </row>
    <row spans="1:12" r="2">
      <c s="2" r="B2" t="s">
        <v>2</v>
      </c>
      <c s="2" r="C2" t="s">
        <v>109</v>
      </c>
      <c s="2" r="D2" t="s">
        <v>4</v>
      </c>
      <c s="2" r="E2" t="s">
        <v>110</v>
      </c>
      <c s="2" r="F2" t="s">
        <v>32</v>
      </c>
      <c s="2" r="G2" t="s">
        <v>111</v>
      </c>
      <c s="2" r="H2" t="s">
        <v>112</v>
      </c>
      <c s="2" r="I2" t="s">
        <v>113</v>
      </c>
      <c s="2" r="J2" t="s">
        <v>2</v>
      </c>
      <c s="2" r="K2" t="s">
        <v>32</v>
      </c>
      <c s="2" r="L2" t="s">
        <v>78</v>
      </c>
    </row>
    <row spans="1:12" r="3">
      <c s="3" r="A3" t="s">
        <v>249</v>
      </c>
    </row>
    <row spans="1:12" r="4">
      <c s="4" r="A4" t="s">
        <v>82</v>
      </c>
      <c s="7" r="B4" t="n">
        <v>137779</v>
      </c>
      <c s="7" r="C4" t="n">
        <v>126407</v>
      </c>
      <c s="7" r="D4" t="n">
        <v>121191</v>
      </c>
      <c s="7" r="E4" t="n">
        <v>115511</v>
      </c>
      <c s="7" r="F4" t="n">
        <v>109233</v>
      </c>
      <c s="7" r="G4" t="n">
        <v>104035</v>
      </c>
      <c s="7" r="H4" t="n">
        <v>99529</v>
      </c>
      <c s="7" r="I4" t="n">
        <v>95694</v>
      </c>
      <c s="7" r="J4" t="n">
        <v>500888</v>
      </c>
      <c s="7" r="K4" t="n">
        <v>408491</v>
      </c>
      <c s="7" r="L4" t="n">
        <v>328124</v>
      </c>
    </row>
    <row spans="1:12" r="5">
      <c s="4" r="A5" t="s">
        <v>91</v>
      </c>
      <c s="6" r="B5" t="n">
        <v>-14921</v>
      </c>
      <c s="6" r="C5" t="n">
        <v>-11563</v>
      </c>
      <c s="6" r="D5" t="n">
        <v>-8568</v>
      </c>
      <c s="6" r="E5" t="n">
        <v>-9790</v>
      </c>
      <c s="6" r="F5" t="n">
        <v>-15188</v>
      </c>
      <c s="6" r="G5" t="n">
        <v>-15283</v>
      </c>
      <c s="6" r="H5" t="n">
        <v>-10878</v>
      </c>
      <c s="6" r="I5" t="n">
        <v>-9320</v>
      </c>
      <c s="6" r="J5" t="n">
        <v>-44842</v>
      </c>
      <c s="6" r="K5" t="n">
        <v>-50669</v>
      </c>
      <c s="6" r="L5" t="n">
        <v>-44667</v>
      </c>
    </row>
    <row spans="1:12" r="6">
      <c s="4" r="A6" t="s">
        <v>101</v>
      </c>
      <c s="6" r="B6" t="n">
        <v>-33879</v>
      </c>
      <c s="6" r="C6" t="n">
        <v>-28870</v>
      </c>
      <c s="6" r="D6" t="n">
        <v>-24772</v>
      </c>
      <c s="6" r="E6" t="n">
        <v>-20092</v>
      </c>
      <c s="6" r="F6" t="n">
        <v>-24111</v>
      </c>
      <c s="6" r="G6" t="n">
        <v>-24899</v>
      </c>
      <c s="6" r="H6" t="n">
        <v>-18662</v>
      </c>
      <c s="6" r="I6" t="n">
        <v>-16866</v>
      </c>
      <c s="6" r="J6" t="n">
        <v>-107613</v>
      </c>
      <c s="6" r="K6" t="n">
        <v>-84538</v>
      </c>
      <c s="6" r="L6" t="n">
        <v>-111289</v>
      </c>
    </row>
    <row spans="1:12" r="7">
      <c s="4" r="A7" t="s">
        <v>925</v>
      </c>
      <c s="7" r="B7" t="n">
        <v>-33879</v>
      </c>
      <c s="7" r="C7" t="n">
        <v>-28870</v>
      </c>
      <c s="7" r="D7" t="n">
        <v>-24772</v>
      </c>
      <c s="7" r="E7" t="n">
        <v>-20092</v>
      </c>
      <c s="7" r="F7" t="n">
        <v>-24111</v>
      </c>
      <c s="7" r="G7" t="n">
        <v>-24899</v>
      </c>
      <c s="7" r="H7" t="n">
        <v>-18662</v>
      </c>
      <c s="7" r="I7" t="n">
        <v>-16866</v>
      </c>
      <c s="7" r="J7" t="n">
        <v>-107613</v>
      </c>
      <c s="7" r="K7" t="n">
        <v>-84538</v>
      </c>
      <c s="7" r="L7" t="n">
        <v>-145851</v>
      </c>
    </row>
    <row spans="1:12" r="8">
      <c s="4" r="A8" t="s">
        <v>926</v>
      </c>
      <c s="9" r="B8" t="n">
        <v>-0.43</v>
      </c>
      <c s="9" r="C8" t="n">
        <v>-0.37</v>
      </c>
      <c s="9" r="D8" t="n">
        <v>-0.32</v>
      </c>
      <c s="9" r="E8" t="n">
        <v>-0.24</v>
      </c>
      <c s="9" r="F8" t="n">
        <v>-0.28</v>
      </c>
      <c s="9" r="G8" t="n">
        <v>-0.29</v>
      </c>
      <c s="9" r="H8" t="n">
        <v>-0.22</v>
      </c>
      <c s="9" r="I8" t="n">
        <v>-0.2</v>
      </c>
      <c s="9" r="J8" t="n">
        <v>-1.35</v>
      </c>
      <c s="9" r="K8" t="n">
        <v>-0.99</v>
      </c>
      <c s="9" r="L8" t="n">
        <v>-3.05</v>
      </c>
    </row>
    <row spans="1:12" r="9">
      <c s="4" r="A9" t="s">
        <v>927</v>
      </c>
      <c s="6" r="B9" t="n">
        <v>78678</v>
      </c>
      <c s="6" r="C9" t="n">
        <v>78633</v>
      </c>
      <c s="6" r="D9" t="n">
        <v>78478</v>
      </c>
      <c s="6" r="E9" t="n">
        <v>83126</v>
      </c>
      <c s="6" r="F9" t="n">
        <v>85277</v>
      </c>
      <c s="6" r="G9" t="n">
        <v>85226</v>
      </c>
      <c s="6" r="H9" t="n">
        <v>85085</v>
      </c>
      <c s="6" r="I9" t="n">
        <v>84995</v>
      </c>
      <c s="6" r="J9" t="n">
        <v>79701</v>
      </c>
      <c s="6" r="K9" t="n">
        <v>85147</v>
      </c>
      <c s="6" r="L9" t="n">
        <v>47832</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928</v>
      </c>
      <c s="2" r="B1" t="s">
        <v>2</v>
      </c>
      <c s="2" r="C1" t="s">
        <v>32</v>
      </c>
      <c s="2" r="D1" t="s">
        <v>78</v>
      </c>
      <c s="2" r="E1" t="s">
        <v>407</v>
      </c>
    </row>
    <row spans="1:5" r="2">
      <c s="3" r="A2" t="s">
        <v>929</v>
      </c>
    </row>
    <row spans="1:5" r="3">
      <c s="4" r="A3" t="s">
        <v>34</v>
      </c>
      <c s="7" r="B3" t="n">
        <v>366833</v>
      </c>
      <c s="7" r="C3" t="n">
        <v>211236</v>
      </c>
      <c s="7" r="D3" t="n">
        <v>266342</v>
      </c>
      <c s="7" r="E3" t="n">
        <v>112576</v>
      </c>
    </row>
    <row spans="1:5" r="4">
      <c s="4" r="A4" t="s">
        <v>46</v>
      </c>
      <c s="6" r="B4" t="n">
        <v>1004353</v>
      </c>
      <c s="6" r="C4" t="n">
        <v>756344</v>
      </c>
    </row>
    <row spans="1:5" r="5">
      <c s="3" r="A5" t="s">
        <v>930</v>
      </c>
    </row>
    <row spans="1:5" r="6">
      <c s="4" r="A6" t="s">
        <v>54</v>
      </c>
      <c s="6" r="B6" t="n">
        <v>197578</v>
      </c>
      <c s="6" r="C6" t="n">
        <v>151486</v>
      </c>
    </row>
    <row spans="1:5" r="7">
      <c s="4" r="A7" t="s">
        <v>56</v>
      </c>
      <c s="6" r="B7" t="n">
        <v>542573</v>
      </c>
      <c s="6" r="C7" t="n">
        <v>290626</v>
      </c>
    </row>
    <row spans="1:5" r="8">
      <c s="4" r="A8" t="s">
        <v>58</v>
      </c>
      <c s="6" r="B8" t="n">
        <v>68850</v>
      </c>
      <c s="6" r="C8" t="n">
        <v>26082</v>
      </c>
    </row>
    <row spans="1:5" r="9">
      <c s="4" r="A9" t="s">
        <v>60</v>
      </c>
      <c s="6" r="B9" t="n">
        <v>938158</v>
      </c>
      <c s="6" r="C9" t="n">
        <v>558586</v>
      </c>
    </row>
    <row spans="1:5" r="10">
      <c s="4" r="A10" t="s">
        <v>68</v>
      </c>
      <c s="6" r="B10" t="n">
        <v>66195</v>
      </c>
      <c s="6" r="C10" t="n">
        <v>197758</v>
      </c>
      <c s="6" r="D10" t="n">
        <v>270190</v>
      </c>
      <c s="7" r="E10" t="n">
        <v>-445777</v>
      </c>
    </row>
    <row spans="1:5" r="11">
      <c s="4" r="A11" t="s">
        <v>69</v>
      </c>
      <c s="6" r="B11" t="n">
        <v>1004353</v>
      </c>
      <c s="6" r="C11" t="n">
        <v>756344</v>
      </c>
    </row>
    <row spans="1:5" r="12">
      <c s="4" r="A12" t="s">
        <v>931</v>
      </c>
    </row>
    <row spans="1:5" r="13">
      <c s="3" r="A13" t="s">
        <v>929</v>
      </c>
    </row>
    <row spans="1:5" r="14">
      <c s="4" r="A14" t="s">
        <v>34</v>
      </c>
      <c s="6" r="B14" t="n">
        <v>251482</v>
      </c>
      <c s="6" r="C14" t="n">
        <v>113949</v>
      </c>
      <c s="7" r="D14" t="n">
        <v>173928</v>
      </c>
    </row>
    <row spans="1:5" r="15">
      <c s="4" r="A15" t="s">
        <v>932</v>
      </c>
      <c s="6" r="B15" t="n">
        <v>95076</v>
      </c>
      <c s="6" r="C15" t="n">
        <v>90725</v>
      </c>
    </row>
    <row spans="1:5" r="16">
      <c s="4" r="A16" t="s">
        <v>46</v>
      </c>
      <c s="6" r="B16" t="n">
        <v>346558</v>
      </c>
      <c s="6" r="C16" t="n">
        <v>204674</v>
      </c>
    </row>
    <row spans="1:5" r="17">
      <c s="3" r="A17" t="s">
        <v>930</v>
      </c>
    </row>
    <row spans="1:5" r="18">
      <c s="4" r="A18" t="s">
        <v>54</v>
      </c>
      <c s="6" r="B18" t="n">
        <v>4862</v>
      </c>
      <c s="6" r="C18" t="n">
        <v>318</v>
      </c>
    </row>
    <row spans="1:5" r="19">
      <c s="4" r="A19" t="s">
        <v>56</v>
      </c>
      <c s="6" r="B19" t="n">
        <v>268076</v>
      </c>
    </row>
    <row spans="1:5" r="20">
      <c s="4" r="A20" t="s">
        <v>58</v>
      </c>
      <c s="6" r="B20" t="n">
        <v>7425</v>
      </c>
      <c s="6" r="C20" t="n">
        <v>6598</v>
      </c>
    </row>
    <row spans="1:5" r="21">
      <c s="4" r="A21" t="s">
        <v>60</v>
      </c>
      <c s="6" r="B21" t="n">
        <v>280363</v>
      </c>
      <c s="6" r="C21" t="n">
        <v>6916</v>
      </c>
    </row>
    <row spans="1:5" r="22">
      <c s="4" r="A22" t="s">
        <v>68</v>
      </c>
      <c s="6" r="B22" t="n">
        <v>66195</v>
      </c>
      <c s="6" r="C22" t="n">
        <v>197758</v>
      </c>
    </row>
    <row spans="1:5" r="23">
      <c s="4" r="A23" t="s">
        <v>69</v>
      </c>
      <c s="7" r="B23" t="n">
        <v>346558</v>
      </c>
      <c s="7" r="C23" t="n">
        <v>204674</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33</v>
      </c>
      <c s="2" r="B1" t="s">
        <v>108</v>
      </c>
      <c s="2" r="J1" t="s">
        <v>1</v>
      </c>
    </row>
    <row spans="1:12" r="2">
      <c s="2" r="B2" t="s">
        <v>2</v>
      </c>
      <c s="2" r="C2" t="s">
        <v>109</v>
      </c>
      <c s="2" r="D2" t="s">
        <v>4</v>
      </c>
      <c s="2" r="E2" t="s">
        <v>110</v>
      </c>
      <c s="2" r="F2" t="s">
        <v>32</v>
      </c>
      <c s="2" r="G2" t="s">
        <v>111</v>
      </c>
      <c s="2" r="H2" t="s">
        <v>112</v>
      </c>
      <c s="2" r="I2" t="s">
        <v>113</v>
      </c>
      <c s="2" r="J2" t="s">
        <v>2</v>
      </c>
      <c s="2" r="K2" t="s">
        <v>32</v>
      </c>
      <c s="2" r="L2" t="s">
        <v>78</v>
      </c>
    </row>
    <row spans="1:12" r="3">
      <c s="3" r="A3" t="s">
        <v>934</v>
      </c>
    </row>
    <row spans="1:12" r="4">
      <c s="4" r="A4" t="s">
        <v>93</v>
      </c>
      <c s="7" r="J4" t="n">
        <v>-181</v>
      </c>
      <c s="7" r="K4" t="n">
        <v>-61</v>
      </c>
      <c s="7" r="L4" t="n">
        <v>-64</v>
      </c>
    </row>
    <row spans="1:12" r="5">
      <c s="4" r="A5" t="s">
        <v>94</v>
      </c>
      <c s="7" r="J5" t="n">
        <v>-58889</v>
      </c>
      <c s="7" r="K5" t="n">
        <v>-32738</v>
      </c>
      <c s="6" r="L5" t="n">
        <v>-29272</v>
      </c>
    </row>
    <row spans="1:12" r="6">
      <c s="4" r="A6" t="s">
        <v>96</v>
      </c>
      <c s="4" r="J6" t="s">
        <v>62</v>
      </c>
      <c s="4" r="K6" t="s">
        <v>62</v>
      </c>
      <c s="6" r="L6" t="n">
        <v>36305</v>
      </c>
    </row>
    <row spans="1:12" r="7">
      <c s="4" r="A7" t="s">
        <v>98</v>
      </c>
      <c s="7" r="J7" t="n">
        <v>61533</v>
      </c>
      <c s="7" r="K7" t="n">
        <v>32686</v>
      </c>
      <c s="6" r="L7" t="n">
        <v>65515</v>
      </c>
    </row>
    <row spans="1:12" r="8">
      <c s="4" r="A8" t="s">
        <v>935</v>
      </c>
      <c s="6" r="J8" t="n">
        <v>-106375</v>
      </c>
      <c s="6" r="K8" t="n">
        <v>-83355</v>
      </c>
      <c s="6" r="L8" t="n">
        <v>-110182</v>
      </c>
    </row>
    <row spans="1:12" r="9">
      <c s="4" r="A9" t="s">
        <v>100</v>
      </c>
      <c s="6" r="J9" t="n">
        <v>1238</v>
      </c>
      <c s="6" r="K9" t="n">
        <v>1183</v>
      </c>
      <c s="6" r="L9" t="n">
        <v>1107</v>
      </c>
    </row>
    <row spans="1:12" r="10">
      <c s="4" r="A10" t="s">
        <v>101</v>
      </c>
      <c s="7" r="B10" t="n">
        <v>-33879</v>
      </c>
      <c s="7" r="C10" t="n">
        <v>-28870</v>
      </c>
      <c s="7" r="D10" t="n">
        <v>-24772</v>
      </c>
      <c s="7" r="E10" t="n">
        <v>-20092</v>
      </c>
      <c s="7" r="F10" t="n">
        <v>-24111</v>
      </c>
      <c s="7" r="G10" t="n">
        <v>-24899</v>
      </c>
      <c s="7" r="H10" t="n">
        <v>-18662</v>
      </c>
      <c s="7" r="I10" t="n">
        <v>-16866</v>
      </c>
      <c s="6" r="J10" t="n">
        <v>-107613</v>
      </c>
      <c s="6" r="K10" t="n">
        <v>-84538</v>
      </c>
      <c s="6" r="L10" t="n">
        <v>-111289</v>
      </c>
    </row>
    <row spans="1:12" r="11">
      <c s="4" r="A11" t="s">
        <v>642</v>
      </c>
      <c s="6" r="L11" t="n">
        <v>-29277</v>
      </c>
    </row>
    <row spans="1:12" r="12">
      <c s="4" r="A12" t="s">
        <v>103</v>
      </c>
      <c s="6" r="L12" t="n">
        <v>-5285</v>
      </c>
    </row>
    <row spans="1:12" r="13">
      <c s="4" r="A13" t="s">
        <v>104</v>
      </c>
      <c s="7" r="B13" t="n">
        <v>-33879</v>
      </c>
      <c s="7" r="C13" t="n">
        <v>-28870</v>
      </c>
      <c s="7" r="D13" t="n">
        <v>-24772</v>
      </c>
      <c s="7" r="E13" t="n">
        <v>-20092</v>
      </c>
      <c s="7" r="F13" t="n">
        <v>-24111</v>
      </c>
      <c s="7" r="G13" t="n">
        <v>-24899</v>
      </c>
      <c s="7" r="H13" t="n">
        <v>-18662</v>
      </c>
      <c s="7" r="I13" t="n">
        <v>-16866</v>
      </c>
      <c s="6" r="J13" t="n">
        <v>-107613</v>
      </c>
      <c s="6" r="K13" t="n">
        <v>-84538</v>
      </c>
      <c s="6" r="L13" t="n">
        <v>-145851</v>
      </c>
    </row>
    <row spans="1:12" r="14">
      <c s="4" r="A14" t="s">
        <v>116</v>
      </c>
      <c s="6" r="J14" t="n">
        <v>-108601</v>
      </c>
      <c s="6" r="K14" t="n">
        <v>-85313</v>
      </c>
      <c s="6" r="L14" t="n">
        <v>-111694</v>
      </c>
    </row>
    <row spans="1:12" r="15">
      <c s="4" r="A15" t="s">
        <v>931</v>
      </c>
    </row>
    <row spans="1:12" r="16">
      <c s="3" r="A16" t="s">
        <v>934</v>
      </c>
    </row>
    <row spans="1:12" r="17">
      <c s="4" r="A17" t="s">
        <v>93</v>
      </c>
      <c s="6" r="J17" t="n">
        <v>-158</v>
      </c>
      <c s="6" r="K17" t="n">
        <v>-46</v>
      </c>
      <c s="6" r="L17" t="n">
        <v>-18</v>
      </c>
    </row>
    <row spans="1:12" r="18">
      <c s="4" r="A18" t="s">
        <v>94</v>
      </c>
      <c s="6" r="J18" t="n">
        <v>24609</v>
      </c>
    </row>
    <row spans="1:12" r="19">
      <c s="4" r="A19" t="s">
        <v>96</v>
      </c>
      <c s="6" r="L19" t="n">
        <v>36305</v>
      </c>
    </row>
    <row spans="1:12" r="20">
      <c s="4" r="A20" t="s">
        <v>98</v>
      </c>
      <c s="6" r="J20" t="n">
        <v>24451</v>
      </c>
      <c s="6" r="K20" t="n">
        <v>-46</v>
      </c>
      <c s="6" r="L20" t="n">
        <v>36287</v>
      </c>
    </row>
    <row spans="1:12" r="21">
      <c s="4" r="A21" t="s">
        <v>935</v>
      </c>
      <c s="6" r="J21" t="n">
        <v>-24451</v>
      </c>
      <c s="6" r="K21" t="n">
        <v>46</v>
      </c>
      <c s="6" r="L21" t="n">
        <v>-36287</v>
      </c>
    </row>
    <row spans="1:12" r="22">
      <c s="4" r="A22" t="s">
        <v>100</v>
      </c>
      <c s="6" r="J22" t="n">
        <v>1238</v>
      </c>
      <c s="6" r="K22" t="n">
        <v>1183</v>
      </c>
      <c s="6" r="L22" t="n">
        <v>1107</v>
      </c>
    </row>
    <row spans="1:12" r="23">
      <c s="4" r="A23" t="s">
        <v>936</v>
      </c>
      <c s="6" r="J23" t="n">
        <v>81924</v>
      </c>
      <c s="6" r="K23" t="n">
        <v>83401</v>
      </c>
      <c s="6" r="L23" t="n">
        <v>73895</v>
      </c>
    </row>
    <row spans="1:12" r="24">
      <c s="4" r="A24" t="s">
        <v>101</v>
      </c>
      <c s="6" r="J24" t="n">
        <v>-107613</v>
      </c>
      <c s="6" r="K24" t="n">
        <v>-84538</v>
      </c>
      <c s="6" r="L24" t="n">
        <v>-111289</v>
      </c>
    </row>
    <row spans="1:12" r="25">
      <c s="4" r="A25" t="s">
        <v>642</v>
      </c>
      <c s="6" r="L25" t="n">
        <v>-29277</v>
      </c>
    </row>
    <row spans="1:12" r="26">
      <c s="4" r="A26" t="s">
        <v>103</v>
      </c>
      <c s="6" r="L26" t="n">
        <v>-5285</v>
      </c>
    </row>
    <row spans="1:12" r="27">
      <c s="4" r="A27" t="s">
        <v>104</v>
      </c>
      <c s="6" r="J27" t="n">
        <v>-107613</v>
      </c>
      <c s="6" r="K27" t="n">
        <v>-84538</v>
      </c>
      <c s="6" r="L27" t="n">
        <v>-145851</v>
      </c>
    </row>
    <row spans="1:12" r="28">
      <c s="4" r="A28" t="s">
        <v>116</v>
      </c>
      <c s="7" r="J28" t="n">
        <v>-108601</v>
      </c>
      <c s="7" r="K28" t="n">
        <v>-85313</v>
      </c>
      <c s="7" r="L28" t="n">
        <v>-111694</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M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r="A1" t="s">
        <v>937</v>
      </c>
      <c s="2" r="B1" t="s">
        <v>406</v>
      </c>
      <c s="2" r="C1" t="s">
        <v>2</v>
      </c>
      <c s="2" r="D1" t="s">
        <v>109</v>
      </c>
      <c s="2" r="E1" t="s">
        <v>4</v>
      </c>
      <c s="2" r="F1" t="s">
        <v>110</v>
      </c>
      <c s="2" r="G1" t="s">
        <v>32</v>
      </c>
      <c s="2" r="H1" t="s">
        <v>111</v>
      </c>
      <c s="2" r="I1" t="s">
        <v>112</v>
      </c>
      <c s="2" r="J1" t="s">
        <v>113</v>
      </c>
      <c s="2" r="K1" t="s">
        <v>2</v>
      </c>
      <c s="2" r="L1" t="s">
        <v>32</v>
      </c>
      <c s="2" r="M1" t="s">
        <v>78</v>
      </c>
    </row>
    <row spans="1:13" r="2">
      <c s="3" r="A2" t="s">
        <v>938</v>
      </c>
    </row>
    <row spans="1:13" r="3">
      <c s="4" r="A3" t="s">
        <v>101</v>
      </c>
      <c s="7" r="C3" t="n">
        <v>-33879</v>
      </c>
      <c s="7" r="D3" t="n">
        <v>-28870</v>
      </c>
      <c s="7" r="E3" t="n">
        <v>-24772</v>
      </c>
      <c s="7" r="F3" t="n">
        <v>-20092</v>
      </c>
      <c s="7" r="G3" t="n">
        <v>-24111</v>
      </c>
      <c s="7" r="H3" t="n">
        <v>-24899</v>
      </c>
      <c s="7" r="I3" t="n">
        <v>-18662</v>
      </c>
      <c s="7" r="J3" t="n">
        <v>-16866</v>
      </c>
      <c s="7" r="K3" t="n">
        <v>-107613</v>
      </c>
      <c s="7" r="L3" t="n">
        <v>-84538</v>
      </c>
      <c s="7" r="M3" t="n">
        <v>-111289</v>
      </c>
    </row>
    <row spans="1:13" r="4">
      <c s="4" r="A4" t="s">
        <v>124</v>
      </c>
      <c s="6" r="K4" t="n">
        <v>12555</v>
      </c>
    </row>
    <row spans="1:13" r="5">
      <c s="4" r="A5" t="s">
        <v>123</v>
      </c>
      <c s="7" r="K5" t="n">
        <v>4169</v>
      </c>
      <c s="7" r="L5" t="n">
        <v>3173</v>
      </c>
      <c s="6" r="M5" t="n">
        <v>2832</v>
      </c>
    </row>
    <row spans="1:13" r="6">
      <c s="4" r="A6" t="s">
        <v>96</v>
      </c>
      <c s="4" r="K6" t="s">
        <v>62</v>
      </c>
      <c s="4" r="L6" t="s">
        <v>62</v>
      </c>
      <c s="6" r="M6" t="n">
        <v>36305</v>
      </c>
    </row>
    <row spans="1:13" r="7">
      <c s="3" r="A7" t="s">
        <v>139</v>
      </c>
    </row>
    <row spans="1:13" r="8">
      <c s="4" r="A8" t="s">
        <v>140</v>
      </c>
      <c s="7" r="K8" t="n">
        <v>361940</v>
      </c>
    </row>
    <row spans="1:13" r="9">
      <c s="4" r="A9" t="s">
        <v>141</v>
      </c>
      <c s="7" r="B9" t="n">
        <v>-140000</v>
      </c>
      <c s="6" r="K9" t="n">
        <v>-140000</v>
      </c>
    </row>
    <row spans="1:13" r="10">
      <c s="4" r="A10" t="s">
        <v>145</v>
      </c>
      <c s="6" r="M10" t="n">
        <v>173910</v>
      </c>
    </row>
    <row spans="1:13" r="11">
      <c s="4" r="A11" t="s">
        <v>150</v>
      </c>
      <c s="6" r="K11" t="n">
        <v>155597</v>
      </c>
      <c s="7" r="L11" t="n">
        <v>-55106</v>
      </c>
      <c s="6" r="M11" t="n">
        <v>153766</v>
      </c>
    </row>
    <row spans="1:13" r="12">
      <c s="4" r="A12" t="s">
        <v>151</v>
      </c>
      <c s="6" r="F12" t="n">
        <v>211236</v>
      </c>
      <c s="6" r="J12" t="n">
        <v>266342</v>
      </c>
      <c s="6" r="K12" t="n">
        <v>211236</v>
      </c>
      <c s="6" r="L12" t="n">
        <v>266342</v>
      </c>
      <c s="6" r="M12" t="n">
        <v>112576</v>
      </c>
    </row>
    <row spans="1:13" r="13">
      <c s="4" r="A13" t="s">
        <v>152</v>
      </c>
      <c s="6" r="C13" t="n">
        <v>366833</v>
      </c>
      <c s="6" r="G13" t="n">
        <v>211236</v>
      </c>
      <c s="6" r="K13" t="n">
        <v>366833</v>
      </c>
      <c s="6" r="L13" t="n">
        <v>211236</v>
      </c>
      <c s="6" r="M13" t="n">
        <v>266342</v>
      </c>
    </row>
    <row spans="1:13" r="14">
      <c s="4" r="A14" t="s">
        <v>931</v>
      </c>
    </row>
    <row spans="1:13" r="15">
      <c s="3" r="A15" t="s">
        <v>938</v>
      </c>
    </row>
    <row spans="1:13" r="16">
      <c s="4" r="A16" t="s">
        <v>101</v>
      </c>
      <c s="6" r="K16" t="n">
        <v>-107613</v>
      </c>
      <c s="6" r="L16" t="n">
        <v>-84538</v>
      </c>
      <c s="6" r="M16" t="n">
        <v>-111289</v>
      </c>
    </row>
    <row spans="1:13" r="17">
      <c s="4" r="A17" t="s">
        <v>124</v>
      </c>
      <c s="6" r="K17" t="n">
        <v>12555</v>
      </c>
    </row>
    <row spans="1:13" r="18">
      <c s="4" r="A18" t="s">
        <v>123</v>
      </c>
      <c s="6" r="K18" t="n">
        <v>1044</v>
      </c>
    </row>
    <row spans="1:13" r="19">
      <c s="4" r="A19" t="s">
        <v>96</v>
      </c>
      <c s="6" r="M19" t="n">
        <v>36305</v>
      </c>
    </row>
    <row spans="1:13" r="20">
      <c s="4" r="A20" t="s">
        <v>939</v>
      </c>
      <c s="6" r="K20" t="n">
        <v>81924</v>
      </c>
      <c s="6" r="L20" t="n">
        <v>83401</v>
      </c>
      <c s="6" r="M20" t="n">
        <v>73895</v>
      </c>
    </row>
    <row spans="1:13" r="21">
      <c s="4" r="A21" t="s">
        <v>940</v>
      </c>
      <c s="6" r="K21" t="n">
        <v>5371</v>
      </c>
      <c s="6" r="L21" t="n">
        <v>925</v>
      </c>
      <c s="6" r="M21" t="n">
        <v>910</v>
      </c>
    </row>
    <row spans="1:13" r="22">
      <c s="4" r="A22" t="s">
        <v>941</v>
      </c>
      <c s="6" r="K22" t="n">
        <v>-6719</v>
      </c>
      <c s="6" r="L22" t="n">
        <v>-212</v>
      </c>
      <c s="6" r="M22" t="n">
        <v>-179</v>
      </c>
    </row>
    <row spans="1:13" r="23">
      <c s="4" r="A23" t="s">
        <v>942</v>
      </c>
      <c s="6" r="K23" t="n">
        <v>-71964</v>
      </c>
      <c s="6" r="L23" t="n">
        <v>-62832</v>
      </c>
      <c s="6" r="M23" t="n">
        <v>2750</v>
      </c>
    </row>
    <row spans="1:13" r="24">
      <c s="3" r="A24" t="s">
        <v>139</v>
      </c>
    </row>
    <row spans="1:13" r="25">
      <c s="4" r="A25" t="s">
        <v>140</v>
      </c>
      <c s="6" r="K25" t="n">
        <v>361940</v>
      </c>
    </row>
    <row spans="1:13" r="26">
      <c s="4" r="A26" t="s">
        <v>141</v>
      </c>
      <c s="6" r="K26" t="n">
        <v>-140000</v>
      </c>
    </row>
    <row spans="1:13" r="27">
      <c s="4" r="A27" t="s">
        <v>145</v>
      </c>
      <c s="6" r="M27" t="n">
        <v>173910</v>
      </c>
    </row>
    <row spans="1:13" r="28">
      <c s="4" r="A28" t="s">
        <v>943</v>
      </c>
      <c s="6" r="K28" t="n">
        <v>-5724</v>
      </c>
      <c s="6" r="L28" t="n">
        <v>3065</v>
      </c>
      <c s="6" r="M28" t="n">
        <v>-2553</v>
      </c>
    </row>
    <row spans="1:13" r="29">
      <c s="4" r="A29" t="s">
        <v>944</v>
      </c>
      <c s="6" r="K29" t="n">
        <v>216216</v>
      </c>
      <c s="6" r="L29" t="n">
        <v>3065</v>
      </c>
      <c s="6" r="M29" t="n">
        <v>171357</v>
      </c>
    </row>
    <row spans="1:13" r="30">
      <c s="4" r="A30" t="s">
        <v>150</v>
      </c>
      <c s="6" r="K30" t="n">
        <v>137533</v>
      </c>
      <c s="6" r="L30" t="n">
        <v>-59979</v>
      </c>
      <c s="6" r="M30" t="n">
        <v>173928</v>
      </c>
    </row>
    <row spans="1:13" r="31">
      <c s="4" r="A31" t="s">
        <v>151</v>
      </c>
      <c s="7" r="F31" t="n">
        <v>113949</v>
      </c>
      <c s="7" r="J31" t="n">
        <v>173928</v>
      </c>
      <c s="6" r="K31" t="n">
        <v>113949</v>
      </c>
      <c s="6" r="L31" t="n">
        <v>173928</v>
      </c>
    </row>
    <row spans="1:13" r="32">
      <c s="4" r="A32" t="s">
        <v>152</v>
      </c>
      <c s="7" r="C32" t="n">
        <v>251482</v>
      </c>
      <c s="7" r="G32" t="n">
        <v>113949</v>
      </c>
      <c s="7" r="K32" t="n">
        <v>251482</v>
      </c>
      <c s="7" r="L32" t="n">
        <v>113949</v>
      </c>
      <c s="7" r="M32" t="n">
        <v>17392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Cas7</vt:lpstr>
      <vt:lpstr>Consolidated Statements of Stoc</vt:lpstr>
      <vt:lpstr>Background</vt:lpstr>
      <vt:lpstr>Summary of Significant Accounti</vt:lpstr>
      <vt:lpstr>Net Loss Per Share</vt:lpstr>
      <vt:lpstr>Composition of Certain Balance </vt:lpstr>
      <vt:lpstr>Intangible Assets</vt:lpstr>
      <vt:lpstr>Long-Term Debt and Other Liabil</vt:lpstr>
      <vt:lpstr>Interest Costs</vt:lpstr>
      <vt:lpstr>Common Stock and Preferred Stoc</vt:lpstr>
      <vt:lpstr>Fair Value of Financial Assets </vt:lpstr>
      <vt:lpstr>Business Segments and Major Cus</vt:lpstr>
      <vt:lpstr>Stock-Based Compensation</vt:lpstr>
      <vt:lpstr>Employee Retirement and Postret</vt:lpstr>
      <vt:lpstr>Income Tax</vt:lpstr>
      <vt:lpstr>Leases</vt:lpstr>
      <vt:lpstr>Commitments and Contingencies</vt:lpstr>
      <vt:lpstr>Canadian ATG Spectrum License</vt:lpstr>
      <vt:lpstr>Airfone Acquisition</vt:lpstr>
      <vt:lpstr>Quarterly Data (Unaudited)</vt:lpstr>
      <vt:lpstr>Parent Company Condensed Financ</vt:lpstr>
      <vt:lpstr>Summary of Significant Accoun28</vt:lpstr>
      <vt:lpstr>Summary of Significant Accoun29</vt:lpstr>
      <vt:lpstr>Net Loss Per Share (Tables)</vt:lpstr>
      <vt:lpstr>Composition of Certain Balanc31</vt:lpstr>
      <vt:lpstr>Intangible Assets (Tables)</vt:lpstr>
      <vt:lpstr>Long-Term Debt and Other Liab33</vt:lpstr>
      <vt:lpstr>Interest Costs (Tables)</vt:lpstr>
      <vt:lpstr>Common Stock and Preferred St35</vt:lpstr>
      <vt:lpstr>Business Segments and Major C36</vt:lpstr>
      <vt:lpstr>Stock-Based Compensation (Table</vt:lpstr>
      <vt:lpstr>Income Tax (Tables)</vt:lpstr>
      <vt:lpstr>Leases (Tables)</vt:lpstr>
      <vt:lpstr>Canadian ATG Spectrum License (</vt:lpstr>
      <vt:lpstr>Airfone Acquisition (Tables)</vt:lpstr>
      <vt:lpstr>Quarterly Data (Unaudited) (Tab</vt:lpstr>
      <vt:lpstr>Parent Company Condensed Fina43</vt:lpstr>
      <vt:lpstr>Background - Additional Informa</vt:lpstr>
      <vt:lpstr>Summary of Significant Accoun45</vt:lpstr>
      <vt:lpstr>Summary of Significant Accoun46</vt:lpstr>
      <vt:lpstr>Summary of Significant Accoun47</vt:lpstr>
      <vt:lpstr>Summary of Significant Accoun48</vt:lpstr>
      <vt:lpstr>Net Loss Per Share - Additional</vt:lpstr>
      <vt:lpstr>Net Loss Per Share - Computatio</vt:lpstr>
      <vt:lpstr>Composition of Certain Balanc51</vt:lpstr>
      <vt:lpstr>Composition of Certain Balanc52</vt:lpstr>
      <vt:lpstr>Composition of Certain Balanc53</vt:lpstr>
      <vt:lpstr>Composition of Certain Balanc54</vt:lpstr>
      <vt:lpstr>Composition of Certain Balanc55</vt:lpstr>
      <vt:lpstr>Composition of Certain Balanc56</vt:lpstr>
      <vt:lpstr>Composition of Certain Balanc57</vt:lpstr>
      <vt:lpstr>Intangible Assets - Additional </vt:lpstr>
      <vt:lpstr>Intangible Assets - Schedule of</vt:lpstr>
      <vt:lpstr>Intangible Assets - Summary of </vt:lpstr>
      <vt:lpstr>Long-Term Debt and Other Liab61</vt:lpstr>
      <vt:lpstr>Long-Term Debt and Other Liab62</vt:lpstr>
      <vt:lpstr>Long-Term Debt and Other Liab63</vt:lpstr>
      <vt:lpstr>Interest Costs - Summary of Int</vt:lpstr>
      <vt:lpstr>Common Stock and Preferred St65</vt:lpstr>
      <vt:lpstr>Common Stock and Preferred St66</vt:lpstr>
      <vt:lpstr>Fair Value of Financial Asset67</vt:lpstr>
      <vt:lpstr>Business Segments and Major C68</vt:lpstr>
      <vt:lpstr>Business Segments and Major C69</vt:lpstr>
      <vt:lpstr>Business Segments and Major C70</vt:lpstr>
      <vt:lpstr>Stock-Based Compensation - Addi</vt:lpstr>
      <vt:lpstr>Stock-Based Compensation - Summ</vt:lpstr>
      <vt:lpstr>Stock-Based Compensation - Su73</vt:lpstr>
      <vt:lpstr>Stock-Based Compensation - Sche</vt:lpstr>
      <vt:lpstr>Stock-Based Compensation - Su75</vt:lpstr>
      <vt:lpstr>Stock-Based Compensation - Su76</vt:lpstr>
      <vt:lpstr>Employee Retirement and Postr77</vt:lpstr>
      <vt:lpstr>Income Tax - (Loss) Before Inco</vt:lpstr>
      <vt:lpstr>Income Tax - Components of Prov</vt:lpstr>
      <vt:lpstr>Income Tax - Income Tax Compute</vt:lpstr>
      <vt:lpstr>Income Tax - Components of Defe</vt:lpstr>
      <vt:lpstr>Income Tax - Additional Informa</vt:lpstr>
      <vt:lpstr>Leases - Additional Information</vt:lpstr>
      <vt:lpstr>Leases - Annual Future Minimum </vt:lpstr>
      <vt:lpstr>Leases - Annual Future Minimu85</vt:lpstr>
      <vt:lpstr>Commitments and Contingencies -</vt:lpstr>
      <vt:lpstr>Canadian ATG Spectrum License -</vt:lpstr>
      <vt:lpstr>Canadian ATG Spectrum License88</vt:lpstr>
      <vt:lpstr>Airfone Acquisition - Additiona</vt:lpstr>
      <vt:lpstr>Airfone Acquisition - Schedule </vt:lpstr>
      <vt:lpstr>Quarterly Data (Unaudited) - Su</vt:lpstr>
      <vt:lpstr>Parent Company Condensed Fina92</vt:lpstr>
      <vt:lpstr>Parent Company Condensed Fina93</vt:lpstr>
      <vt:lpstr>Parent Company Condensed Fina9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0:32:10Z</dcterms:created>
  <dcterms:modified xmlns:dcterms="http://purl.org/dc/terms/" xmlns:xsi="http://www.w3.org/2001/XMLSchema-instance" xsi:type="dcterms:W3CDTF">2016-02-25T10:32:10Z</dcterms:modified>
  <dc:title xmlns:dc="http://purl.org/dc/elements/1.1/">Untitled</dc:title>
  <dc:description xmlns:dc="http://purl.org/dc/elements/1.1/"/>
  <dc:subject xmlns:dc="http://purl.org/dc/elements/1.1/"/>
  <cp:keywords/>
  <cp:category/>
</cp:coreProperties>
</file>